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arnival Corporation &amp; Plc Cons" sheetId="2" r:id="rId2"/>
    <s:sheet name="Carnival Corporation &amp; Plc Con3" sheetId="3" r:id="rId3"/>
    <s:sheet name="Carnival Corporation &amp; Plc Con4" sheetId="4" r:id="rId4"/>
    <s:sheet name="Carnival Corporation &amp; Plc Con5" sheetId="5" r:id="rId5"/>
    <s:sheet name="Carnival Corporation &amp; Plc Con6" sheetId="6" r:id="rId6"/>
    <s:sheet name="Carnival Corporation &amp; Plc Con7" sheetId="7" r:id="rId7"/>
    <s:sheet name="General" sheetId="8" r:id="rId8"/>
    <s:sheet name="Summary of Significant Accounti" sheetId="9" r:id="rId9"/>
    <s:sheet name="DLC Arrangement" sheetId="10" r:id="rId10"/>
    <s:sheet name="Property and Equipment" sheetId="11" r:id="rId11"/>
    <s:sheet name="Other Assets (Notes)" sheetId="12" r:id="rId12"/>
    <s:sheet name="Unsecured Debt" sheetId="13" r:id="rId13"/>
    <s:sheet name="Commitments" sheetId="14" r:id="rId14"/>
    <s:sheet name="Contingencies" sheetId="15" r:id="rId15"/>
    <s:sheet name="Taxation" sheetId="16" r:id="rId16"/>
    <s:sheet name="Shareholders' Equity" sheetId="17" r:id="rId17"/>
    <s:sheet name="Fair Value Measurements, Deriva" sheetId="18" r:id="rId18"/>
    <s:sheet name="Segment Information" sheetId="19" r:id="rId19"/>
    <s:sheet name="Compensation Plans" sheetId="20" r:id="rId20"/>
    <s:sheet name="Earnings Per Share" sheetId="21" r:id="rId21"/>
    <s:sheet name="Supplemental Cash Flow Informat" sheetId="22" r:id="rId22"/>
    <s:sheet name="Summary of Significant Accoun23" sheetId="23" r:id="rId23"/>
    <s:sheet name="General (Tables)" sheetId="24" r:id="rId24"/>
    <s:sheet name="Summary of Significant Accoun25" sheetId="25" r:id="rId25"/>
    <s:sheet name="Property and Equipment (Tables)" sheetId="26" r:id="rId26"/>
    <s:sheet name="Unsecured Debt (Tables)" sheetId="27" r:id="rId27"/>
    <s:sheet name="Commitments (Tables)" sheetId="28" r:id="rId28"/>
    <s:sheet name="Shareholders' Equity (Tables)" sheetId="29" r:id="rId29"/>
    <s:sheet name="Fair Value Measurements, Deri30" sheetId="30" r:id="rId30"/>
    <s:sheet name="Segment Information (Tables)" sheetId="31" r:id="rId31"/>
    <s:sheet name="Compensation Plans (Tables)" sheetId="32" r:id="rId32"/>
    <s:sheet name="Earnings Per Share (Tables)" sheetId="33" r:id="rId33"/>
    <s:sheet name="General - Summary of Informatio" sheetId="34" r:id="rId34"/>
    <s:sheet name="General - Statement of Operatio" sheetId="35" r:id="rId35"/>
    <s:sheet name="General - Statement of Comprehe" sheetId="36" r:id="rId36"/>
    <s:sheet name="General - Balance Sheet (Detail" sheetId="37" r:id="rId37"/>
    <s:sheet name="General - Statement of Cash Flo" sheetId="38" r:id="rId38"/>
    <s:sheet name="General - Statement of Sharehol" sheetId="39" r:id="rId39"/>
    <s:sheet name="Summary of Significant Accoun40" sheetId="40" r:id="rId40"/>
    <s:sheet name="Summary of Significant Accoun41" sheetId="41" r:id="rId41"/>
    <s:sheet name="DLC Arrangement - Additional In" sheetId="42" r:id="rId42"/>
    <s:sheet name="Property and Equipment (Details" sheetId="43" r:id="rId43"/>
    <s:sheet name="Property and Equipment (Detai44" sheetId="44" r:id="rId44"/>
    <s:sheet name="Property and Equipment - Additi" sheetId="45" r:id="rId45"/>
    <s:sheet name="Other Assets (Details)" sheetId="46" r:id="rId46"/>
    <s:sheet name="Unsecured Debt - Long-Term Debt" sheetId="47" r:id="rId47"/>
    <s:sheet name="Unsecured Debt - Long-Term De48" sheetId="48" r:id="rId48"/>
    <s:sheet name="Unsecured Debt - Scheduled Annu" sheetId="49" r:id="rId49"/>
    <s:sheet name="Unsecured Debt - Committed Ship" sheetId="50" r:id="rId50"/>
    <s:sheet name="Unsecured Debt - Additional Inf" sheetId="51" r:id="rId51"/>
    <s:sheet name="Commitments Commitments - Addit" sheetId="52" r:id="rId52"/>
    <s:sheet name="Commitments Commitments - Opera" sheetId="53" r:id="rId53"/>
    <s:sheet name="Contingencies - Additional Info" sheetId="54" r:id="rId54"/>
    <s:sheet name="Taxation - Additional Informati" sheetId="55" r:id="rId55"/>
    <s:sheet name="Shareholders' Equity - Addition" sheetId="56" r:id="rId56"/>
    <s:sheet name="Shareholders' Equity - Accumula" sheetId="57" r:id="rId57"/>
    <s:sheet name="Fair Value Measurements, Deri58" sheetId="58" r:id="rId58"/>
    <s:sheet name="Fair Value Measurements, Deri59" sheetId="59" r:id="rId59"/>
    <s:sheet name="Fair Value Measurements, Deri60" sheetId="60" r:id="rId60"/>
    <s:sheet name="Fair Value Measurements, Deri61" sheetId="61" r:id="rId61"/>
    <s:sheet name="Fair Value Measurements, Deri62" sheetId="62" r:id="rId62"/>
    <s:sheet name="Fair Value Measurements, Deri63" sheetId="63" r:id="rId63"/>
    <s:sheet name="Fair Value Measurements, Deri64" sheetId="64" r:id="rId64"/>
    <s:sheet name="Fair Value Measurements, Deri65" sheetId="65" r:id="rId65"/>
    <s:sheet name="Fair Value Measurements, Deri66" sheetId="66" r:id="rId66"/>
    <s:sheet name="Fair Value Measurements, Deri67" sheetId="67" r:id="rId67"/>
    <s:sheet name="Fair Value Measurements, Deri68" sheetId="68" r:id="rId68"/>
    <s:sheet name="Segment Information Segment Inf" sheetId="69" r:id="rId69"/>
    <s:sheet name="Segment Information Segment I70" sheetId="70" r:id="rId70"/>
    <s:sheet name="Segment Information Segment I71" sheetId="71" r:id="rId71"/>
    <s:sheet name="Compensation Plans - Additional" sheetId="72" r:id="rId72"/>
    <s:sheet name="Compensation Plans - TBS, PBS, " sheetId="73" r:id="rId73"/>
    <s:sheet name="Compensation Plans - Summary of" sheetId="74" r:id="rId74"/>
    <s:sheet name="Earnings Per Share - Basic and " sheetId="75" r:id="rId75"/>
    <s:sheet name="Supplemental Cash Flow Inform76" sheetId="76" r:id="rId76"/>
  </s:sheets>
  <s:definedNames/>
  <s:calcPr calcId="124519" calcMode="auto" fullCalcOnLoad="1"/>
</s:workbook>
</file>

<file path=xl/sharedStrings.xml><?xml version="1.0" encoding="utf-8"?>
<sst xmlns="http://schemas.openxmlformats.org/spreadsheetml/2006/main" uniqueCount="873">
  <si>
    <t>Document and Entity Information - USD ($)</t>
  </si>
  <si>
    <t>12 Months Ended</t>
  </si>
  <si>
    <t>Nov. 30, 2015</t>
  </si>
  <si>
    <t>Jan. 20, 2016</t>
  </si>
  <si>
    <t>Document Type</t>
  </si>
  <si>
    <t>10-K</t>
  </si>
  <si>
    <t>Amendment Flag</t>
  </si>
  <si>
    <t>false</t>
  </si>
  <si>
    <t>Document Period End Date</t>
  </si>
  <si>
    <t>Nov. 30,
		2015</t>
  </si>
  <si>
    <t>Document Fiscal Year Focus</t>
  </si>
  <si>
    <t>Document Fiscal Period Focus</t>
  </si>
  <si>
    <t>FY</t>
  </si>
  <si>
    <t>Trading Symbol</t>
  </si>
  <si>
    <t>CCL</t>
  </si>
  <si>
    <t>Entity Registrant Name</t>
  </si>
  <si>
    <t>CARNIVAL CORP</t>
  </si>
  <si>
    <t>Entity Central Index Key</t>
  </si>
  <si>
    <t>Current Fiscal Year End Date</t>
  </si>
  <si>
    <t>--11-30</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ARNIVAL PLC</t>
  </si>
  <si>
    <t>CUK</t>
  </si>
  <si>
    <t>Carnival Corporation &amp; Plc Consolidated Statements of Income - USD ($) $ in Millions</t>
  </si>
  <si>
    <t>Nov. 30, 2014</t>
  </si>
  <si>
    <t>Nov. 30, 2013</t>
  </si>
  <si>
    <t>Cruise</t>
  </si>
  <si>
    <t>Passenger tickets</t>
  </si>
  <si>
    <t>Onboard and other</t>
  </si>
  <si>
    <t>Tour and other</t>
  </si>
  <si>
    <t>Revenues</t>
  </si>
  <si>
    <t>Commissions, transportation and other</t>
  </si>
  <si>
    <t>Payroll and related</t>
  </si>
  <si>
    <t>Fuel</t>
  </si>
  <si>
    <t>Food</t>
  </si>
  <si>
    <t>Other ship operating</t>
  </si>
  <si>
    <t>Operating expenses</t>
  </si>
  <si>
    <t>Selling and administrative</t>
  </si>
  <si>
    <t>Depreciation and amortization</t>
  </si>
  <si>
    <t>Ibero trademark impairment charge</t>
  </si>
  <si>
    <t>Costs and Expenses</t>
  </si>
  <si>
    <t>Operating Income</t>
  </si>
  <si>
    <t>Nonoperating (Expense) Income</t>
  </si>
  <si>
    <t>Interest income</t>
  </si>
  <si>
    <t>Interest expense, net of capitalized interest</t>
  </si>
  <si>
    <t>(Losses) gains on fuel derivatives, net</t>
  </si>
  <si>
    <t>Other income (expense), net</t>
  </si>
  <si>
    <t>Nonoperating (Expense) Income, Total</t>
  </si>
  <si>
    <t>Income Before Income Taxes</t>
  </si>
  <si>
    <t>Income Tax (Expense) Benefit, Net</t>
  </si>
  <si>
    <t>Net Income</t>
  </si>
  <si>
    <t>Earnings Per Share</t>
  </si>
  <si>
    <t>Basic (USD per share)</t>
  </si>
  <si>
    <t>Diluted (USD per share)</t>
  </si>
  <si>
    <t>Dividends Declared Per Share (USD per share)</t>
  </si>
  <si>
    <t>Carnival Corporation &amp; Plc Consolidated Statements of Comprehensive Income - USD ($) $ in Millions</t>
  </si>
  <si>
    <t>Statement of Comprehensive Income [Abstract]</t>
  </si>
  <si>
    <t>Items Included in Other Comprehensive (Loss) Income</t>
  </si>
  <si>
    <t>Change in foreign currency translation adjustment</t>
  </si>
  <si>
    <t>Other</t>
  </si>
  <si>
    <t>Other Comprehensive (Loss) Income</t>
  </si>
  <si>
    <t>Total Comprehensive Income</t>
  </si>
  <si>
    <t>Carnival Corporation &amp; Plc Consolidated Balance Sheets - USD ($) $ in Millions</t>
  </si>
  <si>
    <t>Current Assets</t>
  </si>
  <si>
    <t>Cash and cash equivalents</t>
  </si>
  <si>
    <t>Trade and other receivables, net</t>
  </si>
  <si>
    <t>Insurance recoverables</t>
  </si>
  <si>
    <t>Inventories</t>
  </si>
  <si>
    <t>Prepaid expenses and other</t>
  </si>
  <si>
    <t>Total current assets</t>
  </si>
  <si>
    <t>Property and Equipment, Net</t>
  </si>
  <si>
    <t>[1]</t>
  </si>
  <si>
    <t>Goodwill</t>
  </si>
  <si>
    <t>Other Intangibles</t>
  </si>
  <si>
    <t>Other Assets</t>
  </si>
  <si>
    <t>Total assets</t>
  </si>
  <si>
    <t>Current Liabilities</t>
  </si>
  <si>
    <t>Short-term borrowings</t>
  </si>
  <si>
    <t>[2]</t>
  </si>
  <si>
    <t>Current portion of long-term debt</t>
  </si>
  <si>
    <t>Accounts payable</t>
  </si>
  <si>
    <t>Accrued liabilities and other</t>
  </si>
  <si>
    <t>Customer deposits</t>
  </si>
  <si>
    <t>Total current liabilities</t>
  </si>
  <si>
    <t>Long-Term Debt</t>
  </si>
  <si>
    <t>Other Long-Term Liabilities</t>
  </si>
  <si>
    <t>Commitments and Contingencies</t>
  </si>
  <si>
    <t xml:space="preserve"> </t>
  </si>
  <si>
    <t>Shareholders’ Equity</t>
  </si>
  <si>
    <t>Additional paid-in capital</t>
  </si>
  <si>
    <t>Retained earnings</t>
  </si>
  <si>
    <t>Accumulated other comprehensive loss</t>
  </si>
  <si>
    <t>Treasury stock, [70] shares at 2015 and 59 shares at 2014 of Carnival Corporation and [27] shares at 2015 and 32 shares at 2014 of Carnival plc, at cost</t>
  </si>
  <si>
    <t>Total shareholders’ equity</t>
  </si>
  <si>
    <t>Liabilities and Equity, Total</t>
  </si>
  <si>
    <t>Common Stock</t>
  </si>
  <si>
    <t>Common stock</t>
  </si>
  <si>
    <t>Ordinary Shares</t>
  </si>
  <si>
    <t>At November 30, 2015 and 2014, the net carrying values of ships and ships under construction for our North America, EAA, Cruise Support and Tour and Other segments were $18.5 billion, $11.7 billion, $0.3 billion and $0.1 billion and $18.7 billion, $12.6 billion, $0.3 billion and $0.1 billion, respectively.</t>
  </si>
  <si>
    <t>The debt table does not include the impact of our foreign currency and interest rate swaps. At November 30, 2015, 50% and 50% (67% and 33% at November 30, 2014) of our debt was U.S. dollar and euro-denominated, respectively, including the effect of foreign currency swaps. At November 30, 2015, 60% and 40% (52% and 48% at November 30, 2014) of our debt bore fixed and floating interest rates, respectively, including the effect of interest rate swaps. Substantially all of our fixed rate debt can only be called or prepaid by incurring additional costs. In addition, substantially all of our debt agreements, including our main revolving credit facility, contain one or more financial covenants that require us, among other things, to maintain minimum debt service coverage and minimum shareholders’ equity and to limit our debt to capital and debt to equity ratios and the amounts of our secured assets and secured and other indebtedness. Generally, if an event of default under any debt agreement occurs, then pursuant to cross default acceleration clauses, substantially all of our outstanding debt and derivative contract payables (see Note 11) could become due, and all debt and derivative contracts could be terminated. At November 30, 2015, we were in compliance with all of our debt covenants.</t>
  </si>
  <si>
    <t>Carnival Corporation &amp; Plc Consolidated Balance Sheets (Parenthetical) - $ / shares shares in Millions</t>
  </si>
  <si>
    <t>Common stock, par value (USD per share)</t>
  </si>
  <si>
    <t>Common stock, shares authorized</t>
  </si>
  <si>
    <t>Common stock, shares issued</t>
  </si>
  <si>
    <t>Treasury stock, shares</t>
  </si>
  <si>
    <t>Carnival Corporation &amp; Plc Consolidated Statements of Cash Flows - USD ($) $ in Millions</t>
  </si>
  <si>
    <t>OPERATING ACTIVITIES</t>
  </si>
  <si>
    <t>Adjustments to reconcile net income to net cash provided by operating activities</t>
  </si>
  <si>
    <t>(Gains) losses on ship sales and ship impairments, net</t>
  </si>
  <si>
    <t>Losses (gains) on fuel derivatives, net</t>
  </si>
  <si>
    <t>Share-based compensation</t>
  </si>
  <si>
    <t>Other, net</t>
  </si>
  <si>
    <t>Changes in operating assets and liabilities</t>
  </si>
  <si>
    <t>Receivables</t>
  </si>
  <si>
    <t>Insurance recoverables, prepaid expenses and other</t>
  </si>
  <si>
    <t>Accrued and other liabilities</t>
  </si>
  <si>
    <t>Net cash provided by operating activities</t>
  </si>
  <si>
    <t>INVESTING ACTIVITIES</t>
  </si>
  <si>
    <t>Additions to property and equipment</t>
  </si>
  <si>
    <t>Proceeds from sale of ships</t>
  </si>
  <si>
    <t>Payments of fuel derivative settlements</t>
  </si>
  <si>
    <t>Net cash used in investing activities</t>
  </si>
  <si>
    <t>FINANCING ACTIVITIES</t>
  </si>
  <si>
    <t>(Repayments of) proceeds from short-term borrowings, net</t>
  </si>
  <si>
    <t>Principal repayments of long-term debt</t>
  </si>
  <si>
    <t>Proceeds from issuance of long-term debt</t>
  </si>
  <si>
    <t>Dividends paid</t>
  </si>
  <si>
    <t>Purchases of treasury stock</t>
  </si>
  <si>
    <t>Sales of treasury stock</t>
  </si>
  <si>
    <t>Net cash used in financing activities</t>
  </si>
  <si>
    <t>Effect of exchange rate changes on cash and cash equivalents</t>
  </si>
  <si>
    <t>Net increase (decrease) in cash and cash equivalents</t>
  </si>
  <si>
    <t>Cash and cash equivalents at beginning of year</t>
  </si>
  <si>
    <t>Cash and cash equivalents at end of year</t>
  </si>
  <si>
    <t>Carnival Corporation &amp; Plc Consolidated Statements of Shareholders' Equity - USD ($) $ in Millions</t>
  </si>
  <si>
    <t>Total</t>
  </si>
  <si>
    <t>Accumulated other comprehensive (loss) income</t>
  </si>
  <si>
    <t>Treasury stock</t>
  </si>
  <si>
    <t>Beginning Balance at Nov. 30, 2012</t>
  </si>
  <si>
    <t>Increase (Decrease) in Stockholders' Equity [Roll Forward]</t>
  </si>
  <si>
    <t>Other comprehensive income (loss)</t>
  </si>
  <si>
    <t>Cash dividends declared</t>
  </si>
  <si>
    <t>Purchases and sales under the Stock Swap program, net</t>
  </si>
  <si>
    <t>Purchases of treasury stock under the Repurchase Program and other</t>
  </si>
  <si>
    <t>Ending Balance at Nov. 30, 2013</t>
  </si>
  <si>
    <t>Ending Balance at Nov. 30, 2014</t>
  </si>
  <si>
    <t>Ending Balance at Nov. 30, 2015</t>
  </si>
  <si>
    <t>General</t>
  </si>
  <si>
    <t>Organization, Consolidation and Presentation of Financial Statements [Abstract]</t>
  </si>
  <si>
    <t>General Description of Business Carnival Corporation is incorporated in Panama and Carnival plc is incorporated in England and Wales. Carnival Corporation and Carnival plc operate a dual listed company (“DLC”), whereby the businesses of Carnival Corporation and Carnival plc are combined through a number of contracts and through provisions in Carnival Corporation’s Articles of Incorporation and By-Laws and Carnival plc’s Articles of Association. The two companies operate as if they are a single economic enterprise, but each has retained its separate legal identity. Each company’s shares are publicly traded; on the New York Stock Exchange (“NYSE”) for Carnival Corporation and the London Stock Exchange for Carnival plc. In addition, Carnival plc American Depository Shares are traded on the NYSE (see Note 3). We are the largest leisure travel company in the world, and also the largest cruise company. We operate 99 cruise ships within a portfolio of ten leading global, regional and national cruise brands that sell tailored cruise products, services and vacation experiences in all the world’s most important vacation geographic areas. The consolidated financial statements include the accounts of Carnival Corporation and Carnival plc and their respective subsidiaries. Together with their consolidated subsidiaries, they are referred to collectively in these consolidated financial statements and elsewhere in this 2015 Annual Report as “Carnival Corporation &amp; plc,” “our,” “us” and “we.” Revision of Prior Period Financial Statements In the first quarter of 2015, we revised and corrected the accounting for one of our brands' marine and technical spare parts in order to consistently expense and classify them fleetwide. We evaluated the materiality of this revision and concluded that it was not material to any of our previously issued financial statements. However, had we not revised, this accounting may have resulted in material inconsistencies to our financial statements in the future. Accordingly, we revised all previously reported periods included herein. The effects of this revision on our Consolidated Statements of Income were as follows (in millions, except per share data): Year Ended November 30, 2014 Year Ended November 30, 2013 As Previously Adjustment As Revised As Previously Reported Adjustment As Revised Other ship operating $ 2,445 $ 18 $ 2,463 $ 2,589 $ 21 $ 2,610 Depreciation and amortization $ 1,635 $ 2 $ 1,637 $ 1,588 $ 2 $ 1,590 Operating income $ 1,792 $ (20 ) $ 1,772 $ 1,352 $ (23 ) $ 1,329 Income before income taxes $ 1,245 $ (20 ) $ 1,225 $ 1,072 $ (23 ) $ 1,049 Net income $ 1,236 $ (20 ) $ 1,216 $ 1,078 $ (23 ) $ 1,055 Earnings per share Basic $ 1.59 $ (0.02 ) $ 1.57 $ 1.39 $ (0.03 ) $ 1.36 Diluted $ 1.59 $ (0.03 ) $ 1.56 $ 1.39 $ (0.03 ) $ 1.36 The effects of this revision on our Consolidated Statements of Comprehensive Income were as follows (in millions): Year Ended November 30, 2014 Year Ended November 30, 2013 As Previously Adjustment As Revised As Previously Reported Adjustment As Revised Net income $ 1,236 $ (20 ) $ 1,216 $ 1,078 $ (23 ) $ 1,055 Total comprehensive income $ 459 $ (20 ) $ 439 $ 1,446 $ (23 ) $ 1,423 The effects of this revision on our Consolidated Balance Sheet were as follows (in millions): November 30, 2014 As Previously Adjustment As Revised Inventories $ 364 $ (15 ) $ 349 Total current assets $ 1,503 $ (15 ) $ 1,488 Property and equipment, net $ 32,773 $ 46 $ 32,819 Other assets $ 859 $ (115 ) $ 744 Total assets $ 39,532 $ (84 ) $ 39,448 Retained earnings $ 19,242 $ (84 ) (a) $ 19,158 Total shareholders' equity $ 24,288 $ (84 ) $ 24,204 Total liabilities and shareholders' equity $ 39,532 $ (84 ) $ 39,448 (a) As of November 30, 2014, the cumulative impact of this revision was an $84 million reduction in retained earnings. The diluted earnings per share decreases were $0.03 for each of 2014 and 2013, $0.02 for 2012, $0.03 for pre-2010 and $0.11 in the aggregate. There was no annual diluted earnings per share impact for 2011 and 2010. This non-cash revision did not impact our operating cash flows for any period. The effects of this revision on the individual line items within operating cash flows on our Consolidated Statement of Cash Flows were as follows (in millions): Year Ended November 30, 2014 Year Ended November 30, 2013 As Previously Adjustment As Revised As Previously Adjustment As Revised Net income $ 1,236 $ (20 ) $ 1,216 $ 1,078 $ (23 ) $ 1,055 Depreciation and amortization $ 1,635 $ 2 $ 1,637 $ 1,588 $ 2 $ 1,590 Inventories $ 1 $ — $ 1 $ 19 $ 2 $ 21 Insurance recoverables, prepaid expenses and $ 401 $ 21 $ 422 $ 402 $ 22 $ 424 Accrued and other liabilities $ (379 ) $ (3 ) $ (382 ) $ (330 ) $ (3 ) $ (333 ) The effects of this revision on our Consolidated Statements of Shareholders' Equity were as follows (in millions): November 30, 2014 November 30, 2013 November 30, 2012 As Previously Reported Adjustment As Revised As Previously Reported Adjustment As Revised As Previously Reported Adjustment As Revised Retained earnings $ 19,242 $ (84 ) $ 19,158 $ 18,782 $ (64 ) $ 18,718 $ 18,479 $ (41 ) $ 18,438</t>
  </si>
  <si>
    <t>Summary of Significant Accounting Policies</t>
  </si>
  <si>
    <t>Accounting Policies [Abstract]</t>
  </si>
  <si>
    <t>Summary of Significant Accounting Policies Basis of Presentation We consolidate entities over which we have control, as typically evidenced by a voting control of greater than 50% or for which we are the primary beneficiary, whereby we have the power to direct the most significant activities and the obligation to absorb significant losses or receive significant benefits from the entity (see Note 3). We do not separately present our noncontrolling interests in the consolidated financial statements since the amounts are insignificant. For affiliates we do not control but where significant influence over financial and operating policies exists, as typically evidenced by a voting control of 20% to 50% , the investment is accounted for using the equity method (see Note 5). Preparation of Financial Statements The preparation of our consolidated financial statements in conformity with accounting principles generally accepted in the United States of America requires management to make estimates and assumptions that affect the amounts reported and disclosed in our financial statements. Actual results may differ from the estimates used in preparing our consolidated financial statements. All significant intercompany balances and transactions are eliminated in consolidation. Certain prior period amounts have been reclassified in the Consolidated Balance Sheets and the Consolidated Statements of Cash Flows to conform to the current period presentation. The reclassifications in the Consolidated Statements of Cash Flows had no impact on net cash provided by operating activities and net cash used in investing and financing activities. Cash and Cash Equivalents Cash and cash equivalents include investments with maturities of three months or less at acquisition, which are stated at cost. Inventories Inventories consist substantially of food and beverages, hotel and restaurant products and supplies, fuel and gift shop merchandise held for resale, which are all carried at the lower of cost or market. Cost is determined using the weighted-average or first-in, first-out methods. Property and Equipment Property and equipment are stated at cost. Depreciation and amortization were computed using the straight-line method over our estimates of useful lives and residual values, as a percentage of original cost, as follows: Years Residual Ships 30 15% Ship improvements Shorter of remaining ship life or useful life (3-28) 0% Buildings and improvements 10-35 0% or 10% Computer hardware and software 3-10 0% or 10% Transportation equipment and other 3-20 0% or 10% Leasehold improvements, including port facilities Shorter of lease term or related asset life (3-30) — The cruise industry is very capital intensive, and at January 22, 2016, we operated 99 cruise ships. Therefore, we have a capital program that we develop for the improvement of our ships and for asset replacements in order to enhance the effectiveness and efficiency of our operations; comply with, or exceed all relevant legal and statutory requirements related to health, environment, safety, security and sustainability; and gain strategic benefits or provide newer improved product innovations to our guests. Ship improvement costs that we believe add value to our ships, such as those discussed above, are capitalized to the ships and depreciated over the shorter of their or the ships’ estimated remaining useful life, while costs of repairs and maintenance, including minor improvement costs and dry-dock expenses, are charged to expense as incurred and included in other ship operating expenses. Dry-dock costs primarily represent planned major maintenance activities that are incurred when a ship is taken out-of-service for scheduled maintenance. We capitalize interest as part of the cost of acquiring ships and other capital projects during their construction period. The specifically identified or estimated cost and accumulated depreciation of previously capitalized ship components are written-off upon retirement, which may result in a loss on disposal that is also included in other ship operating expenses. Liquidated damages received from shipyards as a result of their late ship delivery are recorded as reductions to the cost basis of the ship. We review our long-lived assets, principally our ships, for impairment whenever events or changes in circumstances indicate that the carrying amounts of these assets may not be fully recoverable. Upon the occurrence of a triggering event, the assessment of possible impairment is based on our ability to recover the carrying value of our asset, which is determined by using the asset’s estimated undiscounted future cash flows. If these estimated undiscounted future cash flows are less than the carrying value of the asset, an impairment charge is recognized for the excess, if any, of the asset’s carrying value over its estimated fair value. As it relates to our ships, the lowest level for which we maintain identifiable cash flows that are independent of the cash flows of other assets and liabilities is at the individual ship level. A significant amount of judgment is required in estimating the future cash flows and fair values of our cruise ships. Intangibles Goodwill represents the excess of the purchase price over the fair value of identifiable net assets acquired in a business acquisition. We review our goodwill for impairment at least annually and, when events or circumstances dictate, more frequently. All of our goodwill has been allocated to our reporting units, also referred to as “cruise brands.” The impairment review for goodwill allows us to first assess qualitative factors to determine whether it is necessary to perform the more detailed two-step quantitative goodwill impairment test. We would perform the quantitative test if our qualitative assessment determined it is more-likely-than-not that a cruise brand’s estimated fair value is less than its carrying amount. We may also elect to bypass the qualitative assessment and proceed directly to the quantitative test for any cruise brand. When performing the quantitative test, if the estimated fair value of the cruise brand exceeds its carrying value, no further analysis or write-down of goodwill is required. However, if the estimated fair value of the cruise brand is less than the carrying value of its net assets, the estimated fair value of the cruise brand is assigned to all its underlying assets and liabilities, including both recognized and unrecognized tangible and intangible assets, based on their fair values. If necessary, goodwill is then written down to its implied fair value. Trademarks represent substantially all of our other intangibles. For certain acquisitions, we have allocated a portion of the purchase prices to the acquiree’s identified trademarks. Trademarks are estimated to have an indefinite useful life and, therefore, are not amortizable, but are reviewed for impairment at least annually and, when events or circumstances dictate, more frequently. The impairment review for trademarks also allows us to first assess qualitative factors to determine whether it is necessary to perform a more detailed quantitative trademark impairment test. We would perform the quantitative test if our qualitative assessment determined it was more-likely-than-not that the trademarks are impaired. We may also elect to bypass the qualitative assessment and proceed directly to the quantitative test. Our trademarks would be considered impaired if their carrying value exceeds their estimated fair value. The costs of developing and maintaining our trademarks are expensed as incurred. A significant amount of judgment is also required in estimating the fair values of our cruise brands and trademarks. Revenue and Expense Recognition Guest cruise deposits represent unearned revenues and are initially included in customer deposit liabilities when received. Customer deposits are subsequently recognized as cruise revenues, together with revenues from onboard and other activities, and all associated direct costs and expenses of a voyage are recognized as cruise costs and expenses, upon completion of voyages with durations of ten nights or less and on a pro rata basis for voyages in excess of ten nights. The impact of recognizing these shorter duration cruise revenues and costs and expenses on a completed voyage basis versus on a pro rata basis is not significant. Future travel discount vouchers issued to guests and ship charterers are included as a reduction of cruise passenger ticket revenues when such vouchers are utilized or upon issuance to certain ship charterers. Guest cancellation fees are recognized in cruise passenger ticket revenues at the time of the cancellation. Our sale to guests of air and other transportation to and from airports near the home ports of our ships are included in cruise passenger ticket revenues, and the related cost of purchasing these services are included in cruise transportation costs. The proceeds that we collect from the sales of third-party shore excursions and on behalf of our onboard concessionaires, net of the amounts remitted to them, are included in onboard and other cruise revenues as concession revenues. All of these amounts are recognized on a completed voyage or pro rata basis as discussed above. Cruise passenger ticket revenues include fees, taxes and charges collected by us from our guests. A portion of these fees, taxes and charges vary with guest head counts and are directly imposed on a revenue-producing arrangement. This portion of the fees, taxes and charges is expensed in commissions, transportation and other costs when the corresponding revenues are recognized. These fees, taxes and charges included in passenger ticket revenues and commissions, transportation and other costs were $ 524 million in 2015 , $ 532 million in 2014 and $ 517 million in 2013 . The remaining portion of fees, taxes and charges are also included in cruise passenger ticket revenues but are expensed in other ship operating expenses when the corresponding revenues are recognized. Revenues and expenses from our hotel and transportation operations, which are included in our Tour and Other segment, are recognized at the time the services are performed or expenses are incurred. Revenues from the long-term leasing of ships, which are also included in our Tour and Other segment, are recognized ratably over the term of the charter agreement using the straight-line method (see Note 12). Insurance We maintain insurance to cover a number of risks including illness and injury to crew, guest injuries, pollution, other third-party claims in connection with our cruise activities, damages to hull and machinery for each of our ships, war risks, workers compensation, employee health, directors and officers liability, property damages and general liabilities for third-party claims. We recognize insurance recoverables from third-party insurers for incurred expenses at the time the recovery is probable and upon realization for amounts in excess of incurred expenses. All of our insurance policies are subject to coverage limits, exclusions and deductible levels. The liabilities associated with crew illnesses and crew and guest injury claims, including all legal costs, are estimated based on the specific merits of the individual claims or actuarially estimated based on historical claims experience, loss development factors and other assumptions. Selling and Administrative Expenses Selling expenses include a broad range of advertising, such as marketing and promotional expenses. Advertising is charged to expense as incurred, except for media production costs, which are expensed upon the first airing of the advertisement. Advertising expenses totaled $627 million in 2015 , $623 million in 2014 and $ 588 million in 2013 . Administrative expenses represent the costs of our shoreside ship support, reservations and other administrative functions, and includes salaries and related benefits, professional fees and building occupancy costs, which are typically expensed as incurred. Foreign Currency Translations and Transactions Each business determines its functional currency by reference to its primary economic environment. We translate the assets and liabilities of our foreign operations that have functional currencies other than the U.S. dollar at exchange rates in effect at the balance sheet date. Revenues and expenses of these foreign operations are translated at weighted-average exchange rates for the period. Their equity is translated at historical rates and the resulting foreign currency translation adjustments are included as a component of accumulated other comprehensive income (“AOCI”), which is a separate component of shareholders’ equity. Therefore, the U.S. dollar value of the non-equity translated items in our consolidated financial statements will fluctuate from period to period, depending on the changing value of the U.S. dollar versus these currencies. We execute transactions in a number of different currencies, principally the euro, sterling and Australian, Canadian and U.S. dollars. Exchange rate gains and losses arising from changes in foreign currency exchange rates between the time an expense is recorded and when it is settled as well as the remeasurement of monetary assets and liabilities, all denominated in a currency other than the functional currency of the entity involved, are recognized currently in nonoperating earnings, unless such monetary liabilities have been designated to act as hedges of net investments in our foreign operations. The net gains or losses resulting from these "nonoperating foreign currency transactions" were insignificant in 2015 , 2014 and 2013 . In addition, the unrealized gains or losses on our long-term intercompany receivables denominated in a non-functional currency, which are not expected to be repaid in the foreseeable future and are therefore considered to form part of our net investments, are recorded as foreign currency translation adjustments, which are included as a component of AOCI. Share-Based Compensation We recognize compensation expense for all share-based compensation awards using the fair value method. For time-based share awards, we recognize compensation cost ratably using the straight-line attribution method over the expected vesting period or to the retirement eligibility date, if less than the vesting period, when vesting is not contingent upon any future performance. For performance-based share awards, we generally recognize compensation cost ratably using the straight-line attribution method over the expected vesting period based on the probability of the performance condition being achieved. If all or a portion of the performance condition is not expected to be met, the appropriate amount of previously recognized compensation expense will be reversed and future compensation expense will be adjusted accordingly. For market-based share awards, we recognize compensation cost ratably using the straight-line attribution method over the expected vesting period. If the target market conditions are not expected to be met, compensation expense will still be recognized. In addition, we estimate the amount of expected forfeitures based on historical forfeiture experience when calculating compensation cost. We revise our forfeiture estimates, if the actual forfeitures that occur are significantly different from our estimates. Earnings Per Share Basic earnings per share is computed by dividing net income by the weighted-average number of shares outstanding during each period. Diluted earnings per share is computed by dividing net income by the weighted-average number of shares and common stock equivalents outstanding during each period. For earnings per share purposes, Carnival Corporation common stock and Carnival plc ordinary shares are considered a single class of shares since they have equivalent rights (see Note 3). Accounting Pronouncements In 2014, amended guidance was issued by the Financial Accounting Standards Board ("FASB") regarding the accounting for Service Concession Arrangements . The new guidance defines a service concession as an arrangement between a public-sector grantor, such as a port authority, and a company that will operate and maintain the grantor's infrastructure for a specified period of time. In exchange, the company may be given a right to charge the public, such as our cruise guests, for the use of the infrastructure. This guidance will require us to record the infrastructure we have constructed to be used by us pursuant to a service concession arrangement outside of property and equipment. As required, we will adopt this guidance in our first quarter of 2016. Such adoption will not have a material impact to our consolidated financial statements. In 2014, the FASB issued Revenue from Contracts with Customers , which requires an entity to recognize the amount of revenue to which it expects to be entitled for the transfer of promised goods or services to customers. When effective, this standard will replace most existing revenue recognition guidance in U.S. generally accepted accounting principles (“U.S. GAAP”). The standard also requires more detailed disclosures and provides additional guidance for transactions that were not comprehensively addressed in U.S. GAAP. This guidance is required to be adopted by us in the first quarter of fiscal 2019 by either recasting all years presented in our financial statements or by recording the impact of adoption as an adjustment to retained earnings at the beginning of the year of adoption. We are currently evaluating the impact that this guidance will have on our consolidated financial statements.</t>
  </si>
  <si>
    <t>DLC Arrangement</t>
  </si>
  <si>
    <t>Dual Listed Company Arrangement [Abstract]</t>
  </si>
  <si>
    <t>DLC Arrangement In 2003, Carnival Corporation and Carnival plc completed a DLC transaction, which implemented Carnival Corporation and Carnival plc’s DLC arrangement. The contracts governing the DLC arrangement provide that Carnival Corporation and Carnival plc each continue to have separate boards of directors, but the boards and senior executive management of both companies are identical. The constitutional documents of each of the companies also provide that, on most matters, the holders of the common equity of both companies effectively vote as a single body. On specified matters where the interests of Carnival Corporation’s shareholders may differ from the interests of Carnival plc’s shareholders (a “class rights action” such as transactions primarily designed to amend or unwind the DLC arrangement), each shareholder body will vote separately as a class. Generally, no class rights action will be implemented unless approved by both shareholder bodies. Upon the closing of the DLC transaction, Carnival Corporation and Carnival plc also executed the Equalization and Governance Agreement, which provides for the equalization of dividends and liquidation distributions based on an equalization ratio and contains provisions relating to the governance of the DLC arrangement. Because the equalization ratio is 1 to 1 , one Carnival plc ordinary share is entitled to the same distributions, subject to the terms of the Equalization and Governance Agreement, as one share of Carnival Corporation common stock. In a liquidation of either company or both companies, if the hypothetical potential per share liquidation distributions to each company’s shareholders are not equivalent, taking into account the relative value of the two companies’ assets and the indebtedness of each company, to the extent that one company has greater net assets so that any liquidation distribution to its shareholders would not be equivalent on a per share basis, the company with the ability to make a higher net distribution is required to make a payment to the other company to equalize the possible net distribution to shareholders, subject to certain exceptions. At the closing of the DLC transaction, Carnival Corporation and Carnival plc also executed deeds of guarantee. Under the terms of Carnival Corporation’s deed of guarantee, Carnival Corporation has agreed to guarantee all indebtedness and certain other monetary obligations of Carnival plc that are incurred under agreements entered into on or after the closing date of the DLC transaction. The terms of Carnival plc’s deed of guarantee mirror those of Carnival Corporation’s. In addition, Carnival Corporation and Carnival plc have each extended their respective deeds of guarantee to the other’s pre-DLC indebtedness and certain other monetary obligations, or alternatively have provided standalone guarantees in lieu of utilization of these deeds of guarantee, thus effectively cross guaranteeing all Carnival Corporation and Carnival plc indebtedness and certain other monetary obligations. Each deed of guarantee provides that the creditors to whom the obligations are owed are intended third-party beneficiaries of such deed of guarantee. The deeds of guarantee are governed and construed in accordance with the laws of the Isle of Man. Subject to the terms of the deeds of guarantee, the holders of indebtedness and other obligations that are subject to the deeds of guarantee will have recourse to both Carnival plc and Carnival Corporation, though a Carnival plc creditor must first make written demand on Carnival plc and a Carnival Corporation creditor on Carnival Corporation. Once the written demand is made by letter or other form of notice, the holders of indebtedness or other obligations may immediately commence an action against the relevant guarantor. Accordingly, there is no requirement under the deeds of guarantee to obtain a judgment, take other enforcement actions or wait any period of time prior to taking steps against the relevant guarantor. All actions or proceedings arising out of or in connection with the deeds of guarantee must be exclusively brought in courts in England. Under the terms of the DLC transaction documents, Carnival Corporation and Carnival plc are permitted to transfer assets between the companies, make loans to or investments in each other and otherwise enter into intercompany transactions. The companies have entered into some of these types of transactions and may enter into additional transactions in the future to take advantage of the flexibility provided by the DLC arrangement, and to operate both companies as a single unified economic enterprise in the most effective manner. In addition, under the terms of the Equalization and Governance Agreement and the deeds of guarantee, the cash flows and assets of one company are required to be used to pay the obligations of the other company, if necessary. Given the DLC arrangement, we believe that providing separate financial statements for each of Carnival Corporation and Carnival plc would not present a true and fair view of the economic realities of their operations. Accordingly, separate financial statements for both Carnival Corporation and Carnival plc have not been presented.</t>
  </si>
  <si>
    <t>Property and Equipment</t>
  </si>
  <si>
    <t>Property, Plant and Equipment [Abstract]</t>
  </si>
  <si>
    <t>Property and Equipment Property and equipment consisted of the following (in millions): November 30, 2015 2014 Ships, including ship improvements $ 42,401 $ 42,955 Ships under construction 839 536 43,240 43,491 Land, buildings and improvements, including leasehold improvements and port facilities 1,161 1,088 Computer hardware and software, transportation equipment and other 1,389 1,322 Total property and equipment 45,790 45,901 Less accumulated depreciation and amortization (13,902 ) (13,082 ) $ 31,888 (a) $ 32,819 (a) (a) At November 30, 2015 and 2014 , the net carrying values of ships and ships under construction for our North America, EAA, Cruise Support and Tour and Other segments were $18.5 billion , $ 11.7 billion , $ 0.3 billion and $ 0.1 billion and $ 18.7 billion , $ 12.6 billion , $0.3 billion and $0.1 billion , respectively. Ships under construction include progress payments for the construction of new ships, as well as design and engineering fees, capitalized interest, construction oversight costs and various owner supplied items. Capitalized interest, substantially all included in our ships under construction, amounted to $22 million in 2015 , $21 million in 2014 and $15 million in 2013 . Repairs and maintenance expenses, including minor improvement costs and dry-dock expenses, were $1.0 billion in 2015 , $936 million in 2014 and $974 million in 2013 , and are substantially all included in other ship operating expenses. See Note 11 for a discussion regarding ship sales and impairments.</t>
  </si>
  <si>
    <t>Other Assets (Notes)</t>
  </si>
  <si>
    <t>Other Assets [Abstract]</t>
  </si>
  <si>
    <t>Other Assets We have a 40% noncontrolling interest in Grand Bahama Shipyard Ltd. ("Grand Bahama"), a ship repair and maintenance facility, and we account for this investment under the equity method of accounting. This facility serves cruise and cargo ships, oil and gas tankers and offshore units. We utilize this facility, among other ship repair facilities, for our regularly scheduled dry-docks and certain emergency repairs as may be required. Grand Bahama provided services to us of $33 million in 2015 , $41 million in 2014 and $39 million in 2013 . The carrying value of our investment in Grand Bahama was $69 million at November 30, 2015 and November 30, 2014 . Our share of income from this investment was $5 million in 2015 , $0.2 million in 2014 and $4 million in 2013 and is included in nonoperating other income (expense), net.</t>
  </si>
  <si>
    <t>Unsecured Debt</t>
  </si>
  <si>
    <t>Debt Disclosure [Abstract]</t>
  </si>
  <si>
    <t>Unsecured Debt Long-term debt and short-term borrowings consisted of the following (in millions): November 30, 2015 November 30, Interest Rates Maturities Through 2015 (a) 2014 (a) Long-Term Debt Export Credit Facilities Fixed rate (b) 4.2% to 5.5% 2020 $ 1,032 $ 1,358 Euro fixed rate (b) 3.8% to 4.5% 2025 261 340 Floating rate (c) 1.5% 2026 688 1,031 Euro floating rate (b) (d) 0.1% to 0.9% 2027 1,864 1,909 Bank Loans Euro fixed rate (b) 3.9% 2021 160 221 Floating rate (b) 0.8% to 1.3% 2019 800 800 Euro floating rate (b) (e) 0.7% 2018 212 249 Private Placement Notes Fixed rate 6.0% 2016 42 116 Euro fixed rate (b) 7.0% to 7.3% 2018 130 153 Publicly-Traded Notes Fixed rate 1.2% to 7.2% 2028 2,219 2,219 Euro fixed rate (f) 1.1% to 1.9% 2022 1,324 — Other 5.5% to 7.3% 2030 25 26 Short-Term Borrowings Floating rate commercial paper (g) —% 2016 — 653 Euro floating rate bank loans (g) 1.2% 2016 30 13 Total Debt 8,787 9,088 Less short-term borrowings (30 ) (666 ) Less current portion of long-term debt (1,344 ) (1,059 ) Total Long-term Debt $ 7,413 $ 7,363 (a) The debt table does not include the impact of our foreign currency and interest rate swaps. At November 30, 2015 , 50% and 50% ( 67% and 33% at November 30, 2014 ) of our debt was U.S. dollar and euro-denominated, respectively, including the effect of foreign currency swaps. At November 30, 2015 , 60% and 40% ( 52% and 48% at November 30, 2014 ) of our debt bore fixed and floating interest rates, respectively, including the effect of interest rate swaps. Substantially all of our fixed rate debt can only be called or prepaid by incurring additional costs. In addition, substantially all of our debt agreements, including our main revolving credit facility, contain one or more financial covenants that require us, among other things, to maintain minimum debt service coverage and minimum shareholders’ equity and to limit our debt to capital and debt to equity ratios and the amounts of our secured assets and secured and other indebtedness. Generally, if an event of default under any debt agreement occurs, then pursuant to cross default acceleration clauses, substantially all of our outstanding debt and derivative contract payables (see Note 11) could become due, and all debt and derivative contracts could be terminated. At November 30, 2015 , we were in compliance with all of our debt covenants. (b) Includes $2.0 billion of debt whose interest rates, and in the case of our main revolver its commitment fees, would increase upon a downgrade in the long-term senior unsecured credit ratings of Carnival Corporation or Carnival plc. (c) In 2015, we repaid $225 million outstanding under a floating rate export credit facility prior to its maturity through 2025 (see (e) below). (d) In 2015, we borrowed $472 million under a euro-denominated, floating rate export credit facility, the proceeds of which were used to pay for a portion of P&amp;O Cruises (UK)'s Britannia purchase price. This debt is due in semi-annual installments through February 2027. (e) In 2015, we borrowed $225 million under a euro-denominated, floating rate bank loan, which is due in October 2018. We used the net proceeds of this loan to prepay an equivalent amount outstanding under a floating rate export credit facility prior to its maturity. (f) In 2015 , we issued $753 million and $591 million of euro-denominated, publicly-traded notes, which bear interest at 1.125% and 1.875% and are due in November 2019 and November 2022, respectively. We are using the net proceeds for general corporate purposes. (g) The interest rate associated with our floating rate short-term borrowings represents an aggregate weighted-average interest rate. At November 30, 2015 , the scheduled annual maturities of our debt were as follows (in millions): Fiscal 2016 2017 2018 2019 2020 Thereafter Total Short-term borrowings $ 30 $ 30 Long-term debt $ 1,344 $ 1,007 $ 1,477 $ 1,400 $ 1,110 $ 2,419 $ 8,757 $ 1,374 $ 1,007 $ 1,477 $ 1,400 $ 1,110 $ 2,419 $ 8,787 Debt issuance costs are generally amortized to interest expense using the straight-line method, which approximates the effective interest method, over the term of the debt. In addition, all debt issue discounts are amortized to interest expense using the effective interest rate method over the term of the notes. Committed Ship Financings We have unsecured euro and U.S. dollar long-term export credit committed ship financings in order to pay for a portion of our ships’ purchase prices. These commitments, if drawn, are repayable semi-annually over 12 years. We have the option to cancel each one at specified dates prior to the underlying ship’s delivery date. At November 30, 2015 , our committed ship financings are as follows: Cruise Brands and Ships Fiscal Year Amount (in millions) North America Carnival Cruise Line Carnival Vista (a) 2016 $ 520 Newbuild (b) 2018 478 Holland America Line Koningsdam (a) 2016 408 Newbuild (b) 2018 380 Princess Majestic Princess (b) 2017 478 Seabourn Seabourn Encore (b) 2016 190 Seabourn Ovation (b) 2018 193 North America Cruise Brands 2,647 EAA AIDA AIDAprima 2016 371 Newbuild 2017 360 Newbuild (b) 2018 768 Newbuild (b) 2020 785 Costa Newbuild (b) 2019 776 Newbuild (b) 2020 785 EAA Cruise Brands 3,845 $ 6,492 (a) Euro-denominated. (b) We have the option to draw in either U.S. dollars or euros. Revolving Credit Facilities In April 2015, Carnival Corporation, Carnival plc, and certain of Carnival Corporation and Carnival plc’s subsidiaries exercised their option to extend the termination date of their five -year multi-currency revolving credit facility (the "Facility") of $2.5 billion (comprised of $1.7 billion , €500 million and £150 million ) from June 2019 to June 2020, which was approved by each bank. We also have an option to extend this Facility through June 2021 subject to the approval of each bank. The Facility currently bears interest at LIBOR/EURIBOR plus a margin of 40 basis points (“bps”). The margin varies based on changes to Carnival Corporation’s and Carnival plc’s long-term senior unsecured credit ratings. We are required to pay a commitment fee of 35% of the margin per annum on any undrawn portion. We will also incur an additional utilization fee of 10 bps, 20 bps or 40 bps if equal to or less than one-third, more than one-third or more than two-thirds of the Facility, respectively, is drawn on the total amount outstanding. At November 30, 2015 , we have one other undrawn revolving credit facility for $300 million that expires in 2020 and provides us with additional liquidity. At November 30, 2015 , $2.8 billion was available under all of our revolving credit facilities.</t>
  </si>
  <si>
    <t>Commitments</t>
  </si>
  <si>
    <t>Commitments and Contingencies Disclosure [Abstract]</t>
  </si>
  <si>
    <t>Commitments Ship Commitments At November 30, 2015 , including ship construction contracts entered into through January 22, 2016, we had 17 ships under contract for construction with an aggregate passenger capacity of more than 61,300 lower berths. The estimated total cost of these ships is $11.9 billion , which includes the contract prices with the shipyards, design and engineering fees, capitalized interest, construction oversight costs and various owner supplied items. We have paid $0.8 billion through November 30, 2015 and anticipate paying $1.9 billion in 2016, $1.3 billion in 2017, $2.5 billion in 2018, $3.0 billion in 2019 and $2.4 billion in 2020 of the remaining estimated total costs. Operating Leases, Port Facilities and Other Commitments Rent expense under our operating leases, primarily for office and warehouse space, was $70 million in 2015 , $63 million in 2014 and $61 million in 2013 . At November 30, 2015 , minimum amounts payable for our operating leases, with initial or remaining terms in excess of one year, and for the annual usage of port facilities and other contractual commitments with remaining terms in excess of one year, were as follows (in millions): Fiscal 2016 2017 2018 2019 2020 Thereafter Total Operating leases $ 52 $ 41 $ 34 $ 31 $ 29 $ 203 $ 390 Port facilities and other 211 200 161 104 102 793 1,571 $ 263 $ 241 $ 195 $ 135 $ 131 $ 996 $ 1,961</t>
  </si>
  <si>
    <t>Contingencies</t>
  </si>
  <si>
    <t>Contingencies Litigation The UK Maritime &amp; Coastguard Agency and the U.S. Department of Justice are investigating allegations that Caribbean Princess breached international pollution laws. We are cooperating with the investigations, including conducting our own internal investigation into the matter. The ultimate outcome of this matter cannot be determined at this time, however, we do not expect it to have a material impact on our results of operations. As a result of a January 2012 ship incident, litigation claims and investigations, including, but not limited to, those arising from personal injury, loss of or damage to personal property, business interruption losses or environmental damage to any affected coastal waters and the surrounding areas, have been and may be asserted or brought against various parties, including us. The ultimate outcome of these matters cannot be determined at this time. However, we do not expect these matters to have a significant impact on our results of operations because we have insurance coverage for these types of third-party claims. Additionally, in the normal course of our business, various claims and lawsuits have been filed or are pending against us. Most of these claims and lawsuits are covered by insurance and, accordingly, the maximum amount of our liability, net of any insurance recoverables, is typically limited to our self-insurance retention levels. Management believes the ultimate outcome of these claims and lawsuits will not have a material impact on our consolidated financial statements. Contingent Obligations – Lease Out and Lease Back Type (“LILO”) Transactions At November 30, 2015 , Carnival Corporation had estimated contingent obligations totaling $382 million , excluding termination payments as discussed below, to participants in LILO transactions for two of its ships. At the inception of these leases, the aggregate of the net present value of these obligations was paid by Carnival Corporation to a group of major financial institutions, who agreed to act as payment undertakers and directly pay these obligations. As a result, these contingent obligations are considered extinguished and neither the funds nor the contingent obligations have been included in our Consolidated Balance Sheets. In the event that Carnival Corporation were to default on its contingent obligations and assuming performance by all other participants, we estimate that it would, as of November 30, 2015 , be responsible for a termination payment of $22 million . In January 2016, Carnival Corporation elected to exercise its options to terminate each of these LILO transactions on January 1, 2017 for one ship and January 1, 2018 for the other, at no cost to it. If the credit rating of one of the financial institutions who is directly paying the contingent obligations falls below AA-, or below A- for the other financial institution, then Carnival Corporation will be required to replace the applicable financial institution with another financial institution whose credit rating is at least AA or meets other specified credit requirements. In such circumstances, it would incur additional costs, although we estimate that they would not be significant to our consolidated financial statements. The financial institution payment undertaker subject to the AA- credit rating threshold has a credit rating of AA, and the financial institution subject to the A- credit rating threshold has a credit rating of A+. If Carnival Corporation's credit rating, which is BBB+, falls below BBB, it will be required to provide a standby letter of credit for $32 million , or, alternatively, provide mortgages for this aggregate amount on these two ships. Contingent Obligations – Indemnifications Some of the debt contracts that we enter into include indemnification provisions that obligate us to make payments to the counterparty if certain events occur. These contingencies generally relate to changes in taxes and changes in laws that increase lender capital costs and other similar costs. The indemnification clauses are often standard contractual terms and were entered into in the normal course of business. There are no stated or notional amounts included in the indemnification clauses, and we are not able to estimate the maximum potential amount of future payments, if any, under these indemnification clauses. We have not been required to make any material payments under such indemnification clauses in the past and, under current circumstances, we do not believe a request for material future indemnification payments is probable.</t>
  </si>
  <si>
    <t>Taxation</t>
  </si>
  <si>
    <t>Income Tax Disclosure [Abstract]</t>
  </si>
  <si>
    <t>Taxation A summary of our principal taxes and exemptions in the jurisdictions where our significant operations are located is as follows: U.S. Income Tax We are primarily foreign corporations engaged in the business of operating cruise ships in international transportation. We also own and operate, among other businesses, the U.S. hotel and transportation business of Holland America Princess Alaska Tours through U.S. corporations. Our North American cruise ship businesses and certain ship-owning subsidiaries are engaged in a trade or business within the U.S. Depending on its itinerary, any particular ship may generate income from sources within the U.S. We believe that our U.S. source income and the income of our ship-owning subsidiaries, to the extent derived from, or incidental to, the international operation of a ship or ships, is currently exempt from U.S. federal income and branch profit taxes. Our domestic U.S. operations, principally the hotel and transportation business of Holland America Princess Alaska Tours, are subject to federal and state income taxation in the U.S. In general, under Section 883 of the Internal Revenue Code, certain non-U.S. corporations (such as our North American cruise ship businesses) are not subject to U.S. federal income tax or branch profits tax on U.S. source income derived from, or incidental to, the international operation of a ship or ships. Applicable U.S. Treasury regulations provide in general that a foreign corporation will qualify for the benefits of Section 883 if, in relevant part, (i) the foreign country in which the foreign corporation is organized grants an equivalent exemption to corporations organized in the U.S. (an “equivalent exemption jurisdiction”) and (ii) the foreign corporation meets a defined publicly-traded test. Subsidiaries of foreign corporations that are organized in an equivalent exemption jurisdiction and meet the publicly-traded test also benefit from Section 883. We believe that Panama is an equivalent exemption jurisdiction and Carnival Corporation currently qualifies as a publicly-traded corporation under the regulations. Accordingly, substantially all of Carnival Corporation’s income is exempt from U.S. federal income and branch profit taxes. Regulations under Section 883 list items that the Internal Revenue Service (“IRS”) does not consider to be incidental to ship operations. Among the items identified as not incidental are income from the sale of air transportation, transfers, shore excursions and pre- and post-cruise land packages to the extent earned from sources within the U.S. We believe that the U.S. source transportation income earned by Carnival plc and its Italian resident subsidiary currently qualifies for exemption from U.S. federal income tax under applicable bilateral U.S. income tax treaties. Carnival Corporation and Carnival plc and certain of their subsidiaries are subject to various U.S. state income taxes generally imposed on each state’s portion of the U.S. source income subject to U.S. federal income taxes. However, the state of Alaska imposes an income tax on its allocated portion of the total income of our companies doing business in Alaska and certain of their subsidiaries. UK and Australian Income Tax Cunard, P&amp;O Cruises (UK) and P&amp;O Cruises (Australia) are divisions of Carnival plc and have elected to enter the UK tonnage tax on a rolling 10-year term and, accordingly, reapply every year. Companies to which the tonnage tax regime applies pay corporation taxes on profits calculated by reference to the net tonnage of qualifying ships. UK corporation tax is not chargeable under the normal UK tax rules on these brands’ relevant shipping income. Relevant shipping income includes income from the operation of qualifying ships and from shipping related activities. For a company to be eligible for the regime, it must be subject to UK corporation tax and, among other matters, operate qualifying ships that are strategically and commercially managed in the UK. Companies within UK tonnage tax are also subject to a seafarer training requirement. Our UK non-shipping activities that do not qualify under the UK tonnage tax regime remain subject to normal UK corporation tax. Dividends received from subsidiaries of Carnival plc doing business outside the UK are generally exempt from UK corporation tax. P&amp;O Cruises (Australia) and all of the other cruise ships operated internationally by Carnival plc for the cruise segment of the Australian vacation market are exempt from Australian corporation tax by virtue of the UK/Australian income tax treaty. Italian and German Income Tax In early 2015, Costa and AIDA re-elected to enter the Italian tonnage tax regime through 2024 and can reapply for an additional ten -year period beginning in early 2025. Companies to which the tonnage tax regime applies pay corporation taxes on shipping profits calculated by reference to the net tonnage of qualifying ships. Most of Costa’s and AIDA’s earnings that are not eligible for taxation under the Italian tonnage tax regime will be taxed at an effective tax rate of 5.5% . Substantially all of AIDA’s earnings are exempt from German income taxes by virtue of the Italy/Germany income tax treaty. Income and Other Taxes in Asian Countries Substantially all of our brands’ income from their international operation in Asian countries is exempt from local corporation tax by virtue of relevant income tax treaties. Other We recognize income tax benefits for uncertain tax positions, based solely on their technical merits, when it is more likely than not to be sustained upon examination by the relevant tax authority. The tax benefit to be recognized is measured as the largest amount of benefit that is greater than 50% likely of being realized upon ultimate resolution. All interest expense related to income tax liabilities is included in income tax expense. Based on all known facts and circumstances and current tax law, we believe that the total amount of our uncertain income tax position liabilities and related accrued interest are not significant to our financial position. We do not expect to incur income taxes on future distributions of undistributed earnings of foreign subsidiaries and, accordingly, no deferred income taxes have been provided for the distribution of these earnings. In addition to or in place of income taxes, virtually all jurisdictions where our ships call impose taxes, fees and other charges based on guest counts, ship tonnage, passenger capacity or some other measure, and these taxes, fees and other charges are included in commissions, transportation and other costs and other ship operating expenses.</t>
  </si>
  <si>
    <t>Shareholders' Equity</t>
  </si>
  <si>
    <t>Equity [Abstract]</t>
  </si>
  <si>
    <t>Shareholders’ Equity Carnival Corporation’s Articles of Incorporation authorize its Board of Directors, at its discretion, to issue up to 40 million shares of preferred stock. At November 30, 2015 and 2014 , no Carnival Corporation preferred stock had been issued and only a nominal amount of Carnival plc preference shares had been issued. Our Boards of Directors have authorized, subject to certain restrictions, the repurchase of up to an aggregate of $1.0 billion of Carnival Corporation common stock and/or Carnival plc ordinary shares (the “Repurchase Program”). The Repurchase Program does not have an expiration date and may be discontinued by our Boards of Directors at any time. During 2015 , we repurchased 5.3 million shares of Carnival Corporation common stock for $276 million under the Repurchase Program. In 2014, there were no repurchases of Carnival Corporation common stock under the Repurchase Program. In 2013 , we repurchased 2.8 million shares of Carnival Corporation common stock for $103 million under the Repurchase Program. In 2015, 2014 and 2013, there were no repurchases of Carnival plc ordinary shares under the Repurchase Program. From December 1, 2015 through January 27, 2016, we repurchased 9.6 million shares of Carnival Corporation common stock for $486 million under the Repurchase Program. On January 28, 2016, the Board of Directors approved a modification of the Repurchase Program authorization that increased the remaining $213 million of authorized repurchases by $1.0 billion . Accordingly, at January 28, 2016, the remaining availability under the Repurchase Program was $ 1.2 billion . In addition to the Repurchase Program, the Boards of Directors authorized, in October 2008, the repurchase of up to 19.2 million Carnival plc ordinary shares and, in January 2013, the repurchase of up to 32.8 million shares of Carnival Corporation common stock under the Stock Swap ("Stock Swap") programs described below. Under the Stock Swap programs, we sell shares of Carnival Corporation common stock and/or Carnival plc ordinary shares, as the case may be, and use a portion of the net proceeds to purchase an equivalent number of Carnival plc ordinary shares or shares of Carnival Corporation common stock, as applicable. We use the Stock Swap programs in situations where we can obtain an economic benefit because either Carnival Corporation common stock or Carnival plc ordinary shares are trading at a price that is at a premium or discount to the price of Carnival plc ordinary shares or Carnival Corporation common stock, as the case may be. Any realized economic benefit under the Stock Swap programs is used for general corporate purposes, which could include repurchasing additional stock under the Repurchase Program. Depending on market conditions and other factors, we may repurchase shares of Carnival Corporation common stock and/or Carnival plc ordinary shares under the Repurchase Program and the Stock Swap programs concurrently. Carnival plc ordinary share repurchases under both the Repurchase Program and the Stock Swap programs require annual shareholder approval. The existing shareholder approval is limited to a maximum of 21.5 million ordinary shares and is valid until the earlier of the conclusion of the Carnival plc 2016 annual general meeting or July 13, 2016. At January 22, 2016, the remaining availability under the Stock Swap programs was 18.1 million Carnival plc ordinary shares and 26.9 million shares of Carnival Corporation common stock. During 2015 and 2013, under the Stock Swap programs, Carnival Investments Limited ("CIL"), a subsidiary of Carnival Corporation, sold 5.1 million and 0.9 million of Carnival plc ordinary shares for net proceeds of $264 million and $35 million , respectively. Substantially all of the net proceeds from these sales were used to purchase 5.1 million shares in 2015 and 0.9 million shares in 2013 of Carnival Corporation common stock. Carnival Corporation sold these Carnival plc ordinary shares owned by CIL only to the extent it was able to repurchase shares of Carnival Corporation common stock in the U.S. on at least an equivalent basis. During 2015 and 2013, no Carnival Corporation common stock was sold or Carnival plc ordinary shares were repurchased under the Stock Swap program. During 2014, no Carnival Corporation common stock or Carnival plc ordinary shares were sold or repurchased under the Stock Swap programs. At November 30, 2015 , there were 14.7 million shares of Carnival Corporation common stock reserved for issuance under its employee benefit and dividend reinvestment plans. At November 30, 2015 , there were 8.2 million ordinary shares of Carnival plc authorized for future issuance under its employee benefit plans. Accumulated other comprehensive loss was as follows (in millions): November 30, 2015 2014 Cumulative foreign currency translation adjustments, net $ (1,591 ) $ (512 ) Unrecognized pension expenses (82 ) (90 ) Unrealized losses on marketable securities (3 ) (5 ) Net losses on cash flow derivative hedges (65 ) (9 ) $ (1,741 ) $ (616 ) During 2015 and 2014 , $13 million and $18 million of unrecognized pension expenses were reclassified out of accumulated other comprehensive loss, of which $8 million and $12 million were included in payroll and related expenses and $5 million and $6 million were included in selling and administrative expenses, respectively.</t>
  </si>
  <si>
    <t>Fair Value Measurements, Derivative Instruments and Hedging Activities</t>
  </si>
  <si>
    <t>Fair Value Disclosures [Abstract]</t>
  </si>
  <si>
    <t>Fair Value Measurements, Derivative Instruments and Hedging Activities Fair Value Measurements U.S. accounting standards establish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is hierarchy requires entities to maximize the use of observable inputs and minimize the use of unobservable inputs. The three levels of inputs used to measure fair value are as follows: • Level 1 measurements are based on unadjusted quoted prices in active markets for identical assets or liabilities that we have the ability to access. Valuation of these items does not entail a significant amount of judgment. • Level 2 measurements are based on quoted prices for similar assets or liabilities in active markets, quoted prices for identical or similar assets or liabilities in markets that are not active or market data other than quoted prices that are observable for the assets or liabilities. • Level 3 measurements are based on unobservable data that are supported by little or no market activity and are significant to the fair value of the assets or liabilities. Fair value is the price that would be received to sell an asset or paid to transfer a liability in an orderly transaction between independent and knowledgeable market participants at the measurement date. Therefore, even when market assumptions are not readily available, our own assumptions are set to reflect those that we believe market participants would use in pricing the asset or liability at the measurement date. The fair value measurement of a financial asset or financial liability must reflect the nonperformance risk of the counterparty and us. Therefore, the impact of our counterparty’s creditworthiness was considered when in an asset position, and our creditworthiness was considered when in a liability position in the fair value measurement of our financial instruments. Creditworthiness did not have a significant impact on the fair values of our financial instruments at November 30, 2015 and 2014 . Both the counterparties and we are expected to continue to perform under the contractual terms of the instruments. Considerable judgment may be required in interpreting market data used to develop the estimates of fair value. Accordingly, certain estimates of fair value presented herein are not necessarily indicative of the amounts that could be realized in a current or future market exchange. Financial Instruments that are not Measured at Fair Value on a Recurring Basis The carrying values and estimated fair values and basis of valuation of our financial instrument assets and liabilities that are not measured at fair value on a recurring basis were as follows (in millions): November 30, 2015 November 30, 2014 Carrying Fair Value Carrying Fair Value Level 1 Level 2 Level 3 Level 1 Level 2 Level 3 Assets Cash and cash equivalents (a) $ 647 $ 647 $ — $ — $ 240 $ 240 $ — $ — Restricted cash (b) 7 7 — — 11 11 — — Long-term other assets (c) 119 1 87 31 156 1 103 49 Total $ 773 $ 655 $ 87 $ 31 $ 407 $ 252 $ 103 $ 49 Liabilities Fixed rate debt (d) $ 5,193 $ — $ 5,450 $ — $ 4,433 $ — $ 4,743 $ — Floating rate debt (d) 3,594 — 3,589 — 4,655 — 4,562 — Total $ 8,787 $ — $ 9,039 $ — $ 9,088 $ — $ 9,305 $ — (a) Cash and cash equivalents are comprised of cash on hand, and at November 30, 2015 also included a money market deposit account and time deposits. Due to their short maturities, the carrying values approximate their fair values. (b) Restricted cash is comprised of a money market deposit account. (c) At November 30, 2015 and 2014 , long-term other assets were substantially all comprised of notes and other receivables. The fair values of our Level 1 and Level 2 notes and other receivables were based on estimated future cash flows discounted at appropriate market interest rates. The fair values of our Level 3 notes receivable were estimated using risk-adjusted discount rates. (d) Debt does not include the impact of interest rate swaps. The net difference between the fair value of our fixed rate debt and its carrying value was due to the market interest rates in existence at November 30, 2015 and 2014 being lower than the fixed interest rates on these debt obligations, including the impact of any changes in our credit ratings. At November 30, 2015 and 2014 , the net difference between the fair value of our floating rate debt and its carrying value was due to the market interest rates in existence at November 30, 2015 and November 30, 2014 being slightly higher than the floating interest rates on these debt obligations, including the impact of any changes in our credit ratings. The fair values of our publicly-traded notes were based on their unadjusted quoted market prices in markets that are not sufficiently active to be Level 1 and, accordingly, are considered Level 2. The fair values of our other debt were estimated based on appropriate market interest rates being applied to this debt. Financial Instruments that are Measured at Fair Value on a Recurring Basis The estimated fair value and basis of valuation of our financial instrument assets and liabilities that are measured at fair value on a recurring basis were as follows (in millions): November 30, 2015 November 30, 2014 Level 1 Level 2 Level 3 Level 1 Level 2 Level 3 Assets Cash equivalents (a) $ 748 $ — $ — $ 91 $ — $ — Restricted cash (b) 22 — — 19 — — Marketable securities held in rabbi trusts (c) 105 8 — 113 9 — Derivative financial instruments (d) — 29 — — 14 — Long-term other asset (e) — — 21 — — 20 Total $ 875 $ 37 $ 21 $ 223 $ 23 $ 20 Liabilities Derivative financial instruments (d) $ — $ 625 $ — $ — $ 278 $ — Total $ — $ 625 $ — $ — $ 278 $ — (a) Cash equivalents are comprised of money market funds. (b) The majority of restricted cash is comprised of money market funds. (c) At November 30, 2015 and 2014 , marketable securities held in rabbi trusts were comprised of Level 1 bonds, frequently-priced mutual funds invested in common stocks, and money market funds and Level 2 other investments. Their use is restricted to funding certain deferred compensation and non-qualified U.S. pension plans. (d) See “Derivative Instruments and Hedging Activities” section below for detailed information regarding our derivative financial instruments. (e) Long-term other asset is comprised of an auction-rate security. The fair value was based on a broker quote in an inactive market, which is considered a Level 3 input. During 2015 , there were no purchases or sales pertaining to this auction-rate security and, accordingly, the change in its fair value was based solely on the strengthening of the underlying credit. We measure our derivatives using valuations that are calibrated to the initial trade prices. Subsequent valuations are based on observable inputs and other variables included in the valuation models such as interest rate, yield and commodity price curves, forward currency exchange rates, credit spreads, maturity dates, volatilities and netting arrangements. We use the income approach to value derivatives for foreign currency options and forwards, interest rate swaps and fuel derivatives using observable market data for all significant inputs and standard valuation techniques to convert future amounts to a single present value amount, assuming that participants are motivated, but not compelled to transact. We also corroborate our fair value estimates using valuations provided by our counterparties. Nonfinancial Instruments that are Measured at Fair Value on a Nonrecurring Basis Sales and Impairments of Ships In November 2014, we sold the 672 -passenger capacity Ocean Princess for a total gain of $24 million , of which $14 million was recognized in the fourth quarter of 2014 as a reduction in other ship operating expenses. We provided $66 million of financing to the buyer, which is due in semi-annual installments through November 2019 . Prior to the ship’s delivery in March 2016, we will continue to operate it under a bareboat charter agreement. As a result of the sale-leaseback accounting for this transaction, the remaining gain of $10 million is being recognized as a reduction in other ship operating expenses over the term of the bareboat charter agreement through March 2016. In November 2014, we entered into a bareboat charter/sale agreement under which the 1,440 -passenger capacity Grand Holiday was chartered to an unrelated entity in January 2015 through March 2025. Under this agreement, ownership of Grand Holiday will be transferred to the buyer in March 2025 . This transaction did not meet the criteria to qualify as a sales-type lease and, accordingly, it was accounted for as an operating lease whereby we recognize the charter revenue over the term of the agreement. As a result of this transaction, we performed a ship impairment review and recognized a $31 million impairment charge in other ship operating expenses during the fourth quarter of 2014. The estimated fair value of the ship was substantially all determined based on the expected collectability of the bareboat charter payments, which is considered a Level 3 input. Due to the expected absorption of Ibero Cruises’ (“Ibero”) operations into Costa in November 2014, and certain ship specific facts and circumstances, such as size, age, condition, viable alternative itineraries and historical operating cash flows, we performed an undiscounted future cash flow analysis of Ibero’s Grand Celebration as of May 31, 2014 to determine if the ship was impaired. The principal assumptions used in our undiscounted cash flow analysis consisted of forecasted future operating results, including net revenue yields and net cruise costs including fuel prices, and the estimated residual value, which are all considered Level 3 inputs, and the then expected transfer of Grand Celebration into Costa in November 2014. Based on its undiscounted cash flow analysis, we determined that the net carrying value for Grand Celebration exceeded its estimated undiscounted future cash flows. Accordingly, we then estimated the May 31, 2014 fair value of this ship based on its discounted future cash flows and compared the estimated fair value to its net carrying value. As a result, we recognized a $22 million ship impairment charge in other ship operating expenses during the second quarter of 2014. In December 2014, we entered into a bareboat charter/sale agreement under which the 1,492 -passenger capacity Costa Celebration (formerly Grand Celebration ) was chartered to an unrelated entity in December 2014 through August 2021. Under this agreement, ownership of Costa Celebration will be transferred to the buyer in August 2021. This transaction did not meet the criteria to qualify as a sales-type lease and, accordingly, it is being accounted for as an operating lease whereby we recognize the charter revenue over the term of the agreement. During the third quarter of 2013, we recognized $73 million and $103 million of impairment charges related to Costa Voyager and Costa Classica , respectively. In November 2013, Costa Voyager was taken out-of-service, and during the second quarter of 2014 Costa Voyager was sold and we recognized a $37 million gain as a reduction in other ship operating expenses. The estimated fair values of these ships at the time of impairment were based on their undiscounted cash flow analyses, which included principal assumptions similar to most of those discussed above for Grand Celebration . We recognized $53 million in 2014 and $176 million in 2013 of ship impairment charges in other ship operating expenses. Valuation of Goodwill and Other Intangibles The reconciliation of the changes in the carrying amounts of our goodwill, which has been allocated to our North America and EAA cruise brands, was as follows (in millions): North America EAA Total Balance at November 30, 2013 $ 1,898 $ 1,312 $ 3,210 Foreign currency translation adjustment — (83 ) (83 ) Balance at November 30, 2014 1,898 1,229 3,127 Foreign currency translation adjustment — (117 ) (117 ) Balance at November 30, 2015 $ 1,898 $ 1,112 $ 3,010 At July 31, 2015 , all of our cruise brands carried goodwill, except for Seabourn and Fathom. As of that date, we performed our annual goodwill impairment reviews, which included performing a qualitative assessment for Carnival Cruise Line, Costa, Cunard and P&amp;O Cruises (UK). Qualitative factors such as industry and market conditions, macroeconomic conditions, changes to the weighted-average cost of capital (“WACC”), overall financial performance, changes in fuel prices and capital expenditures were considered in the qualitative assessment to determine how changes in these factors would affect each of these cruise brands’ estimated fair values. Based on our qualitative assessments, we determined it was more-likely-than-not that each of these cruise brands’ estimated fair values exceeded their carrying values and, therefore, we did not proceed to the two-step quantitative goodwill impairment reviews. As of July 31, 2015 , we also performed our annual goodwill impairment reviews of AIDA's, Holland America Line's, P&amp;O Cruises (Australia)’s and Princess' goodwill. We did not perform a qualitative assessment but instead proceeded directly to step one of the two-step quantitative goodwill impairment review and compared each of AIDA's, Holland America Line's, P&amp;O Cruises (Australia)’s and Princess' estimated fair value to the carrying value of their allocated net assets. Their estimated cruise brand fair value was based on a discounted future cash flow analysis. The principal assumptions used in our cash flow analyses consisted of forecasted operating results, including net revenue yields and net cruise costs including fuel prices; capacity changes, including the expected rotation of vessels into, or out of, Holland America Line, P&amp;O Cruises (Australia) and Princess; WACC of market participants, adjusted for the risk attributable to the geographic regions in which AIDA, Holland America Line, P&amp;O Cruises (Australia) and Princess operate; capital expenditures; proceeds from forecasted dispositions of ships and terminal values, which are all considered Level 3 inputs. Based on the discounted cash flow analyses, we determined that each of AIDA's, Holland America Line’s, P&amp;O Cruises (Australia)’s and Princess' estimated fair value significantly exceeded their carrying value and, therefore, we did not proceed to step two of the impairment reviews. The reconciliation of the changes in the carrying amounts of our intangible assets not subject to amortization, which represent trademarks that have been allocated to our North America and EAA cruise brands, was as follows (in millions): North America EAA Total Balance at November 30, 2013 $ 927 $ 359 $ 1,286 Foreign currency translation adjustment — (21 ) (21 ) Balance at November 30, 2014 927 338 1,265 Foreign currency translation adjustment — (31 ) (31 ) Balance at November 30, 2015 $ 927 $ 307 $ 1,234 At July 31, 2015 , our cruise brands that have significant trademarks recorded include AIDA, P&amp;O Cruises (Australia), P&amp;O Cruises (UK) and Princess. As of that date, we performed our annual trademark impairment reviews for these cruise brands, which included performing a qualitative assessment for P&amp;O Cruises (UK). Qualitative factors such as industry and market conditions, macroeconomic conditions, changes to the WACC, changes in royalty rates and overall financial performance were considered in the qualitative assessment to determine how changes in these factors would affect the estimated fair value for P&amp;O Cruises (UK)'s recorded trademarks. Based on our qualitative assessment, we determined it was more likely-than-not that the estimated fair value for P&amp;O Cruises (UK)’s recorded trademarks exceeded their carrying value and, therefore, none of these trademarks were impaired. As of July 31, 2015 , we did not perform a qualitative assessment for AIDA's, P&amp;O Cruises (Australia)'s and Princess' trademarks but instead proceeded directly to the quantitative trademark impairment reviews. Our quantitative assessment included estimating AIDA's, P&amp;O Cruises (Australia)’s and Princess' trademarks fair value based upon a discounted future cash flow analysis, which estimated the amount of royalties that we are relieved from having to pay for use of the associated trademarks, based upon forecasted cruise revenues and a market participant’s royalty rate. The royalty rate was estimated primarily using comparable royalty agreements for similar industries. Based on our quantitative assessments, we determined that the estimated fair values for AIDA's, P&amp;O Cruises (Australia)’s and Princess' trademarks significantly exceeded their carrying values and, therefore, none of these trademarks were impaired. The determination of our cruise brand, cruise ship and trademark fair values includes numerous assumptions that are subject to various risks and uncertainties. We believe that we have made reasonable estimates and judgments in determining whether our goodwill, cruise ships and trademarks have been impaired. However, if there is a change in assumptions used or if there is a change in the conditions or circumstances influencing fair values in the future, then we may need to recognize an impairment charge. At November 30, 2015 and 2014 , our intangible assets subject to amortization are not significant to our consolidated financial statements. Derivative Instruments and Hedging Activities We utilize derivative and non-derivative financial instruments, such as foreign currency forwards, options and swaps, foreign currency debt obligations and foreign currency cash balances, to manage our exposure to fluctuations in certain foreign currency exchange rates, and interest rate swaps to manage our interest rate exposure in order to achieve a desired proportion of fixed and floating rate debt. In addition, we utilize our fuel derivatives program to mitigate a portion of the risk to our future cash flows attributable to potential fuel price increases, which we define as our “economic risk.” Our policy is to not use any financial instruments for trading or other speculative purposes. All derivatives are recorded at fair value. The changes in fair value are recognized currently in earnings if the derivatives do not qualify as effective hedges, or if we do not seek to qualify for hedge accounting treatment, such as for our fuel derivatives. If a derivative is designated as a fair value hedge, then changes in the fair value of the derivative are offset against the changes in the fair value of the underlying hedged item. If a derivative is designated as a cash flow hedge, then the effective portion of the changes in the fair value of the derivative is recognized as a component of AOCI until the underlying hedged item is recognized in earnings or the forecasted transaction is no longer probable. If a derivative or a non-derivative financial instrument is designated as a hedge of our net investment in a foreign operation, then changes in the fair value of the financial instrument are recognized as a component of AOCI to offset a portion of the change in the translated value of the net investment being hedged, until the investment is sold or substantially liquidated. We formally document hedging relationships for all derivative and non-derivative hedges and the underlying hedged items, as well as our risk management objectives and strategies for undertaking the hedge transactions. We classify the fair values of all our derivative contracts as either current or long-term, depending on whether the maturity date of the derivative contract is within or beyond one year from the balance sheet date. The cash flows from derivatives treated as hedges are classified in our Consolidated Statements of Cash Flows in the same category as the item being hedged. Our cash flows related to fuel derivatives are classified within investing activities. The estimated fair values of our derivative financial instruments and their location in the Consolidated Balance Sheets were as follows (in millions): November 30, Balance Sheet Location 2015 2014 Derivative assets Derivatives designated as hedging instruments Net investment hedges (a) Prepaid expenses and other $ 14 $ 6 Other assets – long-term 13 6 Interest rate swaps (b) Prepaid expenses and other 2 1 Other assets – long-term — 1 Total derivative assets $ 29 $ 14 Derivative liabilities Derivatives designated as hedging instruments Interest rate swaps (b) Accrued liabilities and other 11 13 Other long-term liabilities 27 35 Foreign currency zero cost collars (c) Accrued liabilities and other — 1 Other long-term liabilities 26 — 64 49 Derivatives not designated as hedging instruments Fuel (d) Accrued liabilities and other 227 90 Other long-term liabilities 334 139 561 229 Total derivative liabilities $ 625 $ 278 (a) At November 30, 2015 and 2014 , we had foreign currency forwards totaling $43 million and $403 million , respectively, that are designated as hedges of our net investments in foreign operations, which have a euro-denominated functional currency. At November 30, 2015 , these foreign currency forwards settle through July 2017. At November 30, 2015 , we also had foreign currency swaps totaling $387 million that are designated as hedges of our net investments in foreign operations, which have a euro-denominated functional currency. At November 30, 2015 , these foreign currency swaps settle through September 2019. (b) We have euro interest rate swaps designated as cash flow hedges whereby we receive floating interest rate payments in exchange for making fixed interest rate payments. These interest rate swap agreements effectively changed $568 million at November 30, 2015 and $750 million at November 30, 2014 of EURIBOR-based floating rate euro debt to fixed rate euro debt. These interest rate swaps settle through March 2025. In addition, at November 30, 2015 and 2014 we had U.S. dollar interest rate swaps designated as fair value hedges whereby we receive fixed interest rate payments in exchange for making floating interest rate payments. At November 30, 2015 and 2014 , these interest rate swap agreements effectively changed $500 million of fixed rate debt to U.S. dollar LIBOR-based floating rate debt. These interest rate swaps settle through February 2016. (c) At November 30, 2015 and 2014 , we had foreign currency derivatives consisting of foreign currency zero cost collars that are designated as foreign currency cash flow hedges for a portion of our euro-denominated shipbuilding payments. See “Newbuild Currency Risks” below for additional information regarding these derivatives. (d) At November 30, 2015 and 2014 , we had fuel derivatives consisting of zero cost collars on Brent crude oil (“Brent”) to cover a portion of our estimated fuel consumption through 2018. See “Fuel Price Risks” below for additional information regarding these fuel derivatives. Our derivative contracts include rights of offset with our counterparties. We have elected to net certain of our derivative assets and liabilities within counterparties. The amounts recognized within assets and liabilities were as follows (in millions): November 30, 2015 Gross Amounts Gross Amounts Offset in the Balance Sheet Total Net Amounts Presented in the Balance Sheet Gross Amounts not Offset in the Balance Sheet Net Amounts Assets $ 73 $ (44 ) $ 29 $ (29 ) $ — Liabilities $ 669 $ (44 ) $ 625 $ (29 ) $ 596 November 30, 2014 Gross Amounts Gross Amounts Offset in the Balance Sheet Total Net Amounts Presented in the Balance Sheet Gross Amounts not Offset in the Balance Sheet Net Amounts Assets $ 78 $ (64 ) $ 14 $ (14 ) $ — Liabilities $ 342 $ (64 ) $ 278 $ (14 ) $ 264 The effective portions of our derivatives qualifying and designated as hedging instruments recognized in other comprehensive (loss) income were as follows (in millions): November 30, 2015 2014 2013 Net investment hedges $ 58 $ 25 $ (11 ) Foreign currency zero cost collars – cash flow hedges $ (57 ) $ (10 ) $ (1 ) Interest rate swaps – cash flow hedges $ 2 $ (28 ) $ 2 There are no credit risk related contingent features in our derivative agreements, except for bilateral credit provisions within our fuel derivative counterparty agreements. These provisions require interest-bearing, non-restricted cash to be posted or received as collateral to the extent the fuel derivative fair value payable to or receivable from an individual counterparty exceeds $100 million . At November 30, 2015 , we had $25 million of collateral posted to one of our fuel derivative counterparties. Subsequent to November 30, 2015 , we were required to post an additional $22 million of collateral. At November 30, 2015 , no collateral was required to be received from our fuel derivative counterparties. At November 30, 2014 , no collateral was required to be posted to or received from our fuel derivative counterparties. The amount of estimated cash flow hedges’ unrealized gains and losses that are expected to be reclassified to earnings in the next twelve months is not significant. We have not provided additional disclosures of the impact that derivative instruments and hedging activities have on our consolidated financial statements as of November 30, 2015 and 2014 and for the years ended November 30, 2015 , 2014 and 2013 where such impacts were not significant. Fuel Price Risks Our exposure to market risk for changes in fuel prices substantially all relates to the consumption of fuel on our ships. We use our fuel derivatives program to mitigate a portion of our economic risk attributable to potential fuel price increases. We designed our fuel derivatives program to maximize operational flexibility by utilizing derivative markets with significant trading liquidity and our program currently consists of zero cost collars on Brent. All of our derivatives are based on Brent prices whereas the actual fuel used on our ships is marine fuel. Changes in the Brent prices may not show a high degree of correlation with changes in our underlying marine fuel prices. We will not realize any economic gain or loss upon the monthly maturities of our zero cost collars unless the average monthly price of Brent is above the ceiling price or below the floor price. We believe that these derivatives will act as economic hedges; however, hedge accounting is not applied. As part of our fuel derivatives program, we will continue to evaluate various derivative products and strategies. Our unrealized and realized (losses) gains, net on fuel derivatives were as follows (in millions): November 30, 2015 2014 2013 Unrealized (losses) gains on fuel derivatives, net $ (332 ) $ (268 ) $ 36 Realized losses on fuel derivatives, net (244 ) (3 ) — (Losses) gains on fuel derivatives, net $ (576 ) $ (271 ) $ 36 At November 30, 2015 , our outstanding fuel derivatives consisted of zero cost collars on Brent as follows: Maturities (a) Transaction Barrels Weighted-Average Weighted-Average Fiscal 2016 June 2012 3,564 $ 75 $ 108 February 2013 2,160 $ 80 $ 120 April 2013 3,000 $ 75 $ 115 8,724 Fiscal 2017 February 2013 3,276 $ 80 $ 115 April 2013 2,028 $ 75 $ 110 January 2014 1,800 $ 75 $ 114 October 2014 1,020 $ 80 $ 113 8,124 Fiscal 2018 January 2014 2,700 $ 75 $ 110 October 2014 3,000 $ 80 $ 114 5,700 (a) Fuel derivatives mature evenly over each month within the above fiscal periods. Foreign Currency Exchange Rate Risks Overall Strategy We manage our exposure to fluctuations in foreign currency exchange rates through our normal operating and financing activities, including netting certain exposures to take advantage of any natural offsets and, when considered appropriate, through the use of derivative and non-derivative financial instruments. Our primary focus is to manage the economic foreign currency exchange risks faced by our operations, which are the ultimate foreign currency exchange risks that would be realized by us if we exchanged one currency for another, and not accounting risks. While we will continue to monitor our exposure to these economic risks, we do not currently hedge our foreign currency exchange risks with derivative or non-derivative financial instruments, with the exception of certain of our ship commitments and net investments in foreign operations. The financial impacts of the hedging instruments we do employ generally offset the changes in the underlying exposures being hedged. Operational Currency Risks Our European and Australian cruise brands generate significant revenues and incur significant expenses in their euro, sterling or Australian dollar functional currency, which subjects us to "foreign currency translational" risk related to these currencies. Accordingly, exchange rate fluctuations of the euro, sterling and Australian dollar against the U.S. dollar will affect our reported financial results since the reporting currency for our consolidated financial statements is the U.S. dollar. Any strengthening of the U.S. dollar against these foreign currencies has the financial statement effect of decreasing the U.S. dollar values reported for these cruise brands’ revenues and expenses. Any weakening of the U.S. dollar has the opposite effect. Substantially all of our brands also have non-functional currency risk related to their international sales operations, which has become an increasingly larger part of most of their businesses over time, and principally includes the euro, sterling and Australian, Canadian and U.S. dollars. In addition, all of our brands have non-functional currency expenses for a portion of their operating expenses. Accordingly, we also have "foreign currency transactional" risks related to changes in the exchange rates for our brands’ revenues and expenses that are in a currency other than their functional currency. However, these brands’ revenues and expenses in non-functional currencies create some degree of natural offset from these currency exchange movements. Investment Currency Risks We consider our investments in foreign operations to be denominated in relatively stable currencies and of a long-term nature. We partially mitigate our net investment currency exposures by denominating a portion of our foreign currency intercompany payables in our foreign operations’ functional currencies, substantially all sterling. We have designated $2.6 billion as of November 30, 2015 and $2.4 billion as of November 30, 2014 of our foreign currency intercompany payables as non-derivative hedges of our net investments in foreign operations. Accordingly, we have included $509 million at November 30, 2015 and $359 million at November 30, 2014 of cumulative foreign currency transaction non-derivative gains in the cumulative translation adjustment component of AOCI, which offsets a portion of the losses recorded in AOCI upon translating our foreign operations’ net assets into U.S. dollars. We recognized foreign currency non-derivative transaction gains (losses) of $150 million in 2015 , $125 million in 2014 and $(9) million in 2013 in the cumulative translation adjustment component of AOCI. Newbuild Currency Risks Our shipbuilding contracts are typically denominated in euros. Our decisions regarding whether or not to hedge a non-functional currency ship commitment for our cruise brands are made on a case-by-case basis, taking into consideration the amount and duration of the exposure, market volatility, economic trends, our overall expected net cash flows by currency and other offsetting risks. We use foreign currency derivative contracts and have used non-derivative financial instruments to manage foreign currency exchange rate risk for some of our ship construction payments. In January 2015, we entered into foreign currency zero cost collars that are designated as cash flow hedges for a portion of Majestic Princess' and Seabourn Encore's newbuilds’ euro-denominated shipyard payments. The Majestic Princess' collars mature in March 2017 at a weighted-average ceiling of $590 million and a weighted-average floor of $504 million . The Seabourn Encore's collars mature in November 2016 at a weighted-average ceiling of $221 million and a weighted-average floor of $185 million . If the spot rate is between the weighted-average ceiling and floor rates on the date of maturity, then we would not owe or receive any payments under these collars. In February 2015, we settled our foreign currency zero cost collars that were designated as cash flow hedges for the final euro-denom</t>
  </si>
  <si>
    <t>Segment Information</t>
  </si>
  <si>
    <t>Segment Reporting [Abstract]</t>
  </si>
  <si>
    <t>Segment Information We have three reportable cruise segments that are comprised of our (1) North America cruise brands, (2) EAA cruise brands and (3) Cruise Support. In addition, we have a Tour and Other segment. Our segments are reported on the same basis as the internally reported information that is provided to our chief operating decision maker (“CODM”), who is the President and Chief Executive Officer of Carnival Corporation and Carnival plc. Decisions to allocate resources and assess performance for Carnival Corporation &amp; plc are made by the CODM upon review of the segment results across all of our cruise brands and other segments. Our North America cruise segment includes Carnival Cruise Line, Holland America Line, Princess and Seabourn. Our EAA cruise segment includes AIDA, Costa, Cunard, P&amp;O Cruises (Australia), P&amp;O Cruises (UK) and prior to November 2014, Ibero. These individual cruise brand operating segments have been aggregated into two reportable segments based on the similarity of their economic and other characteristics, including types of customers, regulatory environment, maintenance requirements, supporting systems and processes and products and services they provide. Our Cruise Support segment represents certain of our port and related facilities and other services that are provided for the benefit of our cruise brands and Fathom's pre-launch selling, general and administrative expenses. Our Tour and Other segment represents the hotel and transportation operations of Holland America Princess Alaska Tours. In 2014 , our Tour and Other segment also included one ship that we chartered to an unaffiliated entity. In November 2014, we entered into a bareboat charter/sale agreement under which Grand Holiday was chartered to an unrelated entity in January 2015 through March 2025. Additionally, in December 2014, we entered into a bareboat charter/sale agreement under which Costa Celebration was chartered to an unrelated entity in December 2014 through August 2021. Under these agreements, ownership of Grand Holiday and Costa Celebration will be transferred to the buyer at the end of their lease term. Neither of these transactions met the criteria to qualify as a sales-type lease and, accordingly, they are being accounted for as operating leases whereby we recognize the charter revenue over the term of the agreements. Subsequent to entering into these agreements, our Tour and Other segment includes these three ships. The significant accounting policies of our segments are the same as those described in Note 2 – “Summary of Significant Accounting Policies.” Selected information for our segments as of and for the years ended November 30 was as follows (in millions): Revenues Operating costs and Selling Depreciation Operating Capital Total 2015 North America Cruise Brands (a) $ 9,866 $ 5,925 $ 1,140 $ 994 $ 1,807 $ 854 $ 22,420 EAA Cruise Brands 5,636 3,442 695 561 938 1,265 14,076 Cruise Support 119 58 223 27 (189 ) 162 2,248 Tour and Other (a) 226 155 9 44 18 13 493 (b) Intersegment elimination (a) (133 ) (133 ) — — — — — $ 15,714 $ 9,447 $ 2,067 $ 1,626 $ 2,574 $ 2,294 $ 39,237 2014 North America Cruise Brands (a) (c) $ 9,559 $ 6,436 $ 1,121 $ 961 $ 1,041 $ 1,315 $ 22,681 EAA Cruise Brands 6,148 3,914 725 616 893 1,054 15,228 Cruise Support 90 39 200 25 (174 ) 156 1,023 Tour and Other (a) 215 160 8 35 12 58 516 (b) Intersegment elimination (a) (128 ) (128 ) — — — — — $ 15,884 $ 10,421 $ 2,054 $ 1,637 $ 1,772 $ 2,583 $ 39,448 2013 North America Cruise Brands (a) (c) $ 9,370 $ 6,460 $ 1,048 $ 929 $ 933 $ 1,350 $ 22,386 EAA Cruise Brands 5,906 4,137 686 599 471 (d) 642 16,126 Cruise Support 96 31 136 26 (97 ) 108 1,016 Tour and Other (a) 210 143 9 36 22 49 514 (b) Intersegment elimination (a) (126 ) (126 ) — — — — — $ 15,456 $ 10,645 $ 1,879 $ 1,590 $ 1,329 $ 2,149 $ 40,042 (a) A portion of the North America cruise brands’ segment revenues includes revenues for the tour portion of a cruise when a land tour package is sold along with a cruise by either Holland America Line or Princess. These intersegment tour revenues, which are included in our Tour and Other segment, are eliminated directly against the North America cruise brands’ segment revenues and operating expenses in the line “Intersegment elimination.” (b) Tour and Other segment assets primarily include hotels and lodges in the state of Alaska and the Canadian Yukon, motorcoaches used for sightseeing and charters, glass-domed railcars, which run on the Alaska Railroad, and our owned ships that we leased out under long-term charters to unaffiliated entities. (c) Previously reported results changed as a result of our revision of prior period financial statements as follows (see "Note 1 - General - Revision of Prior Period Financial Statements"): November 30, 2014 November 30, 2013 North America Cruise Brands As Previously Reported Adjustment As Revised As Previously Reported Adjustment As Revised Operating costs and expenses $ 6,418 $ 18 $ 6,436 $ 6,439 $ 21 $ 6,460 Depreciation and amortization $ 959 $ 2 $ 961 $ 927 $ 2 $ 929 Operating income $ 1,061 $ (20 ) $ 1,041 $ 956 $ (23 ) $ 933 Total assets $ 22,765 $ (84 ) $ 22,681 $ 22,448 $ (62 ) $ 22,386 (d) Includes $13 million in 2013 of impairment charges related to Ibero’s trademarks. Non-U.S. revenues for our cruise brands represent sales generated from outside the U.S. principally by non-U.S. travel agents and tour operators. Substantially all of our long-lived assets are located outside of the U.S. and consist of our ships and ships under construction. Revenues by geographic areas, which are based on where our guests are sourced and not the cruise brands on which they sailed, were as follows (in millions): Years Ended November 30, 2015 2014 2013 North America $ 8,015 $ 7,762 $ 7,738 Europe 5,133 5,676 5,426 Australia and Asia 2,256 2,097 1,772 Other 310 349 520 $ 15,714 $ 15,884 $ 15,456</t>
  </si>
  <si>
    <t>Compensation Plans</t>
  </si>
  <si>
    <t>Compensation and Retirement Disclosure [Abstract]</t>
  </si>
  <si>
    <t>Compensation Plans Equity Plans We issue our share-based compensation awards under the Carnival Corporation and Carnival plc stock plans, which have an aggregate of 18.3 million shares available for future grant at November 30, 2015 . These plans allow us to issue time-based share (“TBS”) awards (which include restricted stock awards (“RSAs”) and restricted stock units (“RSUs”)), performance-based share (“PBS”) awards, market-based share (“MBS”) awards and stock options (collectively “equity awards”). Equity awards are principally granted to management level employees and members of our Boards of Directors. The plans are administered by a committee of our independent directors (the “Committee”) that determines which employees are eligible to participate, the monetary value or number of shares for which equity awards are to be granted and the amounts that may be exercised or sold within a specified term. These plans allow us to fulfill our equity award obligations using shares purchased in the open market or with unissued or treasury shares. Certain equity awards provide for accelerated vesting if we have a change in control, as defined. Our total share-based compensation expense was $55 million in 2015 , $52 million in 2014 and $42 million in 2013 of which $51 million in 2015 , $48 million in 2014 and $39 million in 2013 has been included in selling and administrative expenses and $4 million in both 2015 and 2014 and $3 million in 2013 in cruise payroll and related expenses. TBS, PBS and MBS Awards RSAs generally have the same rights as Carnival Corporation common stock, except for transfer restrictions and forfeiture provisions. RSAs have been granted to certain officers and non-executive board members and vest at the end of three years, except for shares released from restriction to satisfy retirement eligible tax obligations (“tax release shares”). In addition, Carnival Corporation and Carnival plc grant RSUs, which also vest at the end of three years, except for tax release shares, and accrue forfeitable dividend equivalents on each outstanding RSU, in the form of additional RSUs, based on dividends declared. The share-based compensation expense for TBS awards is based on the quoted market price of the Carnival Corporation or Carnival plc shares on the date of grant. In 2015 , 2014 and 2013, the Committee approved PBS awards to be granted to certain key Carnival Corporation &amp; plc executives. The share-based compensation expense for these PBS awards is based on the quoted market price of the Carnival Corporation or Carnival plc shares and expected total shareholder return rank relative to certain peer companies on the date of grant and the probability of our annual earnings target for each year over a three -year period being achieved. Our 2015 and 2014 PBS awards also have a return on invested capital ("ROIC") target. The PBS awards granted provide an opportunity to earn from zero to 200% in 2015 and 2014 and zero to 187.5% in 2013 of the number of target shares underlying the award achieved for each year over a three -year period. In 2014 and 2013, the Committee approved MBS awards to be granted to certain senior executives. The MBS awards granted in 2014 and 2013 were valued at $13 million and $4 million , respectively, as of the date of grant. The share-based compensation expense for all of the MBS awards were based on the quoted market prices of the Carnival Corporation common stock or the Carnival plc ordinary shares on the date of grant and the probability of certain market conditions being achieved. One-half of all of the MBS awards are expensed evenly over a three -year period and the remaining half are expensed evenly over a four -year period. There were no MBS awards granted in 2015 . During the year ended November 30, 2015 , TBS, PBS and MBS award activity was as follows: TBS Awards PBS Awards MBS Awards Shares Weighted-Average Shares Weighted-Average Shares Weighted-Average Grant Date Fair Value Outstanding at November 30, 2014 3,210,050 $ 36.30 572,787 $ 34.82 270,220 $ 64.11 Granted 1,064,060 $ 45.38 188,990 $ 47.47 — $ — Vested (1,296,378 ) $ 31.35 (1,940 ) $ 34.13 — $ — Forfeited (183,262 ) $ 41.46 (186,651 ) $ 32.48 (28,481 ) $ 72.60 Outstanding at November 30, 2015 2,794,470 $ 41.72 573,186 $ 39.75 241,739 $ 63.11 The total grant date fair value of TBS, PBS and MBS awards vested was $41 million in both 2015 and 2014 and $42 million in 2013 . As of November 30, 2015 , there was $55 million of total unrecognized compensation cost related to TBS, PBS and MBS awards. As of November 30, 2015 , the total unrecognized compensation costs related to TBS, PBS and MBS awards are expected to be recognized over a weighted-average period of 0.9 , 0.8 and 1.0 years, respectively. Stock Option Plans In 2007 and 2008, the Committee decided to cease granting stock options to our employees and non-executive board members, respectively, and to instead grant them TBS awards. A combined summary of Carnival Corporation and Carnival plc stock option activity during the year ended November 30, 2015 related to stock options previously granted was as follows: Shares Weighted- Weighted- Aggregate (in years) (in millions) Outstanding at November 30, 2014 1,059,256 $ 51.36 Exercised (190,690 ) $ 46.49 Forfeited or expired (833,566 ) $ 52.63 Outstanding and exercisable at November 30, 2015 35,000 $ 47.83 0.9 $ — (a) The aggregate intrinsic value represents the amount by which the fair value of underlying stock exceeds the option exercise price at November 30, 2015 . As of the dates of exercise, there was a nominal intrinsic value of options exercised in 2015 and 2014 and $3 million in 2013 . As of November 30, 2015 , there is no unrecognized compensation cost as there were no unvested stock options. Our stock options will expire in 2016 . Defined Benefit Pension Plans We have several single-employer defined benefit pension plans, which cover some of our shipboard and shoreside employees. The U.S. and UK shoreside employee plans are closed to new membership and are funded at or above the level required by U.S. or UK regulations. Substantially all of the remaining defined benefit plans are unfunded. In determining all of our plans’ benefit obligations at November 30, 2015 and 2014 , we assumed a weighted-average discount rate of 3.5% for both years. The net asset or net liability positions under these single-employer defined benefit pension plans are not material. In addition, we participate in two multiemployer defined benefit pension plans in the UK, the British Merchant Navy Officers Pension Fund (registration number 10005645) (“MNOPF”), and the British Merchant Navy Ratings Pension Fund (registration number 10005646) (“MNRPF”), which are referred to as “the multiemployer plans.” The MNOPF is divided into two sections, the “New Section” and the “Old Section.” The multiemployer plans are maintained for the benefit of the employees of the participating employers who make contributions to the plans. However, contributions made by employers, including us, may be used to provide benefits to employees of other participating employers, and if any of the participating employers withdraw from the multiemployer plans or fail to make their required contributions, any unfunded obligations would be the responsibility of the remaining participating employers. We are contractually obligated to make all required contributions as determined by the plans’ trustees. All of our multiemployer plans are closed to new membership, and the MNOPF Old Section is also closed to further benefit accrual and is fully funded. Based on the most recent actuarial reviews at March 31, 2014 of the MNOPF New Section and the MNRPF, it was determined that these plans were 87% and 67% funded, respectively. The multiemployer plans have implemented recovery plans, as appropriate, whereby their estimated funding deficits are to be recovered through funding contributions from participating employers. We expense our portion of the MNOPF deficit as amounts are invoiced by, and become due and payable to, the trustees. In 2015 and 2014 , our contributions to the MNOPF fund were not material and did not exceed 5% of total contributions to the fund. In 2013, we received and paid in full a special assessment invoice from the MNOPF trustee for our additional share of the MNOPF New Section deficit. Accordingly, we expensed the invoice of $15 million in cruise payroll and related expense in 2013, which exceeded 5% of total contributions to the fund. In addition, we accrue and expense our portion of the MNRPF deficit based on our estimated probable obligation from the most recent actuarial review. We expensed a nominal amount in 2015 and $18 million in 2014 of our estimated probable obligation relating to our allocated share of the MNRPF deficit in cruise payroll and related expenses. As of November 30, 2015 , we had no remaining estimated obligation of the MNRPF deficit after contributing $14.3 million in 2015 . In 2015 and 2014 , our contributions to the MNRPF exceeded 5% of total contributions to the fund. In 2013 , our contributions to the MNRPF were not material and did not exceed 5% of total contributions to the fund. It is possible that we will be required to fund and expense additional amounts for the multiemployer plans in the future, however, such amounts are not expected to be material to our consolidated financial statements. Total expense for all defined benefit pension plans, including the multiemployer plans, was $47 million in 2015 , $69 million in 2014 and $62 million in 2013 . Defined Contribution Plans We have several defined contribution plans available to most of our employees. We contribute to these plans based on employee contributions, salary levels and length of service. Total expense for these plans was $30 million in 2015 and $25 million in both 2014 and 2013 .</t>
  </si>
  <si>
    <t>Earnings Per Share [Abstract]</t>
  </si>
  <si>
    <t xml:space="preserve"> Earnings Per Share Our basic and diluted earnings per share were computed as follows (in millions, except per share data): Years Ended November 30, 2015 2014 2013 Net income for basic and diluted earnings per share $ 1,757 $ 1,216 $ 1,055 Weighted-average common and ordinary shares outstanding 777 776 775 Dilutive effect of equity plans 2 2 2 Diluted weighted-average shares outstanding 779 778 777 Basic earnings per share $ 2.26 $ 1.57 $ 1.36 Diluted earnings per share $ 2.26 $ 1.56 $ 1.36 Anti-dilutive equity awards excluded from diluted earnings per share computations — 1 4</t>
  </si>
  <si>
    <t>Supplemental Cash Flow Information</t>
  </si>
  <si>
    <t>Supplemental Cash Flow Elements [Abstract]</t>
  </si>
  <si>
    <t>Supplemental Cash Flow Information Cash paid for interest, net of capitalized interest, was $216 million in 2015 , $297 million in 2014 and $301 million in 2013 . In addition, cash paid for income taxes, net of recoveries, was $40 million in 2015 , $5 million in 2014 and $4 million in 2013 .</t>
  </si>
  <si>
    <t>Summary of Significant Accounting Policies (Policies)</t>
  </si>
  <si>
    <t>Basis of Presentation, Policy</t>
  </si>
  <si>
    <t>Basis of Presentation We consolidate entities over which we have control, as typically evidenced by a voting control of greater than 50% or for which we are the primary beneficiary, whereby we have the power to direct the most significant activities and the obligation to absorb significant losses or receive significant benefits from the entity (see Note 3). We do not separately present our noncontrolling interests in the consolidated financial statements since the amounts are insignificant. For affiliates we do not control but where significant influence over financial and operating policies exists, as typically evidenced by a voting control of 20% to 50% , the investment is accounted for using the equity method (see Note 5).</t>
  </si>
  <si>
    <t>Preparation of Financial Statements, Policy</t>
  </si>
  <si>
    <t>Preparation of Financial Statements The preparation of our consolidated financial statements in conformity with accounting principles generally accepted in the United States of America requires management to make estimates and assumptions that affect the amounts reported and disclosed in our financial statements. Actual results may differ from the estimates used in preparing our consolidated financial statements. All significant intercompany balances and transactions are eliminated in consolidation. Certain prior period amounts have been reclassified in the Consolidated Balance Sheets and the Consolidated Statements of Cash Flows to conform to the current period presentation. The reclassifications in the Consolidated Statements of Cash Flows had no impact on net cash provided by operating activities and net cash used in investing and financing activities.</t>
  </si>
  <si>
    <t>Cash and Cash Equivalents, Policy</t>
  </si>
  <si>
    <t xml:space="preserve">Cash and Cash Equivalents Cash and cash equivalents include investments with maturities of three months or less at acquisition, which are stated at cost. </t>
  </si>
  <si>
    <t>Inventories, Policy</t>
  </si>
  <si>
    <t>Inventories Inventories consist substantially of food and beverages, hotel and restaurant products and supplies, fuel and gift shop merchandise held for resale, which are all carried at the lower of cost or market. Cost is determined using the weighted-average or first-in, first-out methods.</t>
  </si>
  <si>
    <t>Property and Equipment, Policy</t>
  </si>
  <si>
    <t>Property and Equipment Property and equipment are stated at cost. Depreciation and amortization were computed using the straight-line method over our estimates of useful lives and residual values, as a percentage of original cost, as follows: Years Residual Ships 30 15% Ship improvements Shorter of remaining ship life or useful life (3-28) 0% Buildings and improvements 10-35 0% or 10% Computer hardware and software 3-10 0% or 10% Transportation equipment and other 3-20 0% or 10% Leasehold improvements, including port facilities Shorter of lease term or related asset life (3-30) — The cruise industry is very capital intensive, and at January 22, 2016, we operated 99 cruise ships. Therefore, we have a capital program that we develop for the improvement of our ships and for asset replacements in order to enhance the effectiveness and efficiency of our operations; comply with, or exceed all relevant legal and statutory requirements related to health, environment, safety, security and sustainability; and gain strategic benefits or provide newer improved product innovations to our guests. Ship improvement costs that we believe add value to our ships, such as those discussed above, are capitalized to the ships and depreciated over the shorter of their or the ships’ estimated remaining useful life, while costs of repairs and maintenance, including minor improvement costs and dry-dock expenses, are charged to expense as incurred and included in other ship operating expenses. Dry-dock costs primarily represent planned major maintenance activities that are incurred when a ship is taken out-of-service for scheduled maintenance. We capitalize interest as part of the cost of acquiring ships and other capital projects during their construction period. The specifically identified or estimated cost and accumulated depreciation of previously capitalized ship components are written-off upon retirement, which may result in a loss on disposal that is also included in other ship operating expenses. Liquidated damages received from shipyards as a result of their late ship delivery are recorded as reductions to the cost basis of the ship. We review our long-lived assets, principally our ships, for impairment whenever events or changes in circumstances indicate that the carrying amounts of these assets may not be fully recoverable. Upon the occurrence of a triggering event, the assessment of possible impairment is based on our ability to recover the carrying value of our asset, which is determined by using the asset’s estimated undiscounted future cash flows. If these estimated undiscounted future cash flows are less than the carrying value of the asset, an impairment charge is recognized for the excess, if any, of the asset’s carrying value over its estimated fair value. As it relates to our ships, the lowest level for which we maintain identifiable cash flows that are independent of the cash flows of other assets and liabilities is at the individual ship level. A significant amount of judgment is required in estimating the future cash flows and fair values of our cruise ships.</t>
  </si>
  <si>
    <t>Intangibles, Policy</t>
  </si>
  <si>
    <t>Intangibles Goodwill represents the excess of the purchase price over the fair value of identifiable net assets acquired in a business acquisition. We review our goodwill for impairment at least annually and, when events or circumstances dictate, more frequently. All of our goodwill has been allocated to our reporting units, also referred to as “cruise brands.” The impairment review for goodwill allows us to first assess qualitative factors to determine whether it is necessary to perform the more detailed two-step quantitative goodwill impairment test. We would perform the quantitative test if our qualitative assessment determined it is more-likely-than-not that a cruise brand’s estimated fair value is less than its carrying amount. We may also elect to bypass the qualitative assessment and proceed directly to the quantitative test for any cruise brand. When performing the quantitative test, if the estimated fair value of the cruise brand exceeds its carrying value, no further analysis or write-down of goodwill is required. However, if the estimated fair value of the cruise brand is less than the carrying value of its net assets, the estimated fair value of the cruise brand is assigned to all its underlying assets and liabilities, including both recognized and unrecognized tangible and intangible assets, based on their fair values. If necessary, goodwill is then written down to its implied fair value. Trademarks represent substantially all of our other intangibles. For certain acquisitions, we have allocated a portion of the purchase prices to the acquiree’s identified trademarks. Trademarks are estimated to have an indefinite useful life and, therefore, are not amortizable, but are reviewed for impairment at least annually and, when events or circumstances dictate, more frequently. The impairment review for trademarks also allows us to first assess qualitative factors to determine whether it is necessary to perform a more detailed quantitative trademark impairment test. We would perform the quantitative test if our qualitative assessment determined it was more-likely-than-not that the trademarks are impaired. We may also elect to bypass the qualitative assessment and proceed directly to the quantitative test. Our trademarks would be considered impaired if their carrying value exceeds their estimated fair value. The costs of developing and maintaining our trademarks are expensed as incurred. A significant amount of judgment is also required in estimating the fair values of our cruise brands and trademarks.</t>
  </si>
  <si>
    <t>Revenue and Expense Recognition, Policy</t>
  </si>
  <si>
    <t>Revenue and Expense Recognition Guest cruise deposits represent unearned revenues and are initially included in customer deposit liabilities when received. Customer deposits are subsequently recognized as cruise revenues, together with revenues from onboard and other activities, and all associated direct costs and expenses of a voyage are recognized as cruise costs and expenses, upon completion of voyages with durations of ten nights or less and on a pro rata basis for voyages in excess of ten nights. The impact of recognizing these shorter duration cruise revenues and costs and expenses on a completed voyage basis versus on a pro rata basis is not significant. Future travel discount vouchers issued to guests and ship charterers are included as a reduction of cruise passenger ticket revenues when such vouchers are utilized or upon issuance to certain ship charterers. Guest cancellation fees are recognized in cruise passenger ticket revenues at the time of the cancellation. Our sale to guests of air and other transportation to and from airports near the home ports of our ships are included in cruise passenger ticket revenues, and the related cost of purchasing these services are included in cruise transportation costs. The proceeds that we collect from the sales of third-party shore excursions and on behalf of our onboard concessionaires, net of the amounts remitted to them, are included in onboard and other cruise revenues as concession revenues. All of these amounts are recognized on a completed voyage or pro rata basis as discussed above. Cruise passenger ticket revenues include fees, taxes and charges collected by us from our guests. A portion of these fees, taxes and charges vary with guest head counts and are directly imposed on a revenue-producing arrangement. This portion of the fees, taxes and charges is expensed in commissions, transportation and other costs when the corresponding revenues are recognized. These fees, taxes and charges included in passenger ticket revenues and commissions, transportation and other costs were $ 524 million in 2015 , $ 532 million in 2014 and $ 517 million in 2013 . The remaining portion of fees, taxes and charges are also included in cruise passenger ticket revenues but are expensed in other ship operating expenses when the corresponding revenues are recognized. Revenues and expenses from our hotel and transportation operations, which are included in our Tour and Other segment, are recognized at the time the services are performed or expenses are incurred. Revenues from the long-term leasing of ships, which are also included in our Tour and Other segment, are recognized ratably over the term of the charter agreement using the straight-line method (see Note 12).</t>
  </si>
  <si>
    <t>Insurance, Policy</t>
  </si>
  <si>
    <t>Insurance We maintain insurance to cover a number of risks including illness and injury to crew, guest injuries, pollution, other third-party claims in connection with our cruise activities, damages to hull and machinery for each of our ships, war risks, workers compensation, employee health, directors and officers liability, property damages and general liabilities for third-party claims. We recognize insurance recoverables from third-party insurers for incurred expenses at the time the recovery is probable and upon realization for amounts in excess of incurred expenses. All of our insurance policies are subject to coverage limits, exclusions and deductible levels. The liabilities associated with crew illnesses and crew and guest injury claims, including all legal costs, are estimated based on the specific merits of the individual claims or actuarially estimated based on historical claims experience, loss development factors and other assumptions.</t>
  </si>
  <si>
    <t>Selling and Administrative Expenses, Policy</t>
  </si>
  <si>
    <t>Selling and Administrative Expenses Selling expenses include a broad range of advertising, such as marketing and promotional expenses. Advertising is charged to expense as incurred, except for media production costs, which are expensed upon the first airing of the advertisement. Advertising expenses totaled $627 million in 2015 , $623 million in 2014 and $ 588 million in 2013 . Administrative expenses represent the costs of our shoreside ship support, reservations and other administrative functions, and includes salaries and related benefits, professional fees and building occupancy costs, which are typically expensed as incurred.</t>
  </si>
  <si>
    <t>Foreign Currency Translations and Transactions, Policy</t>
  </si>
  <si>
    <t>Foreign Currency Translations and Transactions Each business determines its functional currency by reference to its primary economic environment. We translate the assets and liabilities of our foreign operations that have functional currencies other than the U.S. dollar at exchange rates in effect at the balance sheet date. Revenues and expenses of these foreign operations are translated at weighted-average exchange rates for the period. Their equity is translated at historical rates and the resulting foreign currency translation adjustments are included as a component of accumulated other comprehensive income (“AOCI”), which is a separate component of shareholders’ equity. Therefore, the U.S. dollar value of the non-equity translated items in our consolidated financial statements will fluctuate from period to period, depending on the changing value of the U.S. dollar versus these currencies. We execute transactions in a number of different currencies, principally the euro, sterling and Australian, Canadian and U.S. dollars. Exchange rate gains and losses arising from changes in foreign currency exchange rates between the time an expense is recorded and when it is settled as well as the remeasurement of monetary assets and liabilities, all denominated in a currency other than the functional currency of the entity involved, are recognized currently in nonoperating earnings, unless such monetary liabilities have been designated to act as hedges of net investments in our foreign operations. The net gains or losses resulting from these "nonoperating foreign currency transactions" were insignificant in 2015 , 2014 and 2013 . In addition, the unrealized gains or losses on our long-term intercompany receivables denominated in a non-functional currency, which are not expected to be repaid in the foreseeable future and are therefore considered to form part of our net investments, are recorded as foreign currency translation adjustments, which are included as a component of AOCI.</t>
  </si>
  <si>
    <t>Share-Based Compensation, Policy</t>
  </si>
  <si>
    <t>Share-Based Compensation We recognize compensation expense for all share-based compensation awards using the fair value method. For time-based share awards, we recognize compensation cost ratably using the straight-line attribution method over the expected vesting period or to the retirement eligibility date, if less than the vesting period, when vesting is not contingent upon any future performance. For performance-based share awards, we generally recognize compensation cost ratably using the straight-line attribution method over the expected vesting period based on the probability of the performance condition being achieved. If all or a portion of the performance condition is not expected to be met, the appropriate amount of previously recognized compensation expense will be reversed and future compensation expense will be adjusted accordingly. For market-based share awards, we recognize compensation cost ratably using the straight-line attribution method over the expected vesting period. If the target market conditions are not expected to be met, compensation expense will still be recognized. In addition, we estimate the amount of expected forfeitures based on historical forfeiture experience when calculating compensation cost. We revise our forfeiture estimates, if the actual forfeitures that occur are significantly different from our estimates.</t>
  </si>
  <si>
    <t>Earnings Per Share, Policy</t>
  </si>
  <si>
    <t>Earnings Per Share Basic earnings per share is computed by dividing net income by the weighted-average number of shares outstanding during each period. Diluted earnings per share is computed by dividing net income by the weighted-average number of shares and common stock equivalents outstanding during each period. For earnings per share purposes, Carnival Corporation common stock and Carnival plc ordinary shares are considered a single class of shares since they have equivalent rights (see Note 3).</t>
  </si>
  <si>
    <t>Accounting Pronouncements, Policy</t>
  </si>
  <si>
    <t>Accounting Pronouncements In 2014, amended guidance was issued by the Financial Accounting Standards Board ("FASB") regarding the accounting for Service Concession Arrangements . The new guidance defines a service concession as an arrangement between a public-sector grantor, such as a port authority, and a company that will operate and maintain the grantor's infrastructure for a specified period of time. In exchange, the company may be given a right to charge the public, such as our cruise guests, for the use of the infrastructure. This guidance will require us to record the infrastructure we have constructed to be used by us pursuant to a service concession arrangement outside of property and equipment. As required, we will adopt this guidance in our first quarter of 2016. Such adoption will not have a material impact to our consolidated financial statements. In 2014, the FASB issued Revenue from Contracts with Customers , which requires an entity to recognize the amount of revenue to which it expects to be entitled for the transfer of promised goods or services to customers. When effective, this standard will replace most existing revenue recognition guidance in U.S. generally accepted accounting principles (“U.S. GAAP”). The standard also requires more detailed disclosures and provides additional guidance for transactions that were not comprehensively addressed in U.S. GAAP. This guidance is required to be adopted by us in the first quarter of fiscal 2019 by either recasting all years presented in our financial statements or by recording the impact of adoption as an adjustment to retained earnings at the beginning of the year of adoption. We are currently evaluating the impact that this guidance will have on our consolidated financial statements.</t>
  </si>
  <si>
    <t>General (Tables)</t>
  </si>
  <si>
    <t>Schedule of Prior Period Adjustments</t>
  </si>
  <si>
    <t>The effects of this revision on our Consolidated Statements of Income were as follows (in millions, except per share data): Year Ended November 30, 2014 Year Ended November 30, 2013 As Previously Adjustment As Revised As Previously Reported Adjustment As Revised Other ship operating $ 2,445 $ 18 $ 2,463 $ 2,589 $ 21 $ 2,610 Depreciation and amortization $ 1,635 $ 2 $ 1,637 $ 1,588 $ 2 $ 1,590 Operating income $ 1,792 $ (20 ) $ 1,772 $ 1,352 $ (23 ) $ 1,329 Income before income taxes $ 1,245 $ (20 ) $ 1,225 $ 1,072 $ (23 ) $ 1,049 Net income $ 1,236 $ (20 ) $ 1,216 $ 1,078 $ (23 ) $ 1,055 Earnings per share Basic $ 1.59 $ (0.02 ) $ 1.57 $ 1.39 $ (0.03 ) $ 1.36 Diluted $ 1.59 $ (0.03 ) $ 1.56 $ 1.39 $ (0.03 ) $ 1.36 The effects of this revision on our Consolidated Statements of Comprehensive Income were as follows (in millions): Year Ended November 30, 2014 Year Ended November 30, 2013 As Previously Adjustment As Revised As Previously Reported Adjustment As Revised Net income $ 1,236 $ (20 ) $ 1,216 $ 1,078 $ (23 ) $ 1,055 Total comprehensive income $ 459 $ (20 ) $ 439 $ 1,446 $ (23 ) $ 1,423 The effects of this revision on our Consolidated Balance Sheet were as follows (in millions): November 30, 2014 As Previously Adjustment As Revised Inventories $ 364 $ (15 ) $ 349 Total current assets $ 1,503 $ (15 ) $ 1,488 Property and equipment, net $ 32,773 $ 46 $ 32,819 Other assets $ 859 $ (115 ) $ 744 Total assets $ 39,532 $ (84 ) $ 39,448 Retained earnings $ 19,242 $ (84 ) (a) $ 19,158 Total shareholders' equity $ 24,288 $ (84 ) $ 24,204 Total liabilities and shareholders' equity $ 39,532 $ (84 ) $ 39,448 (a) As of November 30, 2014, the cumulative impact of this revision was an $84 million reduction in retained earnings. The diluted earnings per share decreases were $0.03 for each of 2014 and 2013, $0.02 for 2012, $0.03 for pre-2010 and $0.11 in the aggregate. There was no annual diluted earnings per share impact for 2011 and 2010. This non-cash revision did not impact our operating cash flows for any period. The effects of this revision on the individual line items within operating cash flows on our Consolidated Statement of Cash Flows were as follows (in millions): Year Ended November 30, 2014 Year Ended November 30, 2013 As Previously Adjustment As Revised As Previously Adjustment As Revised Net income $ 1,236 $ (20 ) $ 1,216 $ 1,078 $ (23 ) $ 1,055 Depreciation and amortization $ 1,635 $ 2 $ 1,637 $ 1,588 $ 2 $ 1,590 Inventories $ 1 $ — $ 1 $ 19 $ 2 $ 21 Insurance recoverables, prepaid expenses and $ 401 $ 21 $ 422 $ 402 $ 22 $ 424 Accrued and other liabilities $ (379 ) $ (3 ) $ (382 ) $ (330 ) $ (3 ) $ (333 ) The effects of this revision on our Consolidated Statements of Shareholders' Equity were as follows (in millions): November 30, 2014 November 30, 2013 November 30, 2012 As Previously Reported Adjustment As Revised As Previously Reported Adjustment As Revised As Previously Reported Adjustment As Revised Retained earnings $ 19,242 $ (84 ) $ 19,158 $ 18,782 $ (64 ) $ 18,718 $ 18,479 $ (41 ) $ 18,438</t>
  </si>
  <si>
    <t>Summary of Significant Accounting Policies (Tables)</t>
  </si>
  <si>
    <t>Depreciation and Amortization Expense Computation</t>
  </si>
  <si>
    <t>Property and equipment are stated at cost. Depreciation and amortization were computed using the straight-line method over our estimates of useful lives and residual values, as a percentage of original cost, as follows: Years Residual Ships 30 15% Ship improvements Shorter of remaining ship life or useful life (3-28) 0% Buildings and improvements 10-35 0% or 10% Computer hardware and software 3-10 0% or 10% Transportation equipment and other 3-20 0% or 10% Leasehold improvements, including port facilities Shorter of lease term or related asset life (3-30) —</t>
  </si>
  <si>
    <t>Property and Equipment (Tables)</t>
  </si>
  <si>
    <t>Property and equipment consisted of the following (in millions): November 30, 2015 2014 Ships, including ship improvements $ 42,401 $ 42,955 Ships under construction 839 536 43,240 43,491 Land, buildings and improvements, including leasehold improvements and port facilities 1,161 1,088 Computer hardware and software, transportation equipment and other 1,389 1,322 Total property and equipment 45,790 45,901 Less accumulated depreciation and amortization (13,902 ) (13,082 ) $ 31,888 (a) $ 32,819 (a) (a) At November 30, 2015 and 2014 , the net carrying values of ships and ships under construction for our North America, EAA, Cruise Support and Tour and Other segments were $18.5 billion , $ 11.7 billion , $ 0.3 billion and $ 0.1 billion and $ 18.7 billion , $ 12.6 billion , $0.3 billion and $0.1 billion , respectively.</t>
  </si>
  <si>
    <t>Unsecured Debt (Tables)</t>
  </si>
  <si>
    <t>Long-Term Debt and Short-Term Borrowings</t>
  </si>
  <si>
    <t>Long-term debt and short-term borrowings consisted of the following (in millions): November 30, 2015 November 30, Interest Rates Maturities Through 2015 (a) 2014 (a) Long-Term Debt Export Credit Facilities Fixed rate (b) 4.2% to 5.5% 2020 $ 1,032 $ 1,358 Euro fixed rate (b) 3.8% to 4.5% 2025 261 340 Floating rate (c) 1.5% 2026 688 1,031 Euro floating rate (b) (d) 0.1% to 0.9% 2027 1,864 1,909 Bank Loans Euro fixed rate (b) 3.9% 2021 160 221 Floating rate (b) 0.8% to 1.3% 2019 800 800 Euro floating rate (b) (e) 0.7% 2018 212 249 Private Placement Notes Fixed rate 6.0% 2016 42 116 Euro fixed rate (b) 7.0% to 7.3% 2018 130 153 Publicly-Traded Notes Fixed rate 1.2% to 7.2% 2028 2,219 2,219 Euro fixed rate (f) 1.1% to 1.9% 2022 1,324 — Other 5.5% to 7.3% 2030 25 26 Short-Term Borrowings Floating rate commercial paper (g) —% 2016 — 653 Euro floating rate bank loans (g) 1.2% 2016 30 13 Total Debt 8,787 9,088 Less short-term borrowings (30 ) (666 ) Less current portion of long-term debt (1,344 ) (1,059 ) Total Long-term Debt $ 7,413 $ 7,363 (a) The debt table does not include the impact of our foreign currency and interest rate swaps. At November 30, 2015 , 50% and 50% ( 67% and 33% at November 30, 2014 ) of our debt was U.S. dollar and euro-denominated, respectively, including the effect of foreign currency swaps. At November 30, 2015 , 60% and 40% ( 52% and 48% at November 30, 2014 ) of our debt bore fixed and floating interest rates, respectively, including the effect of interest rate swaps. Substantially all of our fixed rate debt can only be called or prepaid by incurring additional costs. In addition, substantially all of our debt agreements, including our main revolving credit facility, contain one or more financial covenants that require us, among other things, to maintain minimum debt service coverage and minimum shareholders’ equity and to limit our debt to capital and debt to equity ratios and the amounts of our secured assets and secured and other indebtedness. Generally, if an event of default under any debt agreement occurs, then pursuant to cross default acceleration clauses, substantially all of our outstanding debt and derivative contract payables (see Note 11) could become due, and all debt and derivative contracts could be terminated. At November 30, 2015 , we were in compliance with all of our debt covenants. (b) Includes $2.0 billion of debt whose interest rates, and in the case of our main revolver its commitment fees, would increase upon a downgrade in the long-term senior unsecured credit ratings of Carnival Corporation or Carnival plc. (c) In 2015, we repaid $225 million outstanding under a floating rate export credit facility prior to its maturity through 2025 (see (e) below). (d) In 2015, we borrowed $472 million under a euro-denominated, floating rate export credit facility, the proceeds of which were used to pay for a portion of P&amp;O Cruises (UK)'s Britannia purchase price. This debt is due in semi-annual installments through February 2027. (e) In 2015, we borrowed $225 million under a euro-denominated, floating rate bank loan, which is due in October 2018. We used the net proceeds of this loan to prepay an equivalent amount outstanding under a floating rate export credit facility prior to its maturity. (f) In 2015 , we issued $753 million and $591 million of euro-denominated, publicly-traded notes, which bear interest at 1.125% and 1.875% and are due in November 2019 and November 2022, respectively. We are using the net proceeds for general corporate purposes. (g) The interest rate associated with our floating rate short-term borrowings represents an aggregate weighted-average interest rate.</t>
  </si>
  <si>
    <t>Scheduled Annual Maturities of Debt</t>
  </si>
  <si>
    <t>At November 30, 2015 , the scheduled annual maturities of our debt were as follows (in millions): Fiscal 2016 2017 2018 2019 2020 Thereafter Total Short-term borrowings $ 30 $ 30 Long-term debt $ 1,344 $ 1,007 $ 1,477 $ 1,400 $ 1,110 $ 2,419 $ 8,757 $ 1,374 $ 1,007 $ 1,477 $ 1,400 $ 1,110 $ 2,419 $ 8,787</t>
  </si>
  <si>
    <t>Committed Ship Financings</t>
  </si>
  <si>
    <t>At November 30, 2015 , our committed ship financings are as follows: Cruise Brands and Ships Fiscal Year Amount (in millions) North America Carnival Cruise Line Carnival Vista (a) 2016 $ 520 Newbuild (b) 2018 478 Holland America Line Koningsdam (a) 2016 408 Newbuild (b) 2018 380 Princess Majestic Princess (b) 2017 478 Seabourn Seabourn Encore (b) 2016 190 Seabourn Ovation (b) 2018 193 North America Cruise Brands 2,647 EAA AIDA AIDAprima 2016 371 Newbuild 2017 360 Newbuild (b) 2018 768 Newbuild (b) 2020 785 Costa Newbuild (b) 2019 776 Newbuild (b) 2020 785 EAA Cruise Brands 3,845 $ 6,492 (a) Euro-denominated. (b) We have the option to draw in either U.S. dollars or euros.</t>
  </si>
  <si>
    <t>Commitments (Tables)</t>
  </si>
  <si>
    <t>Operating Leases, Port Facilities and Other Commitments</t>
  </si>
  <si>
    <t>At November 30, 2015 , minimum amounts payable for our operating leases, with initial or remaining terms in excess of one year, and for the annual usage of port facilities and other contractual commitments with remaining terms in excess of one year, were as follows (in millions): Fiscal 2016 2017 2018 2019 2020 Thereafter Total Operating leases $ 52 $ 41 $ 34 $ 31 $ 29 $ 203 $ 390 Port facilities and other 211 200 161 104 102 793 1,571 $ 263 $ 241 $ 195 $ 135 $ 131 $ 996 $ 1,961</t>
  </si>
  <si>
    <t>Shareholders' Equity (Tables)</t>
  </si>
  <si>
    <t>Accumulated Other Comprehensive Loss</t>
  </si>
  <si>
    <t>Accumulated other comprehensive loss was as follows (in millions): November 30, 2015 2014 Cumulative foreign currency translation adjustments, net $ (1,591 ) $ (512 ) Unrecognized pension expenses (82 ) (90 ) Unrealized losses on marketable securities (3 ) (5 ) Net losses on cash flow derivative hedges (65 ) (9 ) $ (1,741 ) $ (616 )</t>
  </si>
  <si>
    <t>Fair Value Measurements, Derivative Instruments and Hedging Activities (Tables)</t>
  </si>
  <si>
    <t>Estimated Carrying and Fair Values of Financial Instrument Assets and (Liabilities) Not Measured at Fair Value on a Recurring Basis</t>
  </si>
  <si>
    <t xml:space="preserve">The carrying values and estimated fair values and basis of valuation of our financial instrument assets and liabilities that are not measured at fair value on a recurring basis were as follows (in millions): November 30, 2015 November 30, 2014 Carrying Fair Value Carrying Fair Value Level 1 Level 2 Level 3 Level 1 Level 2 Level 3 Assets Cash and cash equivalents (a) $ 647 $ 647 $ — $ — $ 240 $ 240 $ — $ — Restricted cash (b) 7 7 — — 11 11 — — Long-term other assets (c) 119 1 87 31 156 1 103 49 Total $ 773 $ 655 $ 87 $ 31 $ 407 $ 252 $ 103 $ 49 Liabilities Fixed rate debt (d) $ 5,193 $ — $ 5,450 $ — $ 4,433 $ — $ 4,743 $ — Floating rate debt (d) 3,594 — 3,589 — 4,655 — 4,562 — Total $ 8,787 $ — $ 9,039 $ — $ 9,088 $ — $ 9,305 $ — (a) Cash and cash equivalents are comprised of cash on hand, and at November 30, 2015 also included a money market deposit account and time deposits. Due to their short maturities, the carrying values approximate their fair values. (b) Restricted cash is comprised of a money market deposit account. (c) At November 30, 2015 and 2014 , long-term other assets were substantially all comprised of notes and other receivables. The fair values of our Level 1 and Level 2 notes and other receivables were based on estimated future cash flows discounted at appropriate market interest rates. The fair values of our Level 3 notes receivable were estimated using risk-adjusted discount rates. (d) Debt does not include the impact of interest rate swaps. The net difference between the fair value of our fixed rate debt and its carrying value was due to the market interest rates in existence at November 30, 2015 and 2014 being lower than the fixed interest rates on these debt obligations, including the impact of any changes in our credit ratings. At November 30, 2015 and 2014 , the net difference between the fair value of our floating rate debt and its carrying value was due to the market interest rates in existence at November 30, 2015 and November 30, 2014 being slightly higher than the floating interest rates on these debt obligations, including the impact of any changes in our credit ratings. The fair values of our publicly-traded notes were based on their unadjusted quoted market prices in markets that are not sufficiently active to be Level 1 and, accordingly, are considered Level 2. The fair values of our other debt were estimated based on appropriate market interest rates being applied to this debt. </t>
  </si>
  <si>
    <t>Estimated Fair Value and Basis of Valuation of Financial Instrument Assets and (Liabilities) Measured at Fair Value on Recurring Basis</t>
  </si>
  <si>
    <t xml:space="preserve">The estimated fair value and basis of valuation of our financial instrument assets and liabilities that are measured at fair value on a recurring basis were as follows (in millions): November 30, 2015 November 30, 2014 Level 1 Level 2 Level 3 Level 1 Level 2 Level 3 Assets Cash equivalents (a) $ 748 $ — $ — $ 91 $ — $ — Restricted cash (b) 22 — — 19 — — Marketable securities held in rabbi trusts (c) 105 8 — 113 9 — Derivative financial instruments (d) — 29 — — 14 — Long-term other asset (e) — — 21 — — 20 Total $ 875 $ 37 $ 21 $ 223 $ 23 $ 20 Liabilities Derivative financial instruments (d) $ — $ 625 $ — $ — $ 278 $ — Total $ — $ 625 $ — $ — $ 278 $ — (a) Cash equivalents are comprised of money market funds. (b) The majority of restricted cash is comprised of money market funds. (c) At November 30, 2015 and 2014 , marketable securities held in rabbi trusts were comprised of Level 1 bonds, frequently-priced mutual funds invested in common stocks, and money market funds and Level 2 other investments. Their use is restricted to funding certain deferred compensation and non-qualified U.S. pension plans. (d) See “Derivative Instruments and Hedging Activities” section below for detailed information regarding our derivative financial instruments. (e) Long-term other asset is comprised of an auction-rate security. The fair value was based on a broker quote in an inactive market, which is considered a Level 3 input. During 2015 , there were no purchases or sales pertaining to this auction-rate security and, accordingly, the change in its fair value was based solely on the strengthening of the underlying credit. </t>
  </si>
  <si>
    <t>Reconciliation of Changes in Carrying Amounts of Goodwill</t>
  </si>
  <si>
    <t xml:space="preserve">The reconciliation of the changes in the carrying amounts of our goodwill, which has been allocated to our North America and EAA cruise brands, was as follows (in millions): North America EAA Total Balance at November 30, 2013 $ 1,898 $ 1,312 $ 3,210 Foreign currency translation adjustment — (83 ) (83 ) Balance at November 30, 2014 1,898 1,229 3,127 Foreign currency translation adjustment — (117 ) (117 ) Balance at November 30, 2015 $ 1,898 $ 1,112 $ 3,010 </t>
  </si>
  <si>
    <t>Reconciliation of Changes in Carrying Amounts of Intangible Assets Not Subject to Amortization, which Represents Trademarks</t>
  </si>
  <si>
    <t xml:space="preserve">The reconciliation of the changes in the carrying amounts of our intangible assets not subject to amortization, which represent trademarks that have been allocated to our North America and EAA cruise brands, was as follows (in millions): North America EAA Total Balance at November 30, 2013 $ 927 $ 359 $ 1,286 Foreign currency translation adjustment — (21 ) (21 ) Balance at November 30, 2014 927 338 1,265 Foreign currency translation adjustment — (31 ) (31 ) Balance at November 30, 2015 $ 927 $ 307 $ 1,234 </t>
  </si>
  <si>
    <t>Estimated Fair Values of Derivative Financial Instruments and Location on Consolidated Balance Sheets</t>
  </si>
  <si>
    <t>The estimated fair values of our derivative financial instruments and their location in the Consolidated Balance Sheets were as follows (in millions): November 30, Balance Sheet Location 2015 2014 Derivative assets Derivatives designated as hedging instruments Net investment hedges (a) Prepaid expenses and other $ 14 $ 6 Other assets – long-term 13 6 Interest rate swaps (b) Prepaid expenses and other 2 1 Other assets – long-term — 1 Total derivative assets $ 29 $ 14 Derivative liabilities Derivatives designated as hedging instruments Interest rate swaps (b) Accrued liabilities and other 11 13 Other long-term liabilities 27 35 Foreign currency zero cost collars (c) Accrued liabilities and other — 1 Other long-term liabilities 26 — 64 49 Derivatives not designated as hedging instruments Fuel (d) Accrued liabilities and other 227 90 Other long-term liabilities 334 139 561 229 Total derivative liabilities $ 625 $ 278 (a) At November 30, 2015 and 2014 , we had foreign currency forwards totaling $43 million and $403 million , respectively, that are designated as hedges of our net investments in foreign operations, which have a euro-denominated functional currency. At November 30, 2015 , these foreign currency forwards settle through July 2017. At November 30, 2015 , we also had foreign currency swaps totaling $387 million that are designated as hedges of our net investments in foreign operations, which have a euro-denominated functional currency. At November 30, 2015 , these foreign currency swaps settle through September 2019. (b) We have euro interest rate swaps designated as cash flow hedges whereby we receive floating interest rate payments in exchange for making fixed interest rate payments. These interest rate swap agreements effectively changed $568 million at November 30, 2015 and $750 million at November 30, 2014 of EURIBOR-based floating rate euro debt to fixed rate euro debt. These interest rate swaps settle through March 2025. In addition, at November 30, 2015 and 2014 we had U.S. dollar interest rate swaps designated as fair value hedges whereby we receive fixed interest rate payments in exchange for making floating interest rate payments. At November 30, 2015 and 2014 , these interest rate swap agreements effectively changed $500 million of fixed rate debt to U.S. dollar LIBOR-based floating rate debt. These interest rate swaps settle through February 2016. (c) At November 30, 2015 and 2014 , we had foreign currency derivatives consisting of foreign currency zero cost collars that are designated as foreign currency cash flow hedges for a portion of our euro-denominated shipbuilding payments. See “Newbuild Currency Risks” below for additional information regarding these derivatives. (d) At November 30, 2015 and 2014 , we had fuel derivatives consisting of zero cost collars on Brent crude oil (“Brent”) to cover a portion of our estimated fuel consumption through 2018. See “Fuel Price Risks” below for additional information regarding these fuel derivatives.</t>
  </si>
  <si>
    <t>Offsetting Derivative Instruments</t>
  </si>
  <si>
    <t>The amounts recognized within assets and liabilities were as follows (in millions): November 30, 2015 Gross Amounts Gross Amounts Offset in the Balance Sheet Total Net Amounts Presented in the Balance Sheet Gross Amounts not Offset in the Balance Sheet Net Amounts Assets $ 73 $ (44 ) $ 29 $ (29 ) $ — Liabilities $ 669 $ (44 ) $ 625 $ (29 ) $ 596 November 30, 2014 Gross Amounts Gross Amounts Offset in the Balance Sheet Total Net Amounts Presented in the Balance Sheet Gross Amounts not Offset in the Balance Sheet Net Amounts Assets $ 78 $ (64 ) $ 14 $ (14 ) $ — Liabilities $ 342 $ (64 ) $ 278 $ (14 ) $ 264</t>
  </si>
  <si>
    <t>Derivatives Qualifying and Designated as Hedging Instruments Recognized in Other Comprehensive Income</t>
  </si>
  <si>
    <t>The effective portions of our derivatives qualifying and designated as hedging instruments recognized in other comprehensive (loss) income were as follows (in millions): November 30, 2015 2014 2013 Net investment hedges $ 58 $ 25 $ (11 ) Foreign currency zero cost collars – cash flow hedges $ (57 ) $ (10 ) $ (1 ) Interest rate swaps – cash flow hedges $ 2 $ (28 ) $ 2</t>
  </si>
  <si>
    <t>Our unrealized and realized (losses) gains, net on fuel derivatives were as follows (in millions): November 30, 2015 2014 2013 Unrealized (losses) gains on fuel derivatives, net $ (332 ) $ (268 ) $ 36 Realized losses on fuel derivatives, net (244 ) (3 ) — (Losses) gains on fuel derivatives, net $ (576 ) $ (271 ) $ 36</t>
  </si>
  <si>
    <t>Fuel Derivatives Outstanding</t>
  </si>
  <si>
    <t>At November 30, 2015 , our outstanding fuel derivatives consisted of zero cost collars on Brent as follows: Maturities (a) Transaction Barrels Weighted-Average Weighted-Average Fiscal 2016 June 2012 3,564 $ 75 $ 108 February 2013 2,160 $ 80 $ 120 April 2013 3,000 $ 75 $ 115 8,724 Fiscal 2017 February 2013 3,276 $ 80 $ 115 April 2013 2,028 $ 75 $ 110 January 2014 1,800 $ 75 $ 114 October 2014 1,020 $ 80 $ 113 8,124 Fiscal 2018 January 2014 2,700 $ 75 $ 110 October 2014 3,000 $ 80 $ 114 5,700 (a) Fuel derivatives mature evenly over each month within the above fiscal periods.</t>
  </si>
  <si>
    <t>Segment Information (Tables)</t>
  </si>
  <si>
    <t>Selected Information for Cruise and Tour and Other Segments</t>
  </si>
  <si>
    <t>Selected information for our segments as of and for the years ended November 30 was as follows (in millions): Revenues Operating costs and Selling Depreciation Operating Capital Total 2015 North America Cruise Brands (a) $ 9,866 $ 5,925 $ 1,140 $ 994 $ 1,807 $ 854 $ 22,420 EAA Cruise Brands 5,636 3,442 695 561 938 1,265 14,076 Cruise Support 119 58 223 27 (189 ) 162 2,248 Tour and Other (a) 226 155 9 44 18 13 493 (b) Intersegment elimination (a) (133 ) (133 ) — — — — — $ 15,714 $ 9,447 $ 2,067 $ 1,626 $ 2,574 $ 2,294 $ 39,237 2014 North America Cruise Brands (a) (c) $ 9,559 $ 6,436 $ 1,121 $ 961 $ 1,041 $ 1,315 $ 22,681 EAA Cruise Brands 6,148 3,914 725 616 893 1,054 15,228 Cruise Support 90 39 200 25 (174 ) 156 1,023 Tour and Other (a) 215 160 8 35 12 58 516 (b) Intersegment elimination (a) (128 ) (128 ) — — — — — $ 15,884 $ 10,421 $ 2,054 $ 1,637 $ 1,772 $ 2,583 $ 39,448 2013 North America Cruise Brands (a) (c) $ 9,370 $ 6,460 $ 1,048 $ 929 $ 933 $ 1,350 $ 22,386 EAA Cruise Brands 5,906 4,137 686 599 471 (d) 642 16,126 Cruise Support 96 31 136 26 (97 ) 108 1,016 Tour and Other (a) 210 143 9 36 22 49 514 (b) Intersegment elimination (a) (126 ) (126 ) — — — — — $ 15,456 $ 10,645 $ 1,879 $ 1,590 $ 1,329 $ 2,149 $ 40,042 (a) A portion of the North America cruise brands’ segment revenues includes revenues for the tour portion of a cruise when a land tour package is sold along with a cruise by either Holland America Line or Princess. These intersegment tour revenues, which are included in our Tour and Other segment, are eliminated directly against the North America cruise brands’ segment revenues and operating expenses in the line “Intersegment elimination.” (b) Tour and Other segment assets primarily include hotels and lodges in the state of Alaska and the Canadian Yukon, motorcoaches used for sightseeing and charters, glass-domed railcars, which run on the Alaska Railroad, and our owned ships that we leased out under long-term charters to unaffiliated entities. (c) Previously reported results changed as a result of our revision of prior period financial statements as follows (see "Note 1 - General - Revision of Prior Period Financial Statements"): November 30, 2014 November 30, 2013 North America Cruise Brands As Previously Reported Adjustment As Revised As Previously Reported Adjustment As Revised Operating costs and expenses $ 6,418 $ 18 $ 6,436 $ 6,439 $ 21 $ 6,460 Depreciation and amortization $ 959 $ 2 $ 961 $ 927 $ 2 $ 929 Operating income $ 1,061 $ (20 ) $ 1,041 $ 956 $ (23 ) $ 933 Total assets $ 22,765 $ (84 ) $ 22,681 $ 22,448 $ (62 ) $ 22,386 (d) Includes $13 million in 2013 of impairment charges related to Ibero’s trademarks.</t>
  </si>
  <si>
    <t>Revenue by Geographic Area, Based on Where Guests are Sourced</t>
  </si>
  <si>
    <t>Revenues by geographic areas, which are based on where our guests are sourced and not the cruise brands on which they sailed, were as follows (in millions): Years Ended November 30, 2015 2014 2013 North America $ 8,015 $ 7,762 $ 7,738 Europe 5,133 5,676 5,426 Australia and Asia 2,256 2,097 1,772 Other 310 349 520 $ 15,714 $ 15,884 $ 15,456</t>
  </si>
  <si>
    <t>Compensation Plans (Tables)</t>
  </si>
  <si>
    <t>TBS, PBS, and MBS Award Activity</t>
  </si>
  <si>
    <t>During the year ended November 30, 2015 , TBS, PBS and MBS award activity was as follows: TBS Awards PBS Awards MBS Awards Shares Weighted-Average Shares Weighted-Average Shares Weighted-Average Grant Date Fair Value Outstanding at November 30, 2014 3,210,050 $ 36.30 572,787 $ 34.82 270,220 $ 64.11 Granted 1,064,060 $ 45.38 188,990 $ 47.47 — $ — Vested (1,296,378 ) $ 31.35 (1,940 ) $ 34.13 — $ — Forfeited (183,262 ) $ 41.46 (186,651 ) $ 32.48 (28,481 ) $ 72.60 Outstanding at November 30, 2015 2,794,470 $ 41.72 573,186 $ 39.75 241,739 $ 63.11</t>
  </si>
  <si>
    <t>Summary of Carnival Corporation and Carnival plc Stock Option Activity</t>
  </si>
  <si>
    <t>A combined summary of Carnival Corporation and Carnival plc stock option activity during the year ended November 30, 2015 related to stock options previously granted was as follows: Shares Weighted- Weighted- Aggregate (in years) (in millions) Outstanding at November 30, 2014 1,059,256 $ 51.36 Exercised (190,690 ) $ 46.49 Forfeited or expired (833,566 ) $ 52.63 Outstanding and exercisable at November 30, 2015 35,000 $ 47.83 0.9 $ — (a) The aggregate intrinsic value represents the amount by which the fair value of underlying stock exceeds the option exercise price at November 30, 2015 .</t>
  </si>
  <si>
    <t>Earnings Per Share (Tables)</t>
  </si>
  <si>
    <t>Basic and Diluted Earnings Per Share Computation</t>
  </si>
  <si>
    <t>Our basic and diluted earnings per share were computed as follows (in millions, except per share data): Years Ended November 30, 2015 2014 2013 Net income for basic and diluted earnings per share $ 1,757 $ 1,216 $ 1,055 Weighted-average common and ordinary shares outstanding 777 776 775 Dilutive effect of equity plans 2 2 2 Diluted weighted-average shares outstanding 779 778 777 Basic earnings per share $ 2.26 $ 1.57 $ 1.36 Diluted earnings per share $ 2.26 $ 1.56 $ 1.36 Anti-dilutive equity awards excluded from diluted earnings per share computations — 1 4</t>
  </si>
  <si>
    <t>General - Summary of Information for Cruise Brands (Details)</t>
  </si>
  <si>
    <t>Nov. 30, 2015brandscompanyCruiseShip</t>
  </si>
  <si>
    <t>Number of companies operating as a single economic enterprise | company</t>
  </si>
  <si>
    <t>Number of Cruise Ships | CruiseShip</t>
  </si>
  <si>
    <t>Number of Cruise Brands | brands</t>
  </si>
  <si>
    <t>General - Statement of Operations (Details) - USD ($) $ / shares in Units, $ in Millions</t>
  </si>
  <si>
    <t>Error Corrections and Prior Period Adjustments Restatement [Line Items]</t>
  </si>
  <si>
    <t>Operating income</t>
  </si>
  <si>
    <t>Income before income taxes</t>
  </si>
  <si>
    <t>Reclassification of Expense</t>
  </si>
  <si>
    <t>As Previously Reported | Reclassification of Expense</t>
  </si>
  <si>
    <t>Adjustment | Reclassification of Expense</t>
  </si>
  <si>
    <t>General - Statement of Comprehensive Income (Details) - USD ($) $ in Millions</t>
  </si>
  <si>
    <t>Total comprehensive income</t>
  </si>
  <si>
    <t>General - Balance Sheet (Details) - USD ($) $ / shares in Units, $ in Millions</t>
  </si>
  <si>
    <t>84 Months Ended</t>
  </si>
  <si>
    <t>Nov. 30, 2012</t>
  </si>
  <si>
    <t>Nov. 30, 2011</t>
  </si>
  <si>
    <t>Nov. 30, 2010</t>
  </si>
  <si>
    <t>Nov. 30, 2009</t>
  </si>
  <si>
    <t>Total liabilities and shareholders' equity</t>
  </si>
  <si>
    <t>Reduction in retained earnings</t>
  </si>
  <si>
    <t>Impact of revision on diluted earnings per share, decrease (in dollars per share)</t>
  </si>
  <si>
    <t>As of November 30, 2014, the cumulative impact of this revision was an $84 million reduction in retained earnings. The diluted earnings per share decreases were $0.03 for each of 2014 and 2013, $0.02 for 2012, $0.03 for pre-2010 and $0.11 in the aggregate. There was no annual diluted earnings per share impact for 2011 and 2010.</t>
  </si>
  <si>
    <t>General - Statement of Cash Flows (Details) - USD ($) $ in Millions</t>
  </si>
  <si>
    <t>General - Statement of Shareholders' Equity (Details) - USD ($) $ in Millions</t>
  </si>
  <si>
    <t>As Previously Reported | Retained earnings</t>
  </si>
  <si>
    <t>Adjustment | Retained earnings</t>
  </si>
  <si>
    <t>Summary of Significant Accounting Policies - Estimates of Average Useful Lives and Residual Values of Property and Equipment (Detail)</t>
  </si>
  <si>
    <t>Ships</t>
  </si>
  <si>
    <t>Property, Plant and Equipment [Line Items]</t>
  </si>
  <si>
    <t>Average useful lives of property and equipment</t>
  </si>
  <si>
    <t>30 years</t>
  </si>
  <si>
    <t>Residual value as a percentage of original cost</t>
  </si>
  <si>
    <t>15.00%</t>
  </si>
  <si>
    <t>Ship improvements</t>
  </si>
  <si>
    <t>0.00%</t>
  </si>
  <si>
    <t>Ship improvements | Minimum</t>
  </si>
  <si>
    <t>3 years</t>
  </si>
  <si>
    <t>Ship improvements | Maximum</t>
  </si>
  <si>
    <t>28 years</t>
  </si>
  <si>
    <t>Buildings and improvements</t>
  </si>
  <si>
    <t>Residual value as a percentage of original cost, lower limit</t>
  </si>
  <si>
    <t>Residual value as a percentage of original cost, upper limit</t>
  </si>
  <si>
    <t>10.00%</t>
  </si>
  <si>
    <t>Buildings and improvements | Minimum</t>
  </si>
  <si>
    <t>10 years</t>
  </si>
  <si>
    <t>Buildings and improvements | Maximum</t>
  </si>
  <si>
    <t>35 years</t>
  </si>
  <si>
    <t>Computer hardware and software</t>
  </si>
  <si>
    <t>Computer hardware and software | Minimum</t>
  </si>
  <si>
    <t>Computer hardware and software | Maximum</t>
  </si>
  <si>
    <t>Transportation equipment and other</t>
  </si>
  <si>
    <t>Transportation equipment and other | Minimum</t>
  </si>
  <si>
    <t>Transportation equipment and other | Maximum</t>
  </si>
  <si>
    <t>20 years</t>
  </si>
  <si>
    <t>Leasehold improvements, including port facilities</t>
  </si>
  <si>
    <t>Leasehold improvements, including port facilities | Minimum</t>
  </si>
  <si>
    <t>Leasehold improvements, including port facilities | Maximum</t>
  </si>
  <si>
    <t>Summary of Significant Accounting Policies - Additional Information (Details) $ in Millions</t>
  </si>
  <si>
    <t>Nov. 30, 2015USD ($)CruiseShip</t>
  </si>
  <si>
    <t>Nov. 30, 2014USD ($)</t>
  </si>
  <si>
    <t>Nov. 30, 2013USD ($)</t>
  </si>
  <si>
    <t>Jan. 22, 2016CruiseShip</t>
  </si>
  <si>
    <t>Number of cruise ships | CruiseShip</t>
  </si>
  <si>
    <t>Fees, taxes, and charges | $</t>
  </si>
  <si>
    <t>Advertising expenses | $</t>
  </si>
  <si>
    <t>Subsequent Event</t>
  </si>
  <si>
    <t>DLC Arrangement - Additional Information (Detail)</t>
  </si>
  <si>
    <t>DLC arrangement current equalization ratio</t>
  </si>
  <si>
    <t>Property and Equipment (Details) - USD ($) $ in Millions</t>
  </si>
  <si>
    <t>Ships, including ship improvements</t>
  </si>
  <si>
    <t>Ships under construction</t>
  </si>
  <si>
    <t>Ships And Ships Under Construction Gross, Total</t>
  </si>
  <si>
    <t>Land, buildings and improvements, including leasehold improvements and port facilities</t>
  </si>
  <si>
    <t>Computer hardware and software, transportation equipment and other</t>
  </si>
  <si>
    <t>Total property and equipment</t>
  </si>
  <si>
    <t>Less accumulated depreciation and amortization</t>
  </si>
  <si>
    <t>Property and Equipment (Details 1) - USD ($) $ in Billions</t>
  </si>
  <si>
    <t>North America Cruise Brands</t>
  </si>
  <si>
    <t>Net carrying values of ships and ships under construction</t>
  </si>
  <si>
    <t>EAA Cruise Brands</t>
  </si>
  <si>
    <t>Cruise Support</t>
  </si>
  <si>
    <t>Tour and Other</t>
  </si>
  <si>
    <t>Property and Equipment - Additional Information (Details) - USD ($) $ in Millions</t>
  </si>
  <si>
    <t>Capitalized interest, primarily on ships under construction</t>
  </si>
  <si>
    <t>Repairs and maintenance expenses, including minor improvement costs and dry-dock expenses</t>
  </si>
  <si>
    <t>Other Assets (Details) - Grand Bahama Shipyard Ltd. - USD ($) $ in Millions</t>
  </si>
  <si>
    <t>Schedule of Equity Method Investments [Line Items]</t>
  </si>
  <si>
    <t>Noncontrolling interest percentage</t>
  </si>
  <si>
    <t>40.00%</t>
  </si>
  <si>
    <t>Services Provided</t>
  </si>
  <si>
    <t>Carrying value of Equity Method Investments</t>
  </si>
  <si>
    <t>Income from Equity Method Investments</t>
  </si>
  <si>
    <t>Unsecured Debt - Long-Term Debt And Short-Term Borrowings (Details) - USD ($) $ in Millions</t>
  </si>
  <si>
    <t>Debt Outstanding [Line Items]</t>
  </si>
  <si>
    <t>Less short-term borrowings</t>
  </si>
  <si>
    <t>Less current portion of long-term debt</t>
  </si>
  <si>
    <t>Total Long-term Debt</t>
  </si>
  <si>
    <t>Export Credit Facilities Fixed Rate</t>
  </si>
  <si>
    <t>Long-term debt</t>
  </si>
  <si>
    <t>[1],[2]</t>
  </si>
  <si>
    <t>Export Credit Facilities Euro Fixed Rate</t>
  </si>
  <si>
    <t>Export Credit Facilities Floating Rate</t>
  </si>
  <si>
    <t>[1],[3]</t>
  </si>
  <si>
    <t>Export Credit Facility Euro Floating Rate</t>
  </si>
  <si>
    <t>[1],[2],[4]</t>
  </si>
  <si>
    <t>Bank Loans Euro Fixed Rate</t>
  </si>
  <si>
    <t>Bank Loans Floating Rate</t>
  </si>
  <si>
    <t>Bank Loans Euro Floating Rate</t>
  </si>
  <si>
    <t>[1],[2],[5]</t>
  </si>
  <si>
    <t>Private Placement Notes Fixed Rate</t>
  </si>
  <si>
    <t>Private Placement Notes Euro Fixed Rate</t>
  </si>
  <si>
    <t>Publicly Traded Notes Fixed Rate</t>
  </si>
  <si>
    <t>Publicly Traded Notes Euro Fixed Rate</t>
  </si>
  <si>
    <t>[1],[6]</t>
  </si>
  <si>
    <t>Commercial Paper</t>
  </si>
  <si>
    <t>[1],[7]</t>
  </si>
  <si>
    <t>Euro Bank Loans</t>
  </si>
  <si>
    <t>Includes $2.0 billion of debt whose interest rates, and in the case of our main revolver its commitment fees, would increase upon a downgrade in the long-term senior unsecured credit ratings of Carnival Corporation or Carnival plc.</t>
  </si>
  <si>
    <t>[3]</t>
  </si>
  <si>
    <t>In 2015, we repaid $225 million outstanding under a floating rate export credit facility prior to its maturity through 2025 (see (e) below).</t>
  </si>
  <si>
    <t>[4]</t>
  </si>
  <si>
    <t>In 2015, we borrowed $472 million under a euro-denominated, floating rate export credit facility, the proceeds of which were used to pay for a portion of P&amp;O Cruises (UK)'s Britannia purchase price. This debt is due in semi-annual installments through February 2027.</t>
  </si>
  <si>
    <t>[5]</t>
  </si>
  <si>
    <t>In 2015, we borrowed $225 million under a euro-denominated, floating rate bank loan, which is due in October 2018. We used the net proceeds of this loan to prepay an equivalent amount outstanding under a floating rate export credit facility prior to its maturity.</t>
  </si>
  <si>
    <t>[6]</t>
  </si>
  <si>
    <t>In 2015, we issued $753 million and $591 million of euro-denominated, publicly-traded notes, which bear interest at 1.125% and 1.875% and are due in November 2019 and November 2022, respectively. We are using the net proceeds for general corporate purposes.</t>
  </si>
  <si>
    <t>[7]</t>
  </si>
  <si>
    <t>The interest rate associated with our floating rate short-term borrowings represents an aggregate weighted-average interest rate.</t>
  </si>
  <si>
    <t>Unsecured Debt - Long-Term Debt And Short-Term Borrowings (Details 1) - USD ($) $ in Millions</t>
  </si>
  <si>
    <t>1 Months Ended</t>
  </si>
  <si>
    <t>Feb. 28, 2015</t>
  </si>
  <si>
    <t>Percentage of debt bore fixed interest rates, including the effect of interest rate swaps</t>
  </si>
  <si>
    <t>60.00%</t>
  </si>
  <si>
    <t>52.00%</t>
  </si>
  <si>
    <t>Percentage of debt bore floating interest rates, including the effect of interest rate swaps</t>
  </si>
  <si>
    <t>48.00%</t>
  </si>
  <si>
    <t>Export Credit Facilities Fixed Rate | Minimum</t>
  </si>
  <si>
    <t>Debt instrument, interest rate</t>
  </si>
  <si>
    <t>4.20%</t>
  </si>
  <si>
    <t>Export Credit Facilities Fixed Rate | Maximum</t>
  </si>
  <si>
    <t>5.50%</t>
  </si>
  <si>
    <t>Export Credit Facilities Euro Fixed Rate | Minimum</t>
  </si>
  <si>
    <t>3.80%</t>
  </si>
  <si>
    <t>Export Credit Facilities Euro Fixed Rate | Maximum</t>
  </si>
  <si>
    <t>4.50%</t>
  </si>
  <si>
    <t>1.50%</t>
  </si>
  <si>
    <t>Repayments of debt</t>
  </si>
  <si>
    <t>Export Credit Facility Euro Floating Rate | Minimum</t>
  </si>
  <si>
    <t>0.10%</t>
  </si>
  <si>
    <t>Export Credit Facility Euro Floating Rate | Maximum</t>
  </si>
  <si>
    <t>0.90%</t>
  </si>
  <si>
    <t>3.90%</t>
  </si>
  <si>
    <t>Bank Loans Floating Rate | Minimum</t>
  </si>
  <si>
    <t>0.80%</t>
  </si>
  <si>
    <t>Bank Loans Floating Rate | Maximum</t>
  </si>
  <si>
    <t>1.30%</t>
  </si>
  <si>
    <t>0.70%</t>
  </si>
  <si>
    <t>6.00%</t>
  </si>
  <si>
    <t>Private Placement Notes Euro Fixed Rate | Minimum</t>
  </si>
  <si>
    <t>7.00%</t>
  </si>
  <si>
    <t>Private Placement Notes Euro Fixed Rate | Maximum</t>
  </si>
  <si>
    <t>7.30%</t>
  </si>
  <si>
    <t>Publicly Traded Notes Fixed Rate | Minimum</t>
  </si>
  <si>
    <t>1.20%</t>
  </si>
  <si>
    <t>Publicly Traded Notes Fixed Rate | Maximum</t>
  </si>
  <si>
    <t>7.20%</t>
  </si>
  <si>
    <t>Publicly Traded Notes Euro Fixed Rate | Minimum</t>
  </si>
  <si>
    <t>1.10%</t>
  </si>
  <si>
    <t>Publicly Traded Notes Euro Fixed Rate | Maximum</t>
  </si>
  <si>
    <t>1.90%</t>
  </si>
  <si>
    <t>Debt Other | Minimum</t>
  </si>
  <si>
    <t>Debt Other | Maximum</t>
  </si>
  <si>
    <t>U.S. Dollar Denominated Debt</t>
  </si>
  <si>
    <t>Percentage of total Debt</t>
  </si>
  <si>
    <t>50.00%</t>
  </si>
  <si>
    <t>67.00%</t>
  </si>
  <si>
    <t>Euro Denominated</t>
  </si>
  <si>
    <t>33.00%</t>
  </si>
  <si>
    <t>Debt Interest Rate Subject To Credit Rating Changes</t>
  </si>
  <si>
    <t>Euro-denominated Export Credit Facility | Export Credit Facility Euro Floating Rate</t>
  </si>
  <si>
    <t>Proceeds from Lines of Credit</t>
  </si>
  <si>
    <t>Euro-denominated Export Credit Facility | Bank Loans Euro Floating Rate</t>
  </si>
  <si>
    <t>Euro Dominated Publicly Traded Note Due November 2019 | Publicly Traded Notes Euro Fixed Rate</t>
  </si>
  <si>
    <t>1.125%</t>
  </si>
  <si>
    <t>Proceeds from issuance of debt</t>
  </si>
  <si>
    <t>Euro Dominated Publicly Traded Note Due November 2022 | Publicly Traded Notes Euro Fixed Rate</t>
  </si>
  <si>
    <t>1.875%</t>
  </si>
  <si>
    <t>Unsecured Debt - Scheduled Annual Maturities of Debt (Details) - USD ($) $ in Millions</t>
  </si>
  <si>
    <t>Debt Disclosure [Line Items]</t>
  </si>
  <si>
    <t>Debt maturities in 2016</t>
  </si>
  <si>
    <t>Debt maturities in 2017</t>
  </si>
  <si>
    <t>Debt maturities in 2018</t>
  </si>
  <si>
    <t>Debt maturities in 2019</t>
  </si>
  <si>
    <t>Debt maturities in 2020</t>
  </si>
  <si>
    <t>Debt maturities thereafter</t>
  </si>
  <si>
    <t>Unsecured Debt - Committed Ship Financings (Details) $ in Millions</t>
  </si>
  <si>
    <t>Nov. 30, 2015USD ($)</t>
  </si>
  <si>
    <t>Long-term Purchase Commitment [Line Items]</t>
  </si>
  <si>
    <t>Line of credit, maturity period</t>
  </si>
  <si>
    <t>12 years</t>
  </si>
  <si>
    <t>Amount</t>
  </si>
  <si>
    <t>North America Brands Carnival Cruise Line [Member] | Carnival Newbuild Twenty Eighteen Fiscal Year [Member] [Domain] [Member]</t>
  </si>
  <si>
    <t>Fiscal Year Scheduled for Funding</t>
  </si>
  <si>
    <t>North America Brands Holland America Line [Member] | Holland America Line Newbuild Twenty Eighteen Fiscal Year [Member]</t>
  </si>
  <si>
    <t>North America Brands Princess [Member] | Princess Newbuild Twenty Sixteen Fiscal Year [Domain] [Member] [Member]</t>
  </si>
  <si>
    <t>North America Brands Seabourn | Seabourn Newbuild Twenty Sixteen Fiscal Year</t>
  </si>
  <si>
    <t>North America Brands Seabourn | Seabourn Ovation Twenty Eighteen Fiscal Year [Domain] [Domain] [Member]</t>
  </si>
  <si>
    <t>Europe, Australia &amp; Asia (EAA) AIDA | AIDAprima Twenty Sixteen Fiscal Year [Member]</t>
  </si>
  <si>
    <t>Europe, Australia &amp; Asia (EAA) AIDA | Aida Newbuild Twenty Seventeen Fiscal Year [Member]</t>
  </si>
  <si>
    <t>Europe, Australia &amp; Asia (EAA) AIDA | Aida Newbuild Twenty Eighteen Fiscal Year [Member] [Member]</t>
  </si>
  <si>
    <t>Europe, Australia &amp; Asia (EAA) AIDA | Aida Newbuild Twenty Twenty Fiscal Year [Member] [Member]</t>
  </si>
  <si>
    <t>Europe, Australia &amp; Asia (EAA) AIDA | Costa Newbuild Twenty Nineteen Fiscal Year [Member]</t>
  </si>
  <si>
    <t>Europe, Australia &amp; Asia (EAA) AIDA | Costa Newbuild Twenty Twenty Fiscal Year [Member]</t>
  </si>
  <si>
    <t>Euro Denominated [Member] | North America Brands Carnival Cruise Line [Member] | Carnival Vista 2016 Fiscal Year</t>
  </si>
  <si>
    <t>Euro Denominated [Member] | North America Brands Holland America Line [Member] | Holland America Line Koningsdam 2016 Fiscal Year</t>
  </si>
  <si>
    <t>We have the option to draw in either U.S. dollars or euros.</t>
  </si>
  <si>
    <t>Euro-denominated.</t>
  </si>
  <si>
    <t>Unsecured Debt - Additional Information (Details) - Revolving Credit Facility $ in Millions, € in Billions, £ in Billions</t>
  </si>
  <si>
    <t>Apr. 30, 2015</t>
  </si>
  <si>
    <t>Nov. 30, 2015EUR (€)debt_instrument</t>
  </si>
  <si>
    <t>Nov. 30, 2015GBP (£)debt_instrument</t>
  </si>
  <si>
    <t>Nov. 30, 2015USD ($)debt_instrument</t>
  </si>
  <si>
    <t>Debt Instrument [Line Items]</t>
  </si>
  <si>
    <t>Number of undrawn revolving credit facilities | debt_instrument</t>
  </si>
  <si>
    <t>Line of credit facility available amount</t>
  </si>
  <si>
    <t>Main Credit Facility</t>
  </si>
  <si>
    <t>Credit facility expiration period</t>
  </si>
  <si>
    <t>5 years</t>
  </si>
  <si>
    <t>Commitment fee percentage</t>
  </si>
  <si>
    <t>35.00%</t>
  </si>
  <si>
    <t>Main Credit Facility | Utilization of less than One Third of Available Line of Credit Facility</t>
  </si>
  <si>
    <t>Additional utilization fee</t>
  </si>
  <si>
    <t>Main Credit Facility | Utilization of more than One Third of Available Line of Credit Facility</t>
  </si>
  <si>
    <t>0.20%</t>
  </si>
  <si>
    <t>Main Credit Facility | Utilization of more than Two Thirds of Available Line of Credit Facility</t>
  </si>
  <si>
    <t>0.40%</t>
  </si>
  <si>
    <t>Main Credit Facility | U.S. Dollar Denominated Debt</t>
  </si>
  <si>
    <t>Main Credit Facility | Euro Denominated</t>
  </si>
  <si>
    <t>Long-term debt | €</t>
  </si>
  <si>
    <t>Main Credit Facility | Sterling Denominated Debt</t>
  </si>
  <si>
    <t>Long-term debt | £</t>
  </si>
  <si>
    <t>LIBOR/EURIBOR | Main Credit Facility</t>
  </si>
  <si>
    <t>Interest rate (as a percent)</t>
  </si>
  <si>
    <t>Commitments Commitments - Additional Information (Detail) $ in Millions</t>
  </si>
  <si>
    <t>Nov. 30, 2015USD ($)Passengership</t>
  </si>
  <si>
    <t>Commitments [Line Items]</t>
  </si>
  <si>
    <t>Anticipated payment for cost of ships due in 2020</t>
  </si>
  <si>
    <t>Rent expense under operating leases</t>
  </si>
  <si>
    <t>Ship Commitments</t>
  </si>
  <si>
    <t>Ships under contract for construction | ship</t>
  </si>
  <si>
    <t>Aggregate passenger capacity of ships under contract for construction | Passenger</t>
  </si>
  <si>
    <t>Estimated total cost of ships under contract</t>
  </si>
  <si>
    <t>Payment for ships under construction</t>
  </si>
  <si>
    <t>Anticipated payment for cost of ships due in 2016</t>
  </si>
  <si>
    <t>Anticipated payment for cost of ships due in 2017</t>
  </si>
  <si>
    <t>Anticipated payment for cost of ships due in 2018</t>
  </si>
  <si>
    <t>Anticipated payment for cost of ships due in 2019</t>
  </si>
  <si>
    <t>Commitments Commitments - Operating Leases, Port Facilities and Other Commitments (Detail) $ in Millions</t>
  </si>
  <si>
    <t>Operating leases</t>
  </si>
  <si>
    <t>Operating Leases Future Minimum Payments Due In 2016</t>
  </si>
  <si>
    <t>Operating Leases Future Minimum Payments Due In 2017</t>
  </si>
  <si>
    <t>Operating Leases Future Minimum Payments Due In 2018</t>
  </si>
  <si>
    <t>Operating Leases Future Minimum Payments Due In 2019</t>
  </si>
  <si>
    <t>Operating Leases Future Minimum Payments Due In 2020</t>
  </si>
  <si>
    <t>Operating Leases Future Minimum Payments Due Thereafter</t>
  </si>
  <si>
    <t>Operating Leases Future Minimum Payments Due</t>
  </si>
  <si>
    <t>Port Facilities And Other</t>
  </si>
  <si>
    <t>Port Facilities And Other Contractual Commitments Due In 2016</t>
  </si>
  <si>
    <t>Port Facilities And Other Contractual Commitments Due In 2017</t>
  </si>
  <si>
    <t>Port Facilities And Other Contractual Commitments Due In 2018</t>
  </si>
  <si>
    <t>Port Facilities And Other Contractual Commitments Due In 2019</t>
  </si>
  <si>
    <t>Port Facilities And Other Contractual Commitments Due In 2020</t>
  </si>
  <si>
    <t>Port Facilities And Other Contractual Commitments Due Thereafter</t>
  </si>
  <si>
    <t>Port Facilities And Other Contractual Commitments Due</t>
  </si>
  <si>
    <t>Leases And Other Future Minimum Payments</t>
  </si>
  <si>
    <t>Leases And Other Future Minimum Payments Due In 2016</t>
  </si>
  <si>
    <t>Leases And Other Future Minimum Payments Due In 2017</t>
  </si>
  <si>
    <t>Leases And Other Future Minimum Payments Due In 2018</t>
  </si>
  <si>
    <t>Leases And Other Future Minimum Payments Due In 2019</t>
  </si>
  <si>
    <t>Leases And Other Future Minimum Payments Due In 2020</t>
  </si>
  <si>
    <t>Leases And Other Future Minimum Payments Due Thereafter</t>
  </si>
  <si>
    <t>Leases And Other Future Minimum Payments Due</t>
  </si>
  <si>
    <t>Contingencies - Additional Information (Detail) $ in Millions</t>
  </si>
  <si>
    <t>Nov. 30, 2015USD ($)ship</t>
  </si>
  <si>
    <t>Contingencies [Line Items]</t>
  </si>
  <si>
    <t>LILO transactions, number of ships with contingent obligations | ship</t>
  </si>
  <si>
    <t>Required standby letter of credit if Carnival Corporation's credit rating falls below BBB or, alternatively, provide mortgages for this aggregate amount on these two ships</t>
  </si>
  <si>
    <t>Lease Out And Lease Back Type Transactions</t>
  </si>
  <si>
    <t>Estimated contingent obligations</t>
  </si>
  <si>
    <t>Estimated termination payment in the event that Carnival Corporation were to default on its contingent obligations and assuming performance by all other participants</t>
  </si>
  <si>
    <t>Taxation - Additional Information (Details) - ITALY</t>
  </si>
  <si>
    <t>Income Tax [Line Items]</t>
  </si>
  <si>
    <t>Tax rate election period maximum</t>
  </si>
  <si>
    <t>Additional tax rate election period beginning 2025</t>
  </si>
  <si>
    <t>Effective tax rate</t>
  </si>
  <si>
    <t>Shareholders' Equity - Additional Information (Details) - USD ($) $ in Millions</t>
  </si>
  <si>
    <t>Jan. 28, 2016</t>
  </si>
  <si>
    <t>Jan. 27, 2016</t>
  </si>
  <si>
    <t>Jan. 22, 2016</t>
  </si>
  <si>
    <t>Jan. 31, 2013</t>
  </si>
  <si>
    <t>Oct. 31, 2008</t>
  </si>
  <si>
    <t>Stockholders Equity Note [Line Items]</t>
  </si>
  <si>
    <t>Share repurchase program, aggregate value authorized for repurchase</t>
  </si>
  <si>
    <t>Share repurchased, Value</t>
  </si>
  <si>
    <t>Unrecognized pension expenses reclassified out of accumulated other comprehensive (loss) income</t>
  </si>
  <si>
    <t>Carnival Corp</t>
  </si>
  <si>
    <t>Preferred stock, authorized</t>
  </si>
  <si>
    <t>Preferred stock, shares issued</t>
  </si>
  <si>
    <t>Repurchase of Common Stock (in shares)</t>
  </si>
  <si>
    <t>Share repurchase program additional authorized shares for repurchase</t>
  </si>
  <si>
    <t>Common stock reserved for issuance pursuant to employee benefit and dividend reinvestment plans</t>
  </si>
  <si>
    <t>Share repuchase program, number of shares authorized to be repurchased</t>
  </si>
  <si>
    <t>Stock Issued During Period, Shares, Treasury Stock Reissued</t>
  </si>
  <si>
    <t>Common stock reserved for issuance pursuant to employee benefit plans</t>
  </si>
  <si>
    <t>Stock repurchase program, remaining authorized amount</t>
  </si>
  <si>
    <t>Stock repurchase program, increase in remaining authorized repurchase amount</t>
  </si>
  <si>
    <t>Subsequent Event | Carnival Corp</t>
  </si>
  <si>
    <t>Stock repurchase program, remaining authorized shares</t>
  </si>
  <si>
    <t>Subsequent Event | CARNIVAL PLC</t>
  </si>
  <si>
    <t>Repurchase Agreements [Member] | Carnival Corp</t>
  </si>
  <si>
    <t>Repurchase Agreements [Member] | Subsequent Event | Carnival Corp</t>
  </si>
  <si>
    <t>Payroll and Related Expenses</t>
  </si>
  <si>
    <t>General and Administrative Expense</t>
  </si>
  <si>
    <t>Shareholders' Equity - Accumulated Other Comprehensive (Loss) Income (Details) - USD ($) $ in Millions</t>
  </si>
  <si>
    <t>Cumulative foreign currency translation adjustments, net</t>
  </si>
  <si>
    <t>Unrecognized pension expenses</t>
  </si>
  <si>
    <t>Unrealized losses on marketable securities</t>
  </si>
  <si>
    <t>Net losses on cash flow derivative hedges</t>
  </si>
  <si>
    <t>Fair Value Measurements, Derivative Instruments and Hedging Activities - Estimated Carrying and Fair Values of Financial Instrument Assets and (Liabilities) Not Measured at Fair Value on Recurring Basis (Details) - Financial Instruments Not Measured at Fair Value on a Recurring Basis - USD ($) $ in Millions</t>
  </si>
  <si>
    <t>Carrying Value</t>
  </si>
  <si>
    <t>Assets</t>
  </si>
  <si>
    <t>Restricted cash</t>
  </si>
  <si>
    <t>Long-term other assets</t>
  </si>
  <si>
    <t>Liabilities</t>
  </si>
  <si>
    <t>Carrying Value | Fixed Rate</t>
  </si>
  <si>
    <t>Debt</t>
  </si>
  <si>
    <t>Carrying Value | Floating Rate</t>
  </si>
  <si>
    <t>Fair Value | Level 1</t>
  </si>
  <si>
    <t>Fair Value | Level 2</t>
  </si>
  <si>
    <t>Fair Value | Level 2 | Fixed Rate</t>
  </si>
  <si>
    <t>Fair Value | Level 2 | Floating Rate</t>
  </si>
  <si>
    <t>Fair Value | Level 3</t>
  </si>
  <si>
    <t>Cash and cash equivalents are comprised of cash on hand, and at November 30, 2015 also included a money market deposit account and time deposits. Due to their short maturities, the carrying values approximate their fair values.</t>
  </si>
  <si>
    <t>Restricted cash is comprised of a money market deposit account.</t>
  </si>
  <si>
    <t>At November 30, 2015 and 2014, long-term other assets were substantially all comprised of notes and other receivables. The fair values of our Level 1 and Level 2 notes and other receivables were based on estimated future cash flows discounted at appropriate market interest rates. The fair values of our Level 3 notes receivable were estimated using risk-adjusted discount rates.</t>
  </si>
  <si>
    <t>Debt does not include the impact of interest rate swaps. The net difference between the fair value of our fixed rate debt and its carrying value was due to the market interest rates in existence at November 30, 2015 and 2014 being lower than the fixed interest rates on these debt obligations, including the impact of any changes in our credit ratings. At November 30, 2015 and 2014, the net difference between the fair value of our floating rate debt and its carrying value was due to the market interest rates in existence at November 30, 2015 and November 30, 2014 being slightly higher than the floating interest rates on these debt obligations, including the impact of any changes in our credit ratings. The fair values of our publicly-traded notes were based on their unadjusted quoted market prices in markets that are not sufficiently active to be Level 1 and, accordingly, are considered Level 2. The fair values of our other debt were estimated based on appropriate market interest rates being applied to this debt.</t>
  </si>
  <si>
    <t>Fair Value Measurements, Derivative Instruments and Hedging Activities - Estimated Fair Value and Basis of Valuation of Financial Instrument Assets And (Liabilities) Measured at Fair Value on Recurring Basis (Details) - USD ($) $ in Millions</t>
  </si>
  <si>
    <t>Derivative financial instruments</t>
  </si>
  <si>
    <t>Financial Instruments Measured at Fair Value on a Recurring Basis | Level 1</t>
  </si>
  <si>
    <t>Financial Instruments Measured at Fair Value on a Recurring Basis | Level 1 | Money market funds</t>
  </si>
  <si>
    <t>Cash equivalents</t>
  </si>
  <si>
    <t>Financial Instruments Measured at Fair Value on a Recurring Basis | Level 1 | Marketable securities held in rabbi trusts</t>
  </si>
  <si>
    <t>Marketable securities held in rabbi trusts</t>
  </si>
  <si>
    <t>Financial Instruments Measured at Fair Value on a Recurring Basis | Level 2</t>
  </si>
  <si>
    <t>Financial Instruments Measured at Fair Value on a Recurring Basis | Level 2 | Marketable securities held in rabbi trusts</t>
  </si>
  <si>
    <t>Financial Instruments Measured at Fair Value on a Recurring Basis | Level 2 | Derivative financial instruments</t>
  </si>
  <si>
    <t>Financial Instruments Measured at Fair Value on a Recurring Basis | Level 3</t>
  </si>
  <si>
    <t>Financial Instruments Measured at Fair Value on a Recurring Basis | Level 3 | Long-term other assets</t>
  </si>
  <si>
    <t>Cash equivalents are comprised of money market funds.</t>
  </si>
  <si>
    <t>The majority of restricted cash is comprised of money market funds.</t>
  </si>
  <si>
    <t>At November 30, 2015 and 2014, marketable securities held in rabbi trusts were comprised of Level 1 bonds, frequently-priced mutual funds invested in common stocks, and money market funds and Level 2 other investments. Their use is restricted to funding certain deferred compensation and non-qualified U.S. pension plans.</t>
  </si>
  <si>
    <t>See “Derivative Instruments and Hedging Activities” section below for detailed information regarding our derivative financial instruments.</t>
  </si>
  <si>
    <t>Long-term other asset is comprised of an auction-rate security. The fair value was based on a broker quote in an inactive market, which is considered a Level 3 input. During 2015, there were no purchases or sales pertaining to this auction-rate security and, accordingly, the change in its fair value was based solely on the strengthening of the underlying credit.</t>
  </si>
  <si>
    <t>Fair Value Measurements, Derivative Instruments and Hedging Activities - Sale and Impairment of Ships (Details) $ in Millions</t>
  </si>
  <si>
    <t>3 Months Ended</t>
  </si>
  <si>
    <t>Nov. 30, 2014USD ($)Passenger</t>
  </si>
  <si>
    <t>May. 31, 2014USD ($)</t>
  </si>
  <si>
    <t>Aug. 31, 2013USD ($)</t>
  </si>
  <si>
    <t>Dec. 31, 2014Passenger</t>
  </si>
  <si>
    <t>Impairment of long-lived assets to be disposed of</t>
  </si>
  <si>
    <t>Ocean Princess</t>
  </si>
  <si>
    <t>Passenger Capacity | Passenger</t>
  </si>
  <si>
    <t>Total gain on sale-lease back</t>
  </si>
  <si>
    <t>Recognized gain on sale-lease back transaction</t>
  </si>
  <si>
    <t>Financing provided to buyer</t>
  </si>
  <si>
    <t>Remaining gain to be recognized</t>
  </si>
  <si>
    <t>Grand Holiday</t>
  </si>
  <si>
    <t>Grand Celebration</t>
  </si>
  <si>
    <t>Costa Celebration</t>
  </si>
  <si>
    <t>Costa Voyager</t>
  </si>
  <si>
    <t>Gain (Loss) on Disposition of Property Plant Equipment</t>
  </si>
  <si>
    <t>Costa Classica</t>
  </si>
  <si>
    <t>Fair Value Measurements, Derivative Instruments and Hedging Activities - Reconciliation of Changes in Carrying Amounts of Goodwill (Details) - USD ($) $ in Millions</t>
  </si>
  <si>
    <t>Goodwill [Roll Forward]</t>
  </si>
  <si>
    <t>Beginning Balance</t>
  </si>
  <si>
    <t>Foreign currency translation adjustment</t>
  </si>
  <si>
    <t>Ending Balance</t>
  </si>
  <si>
    <t>Fair Value Measurements, Derivative Instruments and Hedging Activities - Reconciliation of Changes in Carrying Amounts of Intangible Assets Not Subject to Amortization, Which Represents Trademarks (Details) - USD ($) $ in Millions</t>
  </si>
  <si>
    <t>Indefinite-lived Intangible Assets [Roll Forward]</t>
  </si>
  <si>
    <t>Fair Value Measurements, Derivative Instruments and Hedging Activities - Estimated Fair Values of Derivative Financial Instruments and Location on Consolidated Balance Sheets (Details) - USD ($) $ in Millions</t>
  </si>
  <si>
    <t>Derivatives, Fair Value [Line Items]</t>
  </si>
  <si>
    <t>Derivative asset</t>
  </si>
  <si>
    <t>Derivative liability</t>
  </si>
  <si>
    <t>Designated as hedging instruments</t>
  </si>
  <si>
    <t>Not designated as hedging instrument</t>
  </si>
  <si>
    <t>Net investment hedges | Designated as hedging instruments | Prepaid expenses and other</t>
  </si>
  <si>
    <t>Net investment hedges | Designated as hedging instruments | Other assets – long-term</t>
  </si>
  <si>
    <t>Interest rate swaps – cash flow hedges | Designated as hedging instruments | Prepaid expenses and other</t>
  </si>
  <si>
    <t>Interest rate swaps – cash flow hedges | Designated as hedging instruments | Other assets – long-term</t>
  </si>
  <si>
    <t>Interest rate swaps – cash flow hedges | Designated as hedging instruments | Accrued liabilities and other</t>
  </si>
  <si>
    <t>Interest rate swaps – cash flow hedges | Designated as hedging instruments | Other long-term liabilities</t>
  </si>
  <si>
    <t>Foreign currency zero cost collars | Designated as hedging instruments | Accrued liabilities and other</t>
  </si>
  <si>
    <t>Foreign currency zero cost collars | Designated as hedging instruments | Other long-term liabilities</t>
  </si>
  <si>
    <t>Fuel | Not designated as hedging instrument | Accrued liabilities and other</t>
  </si>
  <si>
    <t>Fuel | Not designated as hedging instrument | Other long-term liabilities</t>
  </si>
  <si>
    <t>At November 30, 2015 and 2014, we had foreign currency forwards totaling $43 million and $403 million, respectively, that are designated as hedges of our net investments in foreign operations, which have a euro-denominated functional currency. At November 30, 2015, these foreign currency forwards settle through July 2017.</t>
  </si>
  <si>
    <t>We have euro interest rate swaps designated as cash flow hedges whereby we receive floating interest rate payments in exchange for making fixed interest rate payments. These interest rate swap agreements effectively changed $568 million at November 30, 2015 and $750 million at November 30, 2014 of EURIBOR-based floating rate euro debt to fixed rate euro debt. These interest rate swaps settle through March 2025. In addition, at November 30, 2015 and 2014 we had U.S. dollar interest rate swaps designated as fair value hedges whereby we receive fixed interest rate payments in exchange for making floating interest rate payments. At November 30, 2015 and 2014, these interest rate swap agreements effectively changed $500 million of fixed rate debt to U.S. dollar LIBOR-based floating rate debt. These interest rate swaps settle through February 2016.</t>
  </si>
  <si>
    <t>At November 30, 2015 and 2014, we had foreign currency derivatives consisting of foreign currency zero cost collars that are designated as foreign currency cash flow hedges for a portion of our euro-denominated shipbuilding payments. See “Newbuild Currency Risks” below for additional information regarding these derivatives.</t>
  </si>
  <si>
    <t>At November 30, 2015 and 2014, we had fuel derivatives consisting of zero cost collars on Brent crude oil (“Brent”) to cover a portion of our estimated fuel consumption through 2018. See “Fuel Price Risks” below for additional information regarding these fuel derivatives.</t>
  </si>
  <si>
    <t>Fair Value Measurements, Derivative Instruments and Hedging Activities - Estimated Fair Values of Derivative Financial Instruments and Location on Consolidated Balance Sheets (Details 1) - USD ($) $ in Millions</t>
  </si>
  <si>
    <t>Net investment hedges</t>
  </si>
  <si>
    <t>Total foreign currency forwards designated as hedges of net investments in foreign operations for euro-denominated functional currency</t>
  </si>
  <si>
    <t>Interest rate swaps – cash flow hedges | Cash Flow Hedging</t>
  </si>
  <si>
    <t>Amount of interest rate swap agreements change, of EURIBOR-based floating rate debt to fixed rate debt, for euro interest rate swaps designated as cash flow hedges</t>
  </si>
  <si>
    <t>Interest rate swaps – cash flow hedges | Fair Value Hedging</t>
  </si>
  <si>
    <t>Amount of interest rate swap agreements change, of fixed rate debt to U.S. dollar LIBOR-based floating rate debt, for U.S. dollar interest rate swaps designated as fair value hedges</t>
  </si>
  <si>
    <t>Currency Swap | Designated as hedging instruments</t>
  </si>
  <si>
    <t>Fair Value Measurements, Derivative Instruments and Hedging Activities - Offsetting Derivative Instruments (Details) - USD ($) $ in Millions</t>
  </si>
  <si>
    <t>Derivative assets, gross amount</t>
  </si>
  <si>
    <t>Derivative assets, gross amounts offset in the Balance Sheet</t>
  </si>
  <si>
    <t>Derivative assets, total net amounts presented in the Balance Sheet</t>
  </si>
  <si>
    <t>Derivative assets, gross amounts not offset in the balance sheet</t>
  </si>
  <si>
    <t>Derivative assets, net amount</t>
  </si>
  <si>
    <t>Derivative liabilities, gross amount</t>
  </si>
  <si>
    <t>Derivative liabilities, gross amounts offset in the Balance Sheet</t>
  </si>
  <si>
    <t>Derivative liabilities, total net amounts presented in the Balance Sheet</t>
  </si>
  <si>
    <t>Derivative liabilities, gross amounts not offset in the balance sheet</t>
  </si>
  <si>
    <t>Derivative liabilities, net amount</t>
  </si>
  <si>
    <t>Fair Value Measurements, Derivative Instruments and Hedging Activities - Derivatives Qualifying and Designated as Hedging Instruments Recognized in Other Comprehensive Income (Details)</t>
  </si>
  <si>
    <t>Nov. 30, 2015USD ($)counterparty</t>
  </si>
  <si>
    <t>Dec. 01, 2015USD ($)</t>
  </si>
  <si>
    <t>Derivative Instruments, Gain (Loss) [Line Items]</t>
  </si>
  <si>
    <t>Fuel Derivative, Counterparty | counterparty</t>
  </si>
  <si>
    <t>Net investment hedges | Designated as hedging instruments</t>
  </si>
  <si>
    <t>Effective portions of derivatives qualifying and designated as hedging instruments recognized in other comprehensive loss</t>
  </si>
  <si>
    <t>Foreign currency zero cost collars – cash flow hedges | Designated as hedging instruments</t>
  </si>
  <si>
    <t>Interest rate swaps – cash flow hedges | Designated as hedging instruments</t>
  </si>
  <si>
    <t>Collateral posted</t>
  </si>
  <si>
    <t>Collateral Required to be Received</t>
  </si>
  <si>
    <t>Collateral Required to be Posted</t>
  </si>
  <si>
    <t>Minimum</t>
  </si>
  <si>
    <t>Derivative asset, cash collateral netting threshold, fair value</t>
  </si>
  <si>
    <t>Subsequent Event | Fuel</t>
  </si>
  <si>
    <t>Fair Value Measurements, Derivative Instruments and Hedging Activities - Fuel Derivatives Outstanding (Details) bbl in Thousands, $ in Thousands</t>
  </si>
  <si>
    <t>Nov. 30, 2015USD ($)bbl$ / bbl</t>
  </si>
  <si>
    <t>Derivative [Line Items]</t>
  </si>
  <si>
    <t>Unrealized (losses) gains on fuel derivatives, net | $</t>
  </si>
  <si>
    <t>Realized losses on fuel derivatives, net | $</t>
  </si>
  <si>
    <t>(Losses) gains on fuel derivatives, net | $</t>
  </si>
  <si>
    <t>Fuel Derivatives 2016 Maturity</t>
  </si>
  <si>
    <t>Barrels | bbl</t>
  </si>
  <si>
    <t>Fuel Derivatives 2016 Maturity June 2012 Transaction Date</t>
  </si>
  <si>
    <t>Weighted-Average Floor Price (in dollars per BBL)</t>
  </si>
  <si>
    <t>Weighted-Average Ceiling Price (in dollars per BBL)</t>
  </si>
  <si>
    <t>Fuel Derivatives 2016 Maturity February 2013 Transaction Date</t>
  </si>
  <si>
    <t>Fuel Derivatives 2016 Maturity April 2013 Transaction Date</t>
  </si>
  <si>
    <t>Fuel Derivatives 2017 Maturity</t>
  </si>
  <si>
    <t>Fuel Derivatives 2017 Maturity February 2013 Transaction Date</t>
  </si>
  <si>
    <t>Fuel Derivatives 2017 Maturity April 2013 Transaction Date</t>
  </si>
  <si>
    <t>Fuel Derivatives 2017 Maturity January 2014 Transaction Date</t>
  </si>
  <si>
    <t>Fuel Derivatives 2017 Maturity October 2014 Transaction Date</t>
  </si>
  <si>
    <t>Fuel Derivatives 2018 Maturity [Domain]</t>
  </si>
  <si>
    <t>Fuel Derivatives 2018 Maturity January 2014 Transaction Date</t>
  </si>
  <si>
    <t>Fuel Derivatives 2018 Maturity October 2014 Transaction Date</t>
  </si>
  <si>
    <t>Fuel derivatives mature evenly over each month within the above fiscal periods.</t>
  </si>
  <si>
    <t>Fair Value Measurements, Derivative Instruments and Hedging Activities - Foreign Currency Exchange Risks (Details) - USD ($) $ in Millions</t>
  </si>
  <si>
    <t>Jan. 31, 2015</t>
  </si>
  <si>
    <t>Fair Value, Measurement Inputs, Disclosure [Line Items]</t>
  </si>
  <si>
    <t>Cumulative foreign currency transaction gains and (losses) included in the cumulative translation adjustment component of AOCI</t>
  </si>
  <si>
    <t>Foreign Currency Intercompany Payable</t>
  </si>
  <si>
    <t>Designated debt and other obligations as non-derivative hedges of net investments in foreign operations</t>
  </si>
  <si>
    <t>Princess Cruises | Cash Flow Hedging | Maximum</t>
  </si>
  <si>
    <t>Currency exchange risk hedged</t>
  </si>
  <si>
    <t>Princess Cruises | Cash Flow Hedging | Minimum</t>
  </si>
  <si>
    <t>Seabourn Cruises | Cash Flow Hedging | Maximum</t>
  </si>
  <si>
    <t>Seabourn Cruises | Cash Flow Hedging | Minimum</t>
  </si>
  <si>
    <t>Foreign currency contract commitments</t>
  </si>
  <si>
    <t>Foreign currency zero cost collars – cash flow hedges | P&amp;O Cruises (UK) Britannia | Cash Flow Hedging</t>
  </si>
  <si>
    <t>Effective portions of derivatives qualifying and designated as hedging instruments recognized in other comprehensive income</t>
  </si>
  <si>
    <t>Segment Information Segment Information - Selected Information for Cruise and Tour and Other Segments (Details) - USD ($) $ in Millions</t>
  </si>
  <si>
    <t>Segment Reporting Information [Line Items]</t>
  </si>
  <si>
    <t>Operating costs and expenses</t>
  </si>
  <si>
    <t>Operating income (loss)</t>
  </si>
  <si>
    <t>Capital expenditures</t>
  </si>
  <si>
    <t>[1],[4]</t>
  </si>
  <si>
    <t>Intersegment elimination</t>
  </si>
  <si>
    <t>A portion of the North America cruise brands’ segment revenues includes revenues for the tour portion of a cruise when a land tour package is sold along with a cruise by either Holland America Line or Princess. These intersegment tour revenues, which are included in our Tour and Other segment, are eliminated directly against the North America cruise brands’ segment revenues and operating expenses in the line “Intersegment elimination.”</t>
  </si>
  <si>
    <t>.</t>
  </si>
  <si>
    <t>Includes $13 million in 2013 of impairment charges related to Ibero’s trademarks.</t>
  </si>
  <si>
    <t>Tour and Other segment assets primarily include hotels and lodges in the state of Alaska and the Canadian Yukon, motorcoaches used for sightseeing and charters, glass-domed railcars, which run on the Alaska Railroad, and our owned ships that we leased out under long-term charters to unaffiliated entities.</t>
  </si>
  <si>
    <t>Segment Information Segment Information - Selected Information for Cruise and Tour and Other Segments (Details 1) $ in Millions</t>
  </si>
  <si>
    <t>Nov. 30, 2015USD ($)shipCruiseShipSegment</t>
  </si>
  <si>
    <t>Nov. 30, 2014USD ($)ship</t>
  </si>
  <si>
    <t>Reportable cruise segments | Segment</t>
  </si>
  <si>
    <t>Number of Reportable Cruise Brand Operating Segments | Segment</t>
  </si>
  <si>
    <t>Number of Cruise Ships | ship</t>
  </si>
  <si>
    <t>Impairment charges</t>
  </si>
  <si>
    <t>As Previously Reported | North America Cruise Brands</t>
  </si>
  <si>
    <t>Adjustment | North America Cruise Brands</t>
  </si>
  <si>
    <t>Segment Information Segment Information - Revenue by Geographic Area, Based on Where Guests are Sourced (Details) - USD ($) $ in Millions</t>
  </si>
  <si>
    <t>Segment Reporting, Revenue Reconciling Item [Line Items]</t>
  </si>
  <si>
    <t>Revenue</t>
  </si>
  <si>
    <t>North America</t>
  </si>
  <si>
    <t>Europe</t>
  </si>
  <si>
    <t>Australia and Asia</t>
  </si>
  <si>
    <t>Compensation Plans - Additional Information (Details)</t>
  </si>
  <si>
    <t>Nov. 30, 2015USD ($)planshares</t>
  </si>
  <si>
    <t>Mar. 31, 2014</t>
  </si>
  <si>
    <t>Employee Benefits Disclosure [Line Items]</t>
  </si>
  <si>
    <t>Shares available for future grant | shares</t>
  </si>
  <si>
    <t>Share-based compensation expense</t>
  </si>
  <si>
    <t>Fair value of market-based share award</t>
  </si>
  <si>
    <t>Share-based awards, grant date fair value</t>
  </si>
  <si>
    <t>Unrecognized compensation cost</t>
  </si>
  <si>
    <t>Intrinsic value of options exercised</t>
  </si>
  <si>
    <t>Unrecognized compensation cost related to stock options</t>
  </si>
  <si>
    <t>Number of unvested stock options | shares</t>
  </si>
  <si>
    <t>Pension expense</t>
  </si>
  <si>
    <t>Defined contribution plans, total expense</t>
  </si>
  <si>
    <t>TBS Awards</t>
  </si>
  <si>
    <t>Weighted-average period over which cost is expected to be recognized</t>
  </si>
  <si>
    <t>10 months 24 days</t>
  </si>
  <si>
    <t>Restricted Stock Awards</t>
  </si>
  <si>
    <t>Award vesting period description</t>
  </si>
  <si>
    <t>RSAs have been granted to certain officers and non-executive board members and vest at the end of three years,</t>
  </si>
  <si>
    <t>Award vesting period</t>
  </si>
  <si>
    <t>Restricted Stock Units</t>
  </si>
  <si>
    <t>Carnival Corporation and Carnival plc grant RSUs, which also vest at the end of three years, except for tax release shares, and accrue forfeitable dividend equivalents on each outstanding RSU, in the form of additional RSUs, based on dividends declared.</t>
  </si>
  <si>
    <t>PBS Awards</t>
  </si>
  <si>
    <t>PBS awards earnings per share growth period</t>
  </si>
  <si>
    <t>PBS award opportunity to earn, minimum</t>
  </si>
  <si>
    <t>PBS award opportunity to earn, maximum</t>
  </si>
  <si>
    <t>200.00%</t>
  </si>
  <si>
    <t>187.50%</t>
  </si>
  <si>
    <t>9 months 18 days</t>
  </si>
  <si>
    <t>MBS Awards</t>
  </si>
  <si>
    <t>1 year</t>
  </si>
  <si>
    <t>First half of the MBS award | MBS Awards</t>
  </si>
  <si>
    <t>Second half of the MBS award | MBS Awards</t>
  </si>
  <si>
    <t>4 years</t>
  </si>
  <si>
    <t>Pension Plan</t>
  </si>
  <si>
    <t>Weighted-average discount rates</t>
  </si>
  <si>
    <t>3.50%</t>
  </si>
  <si>
    <t>Multiemployer Defined Benefit Pension Plan</t>
  </si>
  <si>
    <t>Number of multiemployer plans | plan</t>
  </si>
  <si>
    <t>Multiemployer Defined Benefit Pension Plan | MNOPF</t>
  </si>
  <si>
    <t>Funded percentage</t>
  </si>
  <si>
    <t>87.00%</t>
  </si>
  <si>
    <t>Employer contribution as a percentage of total contributions made by all plan participants</t>
  </si>
  <si>
    <t>5.00%</t>
  </si>
  <si>
    <t>Special assessment invoice expensed in cruise payroll and related expense</t>
  </si>
  <si>
    <t>Multiemployer Defined Benefit Pension Plan | MNRPF</t>
  </si>
  <si>
    <t>Remaining estimated obligation of deficit</t>
  </si>
  <si>
    <t>Contributions to multiemployer plan</t>
  </si>
  <si>
    <t>Compensation Plans - TBS, PBS, and MBS Award Activity (Details)</t>
  </si>
  <si>
    <t>Nov. 30, 2015$ / sharesshares</t>
  </si>
  <si>
    <t>Shares</t>
  </si>
  <si>
    <t>Shares Outstanding Beginning Balance | shares</t>
  </si>
  <si>
    <t>Shares Granted | shares</t>
  </si>
  <si>
    <t>Shares Vested | shares</t>
  </si>
  <si>
    <t>Shares Forfeited | shares</t>
  </si>
  <si>
    <t>Shares Outstanding Ending Balance | shares</t>
  </si>
  <si>
    <t>Weighted-Average Grant Date Fair Value</t>
  </si>
  <si>
    <t>Weighted-Average Grant Date Fair Value, Outstanding Beginning Balance (USD per share) | $ / shares</t>
  </si>
  <si>
    <t>Weighted-Average Grant Date Fair Value, Granted (USD per share) | $ / shares</t>
  </si>
  <si>
    <t>Weighted-Average Grant Date Fair Value, Vested (USD per share) | $ / shares</t>
  </si>
  <si>
    <t>Weighted-Average Grant Date Fair Value, Forfeited (USD per share) | $ / shares</t>
  </si>
  <si>
    <t>Weighted-Average Grant Date Fair Value, Outstanding Ending Balance (USD per share) | $ / shares</t>
  </si>
  <si>
    <t>Compensation Plans - Summary of Carnival Corporation and Carnival Plc Stock Option Activity (Details) $ / shares in Units, $ in Millions</t>
  </si>
  <si>
    <t>Nov. 30, 2015USD ($)$ / sharesshares</t>
  </si>
  <si>
    <t>Shares Exercised | shares</t>
  </si>
  <si>
    <t>Shares Forfeited or expired | shares</t>
  </si>
  <si>
    <t>Shares Outstanding and Exercisable Ending Balance | shares</t>
  </si>
  <si>
    <t>Weighted-Average Exercise Price</t>
  </si>
  <si>
    <t>Weighted-Average Exercise Price, Outstanding Beginning Balance (USD per share) | $ / shares</t>
  </si>
  <si>
    <t>Weighted-Average Exercise Price, Exercised (USD per share) | $ / shares</t>
  </si>
  <si>
    <t>Weighted-Average Exercise Price, Forfeited or expired (USD per share) | $ / shares</t>
  </si>
  <si>
    <t>Weighted-Average Exercise Price, Outstanding and Exercisable at November 30, 2014 (USD per share) | $ / shares</t>
  </si>
  <si>
    <t>Weighted-Average Remaining Contractual Term</t>
  </si>
  <si>
    <t>Weighted-Average Remaining Contractual Term Outstanding and Exercisable at November 30, 2014</t>
  </si>
  <si>
    <t>Aggregate Intrinsic Value</t>
  </si>
  <si>
    <t>Aggregate Intrinsic Value Outstanding and Exercisable at November 30, 2014 | $</t>
  </si>
  <si>
    <t>The aggregate intrinsic value represents the amount by which the fair value of underlying stock exceeds the option exercise price at November 30, 2015.</t>
  </si>
  <si>
    <t>Earnings Per Share - Basic and Diluted Earnings Per Share Computation (Details) - USD ($) $ / shares in Units, shares in Millions, $ in Millions</t>
  </si>
  <si>
    <t>Net income for basic and diluted earnings per share</t>
  </si>
  <si>
    <t>Weighted-average common and ordinary shares outstanding</t>
  </si>
  <si>
    <t>Dilutive effect of equity plans</t>
  </si>
  <si>
    <t>Diluted weighted-average shares outstanding</t>
  </si>
  <si>
    <t>Basic earnings per share (in dollars per share)</t>
  </si>
  <si>
    <t>Diluted earnings per share (in dollars per share)</t>
  </si>
  <si>
    <t>Anti-dilutive stock options excluded from diluted earnings per share computations</t>
  </si>
  <si>
    <t>Supplemental Cash Flow Information - Additional Information (Detail) - USD ($) $ in Millions</t>
  </si>
  <si>
    <t>Cash paid for interest, net of capitalized interest</t>
  </si>
  <si>
    <t>Cash (paid) received, net for income taxes</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_);_(&quot;$ &quot;(#,##0.0)" numFmtId="167"/>
    <numFmt formatCode="#,##0.0_);(#,##0.0)" numFmtId="168"/>
    <numFmt formatCode="_(&quot;€ &quot;#,##0.0_);_(&quot;€ &quot;(#,##0.0)" numFmtId="169"/>
    <numFmt formatCode="_(&quot;£ &quot;#,##0.0_);_(&quot;£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sharedStrings.xml" Type="http://schemas.openxmlformats.org/officeDocument/2006/relationships/sharedStrings"/><ns0:Relationship Id="rId78" Target="styles.xml" Type="http://schemas.openxmlformats.org/officeDocument/2006/relationships/styles"/><ns0:Relationship Id="rId7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42"/>
    <col customWidth="1" max="2" min="2" width="24"/>
    <col customWidth="1" max="3" min="3" width="14"/>
  </cols>
  <sheetData>
    <row r="1" spans="1:3">
      <c t="s" r="A1" s="1">
        <v>0</v>
      </c>
      <c t="s" r="B1" s="2">
        <v>1</v>
      </c>
    </row>
    <row r="2" spans="1:3">
      <c t="s" r="B2" s="2">
        <v>2</v>
      </c>
      <c t="s" r="C2" s="2">
        <v>3</v>
      </c>
    </row>
    <row r="3" spans="1:3">
      <c t="s" r="A3" s="3">
        <v>4</v>
      </c>
      <c t="s" r="B3" s="3">
        <v>5</v>
      </c>
    </row>
    <row r="4" spans="1:3">
      <c t="s" r="A4" s="3">
        <v>6</v>
      </c>
      <c t="s" r="B4" s="3">
        <v>7</v>
      </c>
    </row>
    <row r="5" spans="1:3">
      <c t="s" r="A5" s="3">
        <v>8</v>
      </c>
      <c t="s" r="B5" s="3">
        <v>9</v>
      </c>
    </row>
    <row r="6" spans="1:3">
      <c t="s" r="A6" s="3">
        <v>10</v>
      </c>
      <c t="n" r="B6" s="5">
        <v>2015</v>
      </c>
    </row>
    <row r="7" spans="1:3">
      <c t="s" r="A7" s="3">
        <v>11</v>
      </c>
      <c t="s" r="B7" s="3">
        <v>12</v>
      </c>
    </row>
    <row r="8" spans="1:3">
      <c t="s" r="A8" s="3">
        <v>13</v>
      </c>
      <c t="s" r="B8" s="3">
        <v>14</v>
      </c>
    </row>
    <row r="9" spans="1:3">
      <c t="s" r="A9" s="3">
        <v>15</v>
      </c>
      <c t="s" r="B9" s="3">
        <v>16</v>
      </c>
    </row>
    <row r="10" spans="1:3">
      <c t="s" r="A10" s="3">
        <v>17</v>
      </c>
      <c t="n" r="B10" s="5">
        <v>815097</v>
      </c>
    </row>
    <row r="11" spans="1:3">
      <c t="s" r="A11" s="3">
        <v>18</v>
      </c>
      <c t="s" r="B11" s="3">
        <v>19</v>
      </c>
    </row>
    <row r="12" spans="1:3">
      <c t="s" r="A12" s="3">
        <v>20</v>
      </c>
      <c t="s" r="B12" s="3">
        <v>21</v>
      </c>
    </row>
    <row r="13" spans="1:3">
      <c t="s" r="A13" s="3">
        <v>22</v>
      </c>
      <c t="s" r="B13" s="3">
        <v>21</v>
      </c>
    </row>
    <row r="14" spans="1:3">
      <c t="s" r="A14" s="3">
        <v>23</v>
      </c>
      <c t="s" r="B14" s="3">
        <v>24</v>
      </c>
    </row>
    <row r="15" spans="1:3">
      <c t="s" r="A15" s="3">
        <v>25</v>
      </c>
      <c t="s" r="B15" s="3">
        <v>26</v>
      </c>
    </row>
    <row r="16" spans="1:3">
      <c t="s" r="A16" s="3">
        <v>27</v>
      </c>
      <c t="n" r="C16" s="5">
        <v>577744614</v>
      </c>
    </row>
    <row r="17" spans="1:3">
      <c t="s" r="A17" s="3">
        <v>28</v>
      </c>
      <c t="n" r="B17" s="6">
        <v>16100000000</v>
      </c>
    </row>
    <row r="18" spans="1:3">
      <c t="s" r="A18" s="3">
        <v>29</v>
      </c>
    </row>
    <row r="19" spans="1:3">
      <c t="s" r="A19" s="3">
        <v>13</v>
      </c>
      <c t="s" r="B19" s="3">
        <v>30</v>
      </c>
    </row>
    <row r="20" spans="1:3">
      <c t="s" r="A20" s="3">
        <v>15</v>
      </c>
      <c t="s" r="B20" s="3">
        <v>29</v>
      </c>
    </row>
    <row r="21" spans="1:3">
      <c t="s" r="A21" s="3">
        <v>17</v>
      </c>
      <c t="n" r="B21" s="5">
        <v>1125259</v>
      </c>
    </row>
    <row r="22" spans="1:3">
      <c t="s" r="A22" s="3">
        <v>18</v>
      </c>
      <c t="s" r="B22" s="3">
        <v>19</v>
      </c>
    </row>
    <row r="23" spans="1:3">
      <c t="s" r="A23" s="3">
        <v>20</v>
      </c>
      <c t="s" r="B23" s="3">
        <v>21</v>
      </c>
    </row>
    <row r="24" spans="1:3">
      <c t="s" r="A24" s="3">
        <v>22</v>
      </c>
      <c t="s" r="B24" s="3">
        <v>21</v>
      </c>
    </row>
    <row r="25" spans="1:3">
      <c t="s" r="A25" s="3">
        <v>23</v>
      </c>
      <c t="s" r="B25" s="3">
        <v>24</v>
      </c>
    </row>
    <row r="26" spans="1:3">
      <c t="s" r="A26" s="3">
        <v>25</v>
      </c>
      <c t="s" r="B26" s="3">
        <v>26</v>
      </c>
    </row>
    <row r="27" spans="1:3">
      <c t="s" r="A27" s="3">
        <v>27</v>
      </c>
      <c t="n" r="C27" s="5">
        <v>216456140</v>
      </c>
    </row>
    <row r="28" spans="1:3">
      <c t="s" r="A28" s="3">
        <v>28</v>
      </c>
      <c t="n" r="B28" s="6">
        <v>7400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61</v>
      </c>
      <c t="s" r="B1" s="2">
        <v>1</v>
      </c>
    </row>
    <row r="2" spans="1:2">
      <c t="s" r="B2" s="2">
        <v>2</v>
      </c>
    </row>
    <row r="3" spans="1:2">
      <c t="s" r="A3" s="7">
        <v>162</v>
      </c>
    </row>
    <row r="4" spans="1:2">
      <c t="s" r="A4" s="3">
        <v>161</v>
      </c>
      <c t="s" r="B4" s="3">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64</v>
      </c>
      <c t="s" r="B1" s="2">
        <v>1</v>
      </c>
    </row>
    <row r="2" spans="1:2">
      <c t="s" r="B2" s="2">
        <v>2</v>
      </c>
    </row>
    <row r="3" spans="1:2">
      <c t="s" r="A3" s="7">
        <v>165</v>
      </c>
    </row>
    <row r="4" spans="1:2">
      <c t="s" r="A4" s="3">
        <v>164</v>
      </c>
      <c t="s" r="B4" s="3">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167</v>
      </c>
      <c t="s" r="B1" s="2">
        <v>1</v>
      </c>
    </row>
    <row r="2" spans="1:2">
      <c t="s" r="B2" s="2">
        <v>2</v>
      </c>
    </row>
    <row r="3" spans="1:2">
      <c t="s" r="A3" s="7">
        <v>168</v>
      </c>
    </row>
    <row r="4" spans="1:2">
      <c t="s" r="A4" s="3">
        <v>82</v>
      </c>
      <c t="s" r="B4" s="3">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70</v>
      </c>
      <c t="s" r="B1" s="2">
        <v>1</v>
      </c>
    </row>
    <row r="2" spans="1:2">
      <c t="s" r="B2" s="2">
        <v>2</v>
      </c>
    </row>
    <row r="3" spans="1:2">
      <c t="s" r="A3" s="7">
        <v>171</v>
      </c>
    </row>
    <row r="4" spans="1:2">
      <c t="s" r="A4" s="3">
        <v>170</v>
      </c>
      <c t="s" r="B4" s="3">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73</v>
      </c>
      <c t="s" r="B1" s="2">
        <v>1</v>
      </c>
    </row>
    <row r="2" spans="1:2">
      <c t="s" r="B2" s="2">
        <v>2</v>
      </c>
    </row>
    <row r="3" spans="1:2">
      <c t="s" r="A3" s="7">
        <v>174</v>
      </c>
    </row>
    <row r="4" spans="1:2">
      <c t="s" r="A4" s="3">
        <v>173</v>
      </c>
      <c t="s" r="B4" s="3">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76</v>
      </c>
      <c t="s" r="B1" s="2">
        <v>1</v>
      </c>
    </row>
    <row r="2" spans="1:2">
      <c t="s" r="B2" s="2">
        <v>2</v>
      </c>
    </row>
    <row r="3" spans="1:2">
      <c t="s" r="A3" s="7">
        <v>174</v>
      </c>
    </row>
    <row r="4" spans="1:2">
      <c t="s" r="A4" s="3">
        <v>176</v>
      </c>
      <c t="s" r="B4" s="3">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78</v>
      </c>
      <c t="s" r="B1" s="2">
        <v>1</v>
      </c>
    </row>
    <row r="2" spans="1:2">
      <c t="s" r="B2" s="2">
        <v>2</v>
      </c>
    </row>
    <row r="3" spans="1:2">
      <c t="s" r="A3" s="7">
        <v>179</v>
      </c>
    </row>
    <row r="4" spans="1:2">
      <c t="s" r="A4" s="3">
        <v>178</v>
      </c>
      <c t="s" r="B4" s="3">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181</v>
      </c>
      <c t="s" r="B1" s="2">
        <v>1</v>
      </c>
    </row>
    <row r="2" spans="1:2">
      <c t="s" r="B2" s="2">
        <v>2</v>
      </c>
    </row>
    <row r="3" spans="1:2">
      <c t="s" r="A3" s="7">
        <v>182</v>
      </c>
    </row>
    <row r="4" spans="1:2">
      <c t="s" r="A4" s="3">
        <v>181</v>
      </c>
      <c t="s" r="B4" s="3">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t="s" r="A1" s="1">
        <v>184</v>
      </c>
      <c t="s" r="B1" s="2">
        <v>1</v>
      </c>
    </row>
    <row r="2" spans="1:2">
      <c t="s" r="B2" s="2">
        <v>2</v>
      </c>
    </row>
    <row r="3" spans="1:2">
      <c t="s" r="A3" s="7">
        <v>185</v>
      </c>
    </row>
    <row r="4" spans="1:2">
      <c t="s" r="A4" s="3">
        <v>184</v>
      </c>
      <c t="s" r="B4" s="3">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87</v>
      </c>
      <c t="s" r="B1" s="2">
        <v>1</v>
      </c>
    </row>
    <row r="2" spans="1:2">
      <c t="s" r="B2" s="2">
        <v>2</v>
      </c>
    </row>
    <row r="3" spans="1:2">
      <c t="s" r="A3" s="7">
        <v>188</v>
      </c>
    </row>
    <row r="4" spans="1:2">
      <c t="s" r="A4" s="3">
        <v>187</v>
      </c>
      <c t="s" r="B4" s="3">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31</v>
      </c>
      <c t="s" r="B1" s="2">
        <v>1</v>
      </c>
    </row>
    <row r="2" spans="1:4">
      <c t="s" r="B2" s="2">
        <v>2</v>
      </c>
      <c t="s" r="C2" s="2">
        <v>32</v>
      </c>
      <c t="s" r="D2" s="2">
        <v>33</v>
      </c>
    </row>
    <row r="3" spans="1:4">
      <c t="s" r="A3" s="7">
        <v>34</v>
      </c>
    </row>
    <row r="4" spans="1:4">
      <c t="s" r="A4" s="3">
        <v>35</v>
      </c>
      <c t="n" r="B4" s="6">
        <v>11601</v>
      </c>
      <c t="n" r="C4" s="6">
        <v>11889</v>
      </c>
      <c t="n" r="D4" s="6">
        <v>11648</v>
      </c>
    </row>
    <row r="5" spans="1:4">
      <c t="s" r="A5" s="3">
        <v>36</v>
      </c>
      <c t="n" r="B5" s="5">
        <v>3887</v>
      </c>
      <c t="n" r="C5" s="5">
        <v>3780</v>
      </c>
      <c t="n" r="D5" s="5">
        <v>3598</v>
      </c>
    </row>
    <row r="6" spans="1:4">
      <c t="s" r="A6" s="3">
        <v>37</v>
      </c>
      <c t="n" r="B6" s="5">
        <v>226</v>
      </c>
      <c t="n" r="C6" s="5">
        <v>215</v>
      </c>
      <c t="n" r="D6" s="5">
        <v>210</v>
      </c>
    </row>
    <row r="7" spans="1:4">
      <c t="s" r="A7" s="3">
        <v>38</v>
      </c>
      <c t="n" r="B7" s="5">
        <v>15714</v>
      </c>
      <c t="n" r="C7" s="5">
        <v>15884</v>
      </c>
      <c t="n" r="D7" s="5">
        <v>15456</v>
      </c>
    </row>
    <row r="8" spans="1:4">
      <c t="s" r="A8" s="7">
        <v>34</v>
      </c>
    </row>
    <row r="9" spans="1:4">
      <c t="s" r="A9" s="3">
        <v>39</v>
      </c>
      <c t="n" r="B9" s="5">
        <v>2161</v>
      </c>
      <c t="n" r="C9" s="5">
        <v>2299</v>
      </c>
      <c t="n" r="D9" s="5">
        <v>2303</v>
      </c>
    </row>
    <row r="10" spans="1:4">
      <c t="s" r="A10" s="3">
        <v>36</v>
      </c>
      <c t="n" r="B10" s="5">
        <v>526</v>
      </c>
      <c t="n" r="C10" s="5">
        <v>519</v>
      </c>
      <c t="n" r="D10" s="5">
        <v>539</v>
      </c>
    </row>
    <row r="11" spans="1:4">
      <c t="s" r="A11" s="3">
        <v>40</v>
      </c>
      <c t="n" r="B11" s="5">
        <v>1859</v>
      </c>
      <c t="n" r="C11" s="5">
        <v>1942</v>
      </c>
      <c t="n" r="D11" s="5">
        <v>1859</v>
      </c>
    </row>
    <row r="12" spans="1:4">
      <c t="s" r="A12" s="3">
        <v>41</v>
      </c>
      <c t="n" r="B12" s="5">
        <v>1249</v>
      </c>
      <c t="n" r="C12" s="5">
        <v>2033</v>
      </c>
      <c t="n" r="D12" s="5">
        <v>2208</v>
      </c>
    </row>
    <row r="13" spans="1:4">
      <c t="s" r="A13" s="3">
        <v>42</v>
      </c>
      <c t="n" r="B13" s="5">
        <v>981</v>
      </c>
      <c t="n" r="C13" s="5">
        <v>1005</v>
      </c>
      <c t="n" r="D13" s="5">
        <v>983</v>
      </c>
    </row>
    <row r="14" spans="1:4">
      <c t="s" r="A14" s="3">
        <v>43</v>
      </c>
      <c t="n" r="B14" s="5">
        <v>2516</v>
      </c>
      <c t="n" r="C14" s="5">
        <v>2463</v>
      </c>
      <c t="n" r="D14" s="5">
        <v>2610</v>
      </c>
    </row>
    <row r="15" spans="1:4">
      <c t="s" r="A15" s="3">
        <v>37</v>
      </c>
      <c t="n" r="B15" s="5">
        <v>155</v>
      </c>
      <c t="n" r="C15" s="5">
        <v>160</v>
      </c>
      <c t="n" r="D15" s="5">
        <v>143</v>
      </c>
    </row>
    <row r="16" spans="1:4">
      <c t="s" r="A16" s="3">
        <v>44</v>
      </c>
      <c t="n" r="B16" s="5">
        <v>9447</v>
      </c>
      <c t="n" r="C16" s="5">
        <v>10421</v>
      </c>
      <c t="n" r="D16" s="5">
        <v>10645</v>
      </c>
    </row>
    <row r="17" spans="1:4">
      <c t="s" r="A17" s="3">
        <v>45</v>
      </c>
      <c t="n" r="B17" s="5">
        <v>2067</v>
      </c>
      <c t="n" r="C17" s="5">
        <v>2054</v>
      </c>
      <c t="n" r="D17" s="5">
        <v>1879</v>
      </c>
    </row>
    <row r="18" spans="1:4">
      <c t="s" r="A18" s="3">
        <v>46</v>
      </c>
      <c t="n" r="B18" s="5">
        <v>1626</v>
      </c>
      <c t="n" r="C18" s="5">
        <v>1637</v>
      </c>
      <c t="n" r="D18" s="5">
        <v>1590</v>
      </c>
    </row>
    <row r="19" spans="1:4">
      <c t="s" r="A19" s="3">
        <v>47</v>
      </c>
      <c t="n" r="B19" s="5">
        <v>0</v>
      </c>
      <c t="n" r="C19" s="5">
        <v>0</v>
      </c>
      <c t="n" r="D19" s="5">
        <v>13</v>
      </c>
    </row>
    <row r="20" spans="1:4">
      <c t="s" r="A20" s="3">
        <v>48</v>
      </c>
      <c t="n" r="B20" s="5">
        <v>13140</v>
      </c>
      <c t="n" r="C20" s="5">
        <v>14112</v>
      </c>
      <c t="n" r="D20" s="5">
        <v>14127</v>
      </c>
    </row>
    <row r="21" spans="1:4">
      <c t="s" r="A21" s="3">
        <v>49</v>
      </c>
      <c t="n" r="B21" s="5">
        <v>2574</v>
      </c>
      <c t="n" r="C21" s="5">
        <v>1772</v>
      </c>
      <c t="n" r="D21" s="5">
        <v>1329</v>
      </c>
    </row>
    <row r="22" spans="1:4">
      <c t="s" r="A22" s="7">
        <v>50</v>
      </c>
    </row>
    <row r="23" spans="1:4">
      <c t="s" r="A23" s="3">
        <v>51</v>
      </c>
      <c t="n" r="B23" s="5">
        <v>8</v>
      </c>
      <c t="n" r="C23" s="5">
        <v>8</v>
      </c>
      <c t="n" r="D23" s="5">
        <v>11</v>
      </c>
    </row>
    <row r="24" spans="1:4">
      <c t="s" r="A24" s="3">
        <v>52</v>
      </c>
      <c t="n" r="B24" s="5">
        <v>-217</v>
      </c>
      <c t="n" r="C24" s="5">
        <v>-288</v>
      </c>
      <c t="n" r="D24" s="5">
        <v>-319</v>
      </c>
    </row>
    <row r="25" spans="1:4">
      <c t="s" r="A25" s="3">
        <v>53</v>
      </c>
      <c t="n" r="B25" s="5">
        <v>-576</v>
      </c>
      <c t="n" r="C25" s="5">
        <v>-271</v>
      </c>
      <c t="n" r="D25" s="5">
        <v>36</v>
      </c>
    </row>
    <row r="26" spans="1:4">
      <c t="s" r="A26" s="3">
        <v>54</v>
      </c>
      <c t="n" r="B26" s="5">
        <v>10</v>
      </c>
      <c t="n" r="C26" s="5">
        <v>4</v>
      </c>
      <c t="n" r="D26" s="5">
        <v>-8</v>
      </c>
    </row>
    <row r="27" spans="1:4">
      <c t="s" r="A27" s="3">
        <v>55</v>
      </c>
      <c t="n" r="B27" s="5">
        <v>-775</v>
      </c>
      <c t="n" r="C27" s="5">
        <v>-547</v>
      </c>
      <c t="n" r="D27" s="5">
        <v>-280</v>
      </c>
    </row>
    <row r="28" spans="1:4">
      <c t="s" r="A28" s="3">
        <v>56</v>
      </c>
      <c t="n" r="B28" s="5">
        <v>1799</v>
      </c>
      <c t="n" r="C28" s="5">
        <v>1225</v>
      </c>
      <c t="n" r="D28" s="5">
        <v>1049</v>
      </c>
    </row>
    <row r="29" spans="1:4">
      <c t="s" r="A29" s="3">
        <v>57</v>
      </c>
      <c t="n" r="B29" s="5">
        <v>-42</v>
      </c>
      <c t="n" r="C29" s="5">
        <v>-9</v>
      </c>
      <c t="n" r="D29" s="5">
        <v>6</v>
      </c>
    </row>
    <row r="30" spans="1:4">
      <c t="s" r="A30" s="3">
        <v>58</v>
      </c>
      <c t="n" r="B30" s="6">
        <v>1757</v>
      </c>
      <c t="n" r="C30" s="6">
        <v>1216</v>
      </c>
      <c t="n" r="D30" s="6">
        <v>1055</v>
      </c>
    </row>
    <row r="31" spans="1:4">
      <c t="s" r="A31" s="7">
        <v>59</v>
      </c>
    </row>
    <row r="32" spans="1:4">
      <c t="s" r="A32" s="3">
        <v>60</v>
      </c>
      <c t="n" r="B32" s="8">
        <v>2.26</v>
      </c>
      <c t="n" r="C32" s="8">
        <v>1.57</v>
      </c>
      <c t="n" r="D32" s="8">
        <v>1.36</v>
      </c>
    </row>
    <row r="33" spans="1:4">
      <c t="s" r="A33" s="3">
        <v>61</v>
      </c>
      <c t="n" r="B33" s="9">
        <v>2.26</v>
      </c>
      <c t="n" r="C33" s="9">
        <v>1.56</v>
      </c>
      <c t="n" r="D33" s="9">
        <v>1.36</v>
      </c>
    </row>
    <row r="34" spans="1:4">
      <c t="s" r="A34" s="3">
        <v>62</v>
      </c>
      <c t="n" r="B34" s="8">
        <v>1.1</v>
      </c>
      <c t="n" r="C34" s="6">
        <v>1</v>
      </c>
      <c t="n" r="D34" s="6">
        <v>1</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90</v>
      </c>
      <c t="s" r="B1" s="2">
        <v>1</v>
      </c>
    </row>
    <row r="2" spans="1:2">
      <c t="s" r="B2" s="2">
        <v>2</v>
      </c>
    </row>
    <row r="3" spans="1:2">
      <c t="s" r="A3" s="7">
        <v>191</v>
      </c>
    </row>
    <row r="4" spans="1:2">
      <c t="s" r="A4" s="3">
        <v>190</v>
      </c>
      <c t="s" r="B4" s="3">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59</v>
      </c>
      <c t="s" r="B1" s="2">
        <v>1</v>
      </c>
    </row>
    <row r="2" spans="1:2">
      <c t="s" r="B2" s="2">
        <v>2</v>
      </c>
    </row>
    <row r="3" spans="1:2">
      <c t="s" r="A3" s="7">
        <v>193</v>
      </c>
    </row>
    <row r="4" spans="1:2">
      <c t="s" r="A4" s="3">
        <v>59</v>
      </c>
      <c t="s" r="B4" s="3">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95</v>
      </c>
      <c t="s" r="B1" s="2">
        <v>1</v>
      </c>
    </row>
    <row r="2" spans="1:2">
      <c t="s" r="B2" s="2">
        <v>2</v>
      </c>
    </row>
    <row r="3" spans="1:2">
      <c t="s" r="A3" s="7">
        <v>196</v>
      </c>
    </row>
    <row r="4" spans="1:2">
      <c t="s" r="A4" s="3">
        <v>195</v>
      </c>
      <c t="s" r="B4" s="3">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5"/>
    <col customWidth="1" max="2" min="2" width="80"/>
  </cols>
  <sheetData>
    <row r="1" spans="1:2">
      <c t="s" r="A1" s="1">
        <v>198</v>
      </c>
      <c t="s" r="B1" s="2">
        <v>1</v>
      </c>
    </row>
    <row r="2" spans="1:2">
      <c t="s" r="B2" s="2">
        <v>2</v>
      </c>
    </row>
    <row r="3" spans="1:2">
      <c t="s" r="A3" s="7">
        <v>159</v>
      </c>
    </row>
    <row r="4" spans="1:2">
      <c t="s" r="A4" s="3">
        <v>199</v>
      </c>
      <c t="s" r="B4" s="3">
        <v>200</v>
      </c>
    </row>
    <row r="5" spans="1:2">
      <c t="s" r="A5" s="3">
        <v>201</v>
      </c>
      <c t="s" r="B5" s="3">
        <v>202</v>
      </c>
    </row>
    <row r="6" spans="1:2">
      <c t="s" r="A6" s="3">
        <v>203</v>
      </c>
      <c t="s" r="B6" s="3">
        <v>204</v>
      </c>
    </row>
    <row r="7" spans="1:2">
      <c t="s" r="A7" s="3">
        <v>205</v>
      </c>
      <c t="s" r="B7" s="3">
        <v>206</v>
      </c>
    </row>
    <row r="8" spans="1:2">
      <c t="s" r="A8" s="3">
        <v>207</v>
      </c>
      <c t="s" r="B8" s="3">
        <v>208</v>
      </c>
    </row>
    <row r="9" spans="1:2">
      <c t="s" r="A9" s="3">
        <v>209</v>
      </c>
      <c t="s" r="B9" s="3">
        <v>210</v>
      </c>
    </row>
    <row r="10" spans="1:2">
      <c t="s" r="A10" s="3">
        <v>211</v>
      </c>
      <c t="s" r="B10" s="3">
        <v>212</v>
      </c>
    </row>
    <row r="11" spans="1:2">
      <c t="s" r="A11" s="3">
        <v>213</v>
      </c>
      <c t="s" r="B11" s="3">
        <v>214</v>
      </c>
    </row>
    <row r="12" spans="1:2">
      <c t="s" r="A12" s="3">
        <v>215</v>
      </c>
      <c t="s" r="B12" s="3">
        <v>216</v>
      </c>
    </row>
    <row r="13" spans="1:2">
      <c t="s" r="A13" s="3">
        <v>217</v>
      </c>
      <c t="s" r="B13" s="3">
        <v>218</v>
      </c>
    </row>
    <row r="14" spans="1:2">
      <c t="s" r="A14" s="3">
        <v>219</v>
      </c>
      <c t="s" r="B14" s="3">
        <v>220</v>
      </c>
    </row>
    <row r="15" spans="1:2">
      <c t="s" r="A15" s="3">
        <v>221</v>
      </c>
      <c t="s" r="B15" s="3">
        <v>222</v>
      </c>
    </row>
    <row r="16" spans="1:2">
      <c t="s" r="A16" s="3">
        <v>223</v>
      </c>
      <c t="s" r="B16" s="3">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25</v>
      </c>
      <c t="s" r="B1" s="2">
        <v>1</v>
      </c>
    </row>
    <row r="2" spans="1:2">
      <c t="s" r="B2" s="2">
        <v>2</v>
      </c>
    </row>
    <row r="3" spans="1:2">
      <c t="s" r="A3" s="7">
        <v>156</v>
      </c>
    </row>
    <row r="4" spans="1:2">
      <c t="s" r="A4" s="3">
        <v>226</v>
      </c>
      <c t="s" r="B4" s="3">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28</v>
      </c>
      <c t="s" r="B1" s="2">
        <v>1</v>
      </c>
    </row>
    <row r="2" spans="1:2">
      <c t="s" r="B2" s="2">
        <v>2</v>
      </c>
    </row>
    <row r="3" spans="1:2">
      <c t="s" r="A3" s="7">
        <v>159</v>
      </c>
    </row>
    <row r="4" spans="1:2">
      <c t="s" r="A4" s="3">
        <v>229</v>
      </c>
      <c t="s" r="B4" s="3">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31</v>
      </c>
      <c t="s" r="B1" s="2">
        <v>1</v>
      </c>
    </row>
    <row r="2" spans="1:2">
      <c t="s" r="B2" s="2">
        <v>2</v>
      </c>
    </row>
    <row r="3" spans="1:2">
      <c t="s" r="A3" s="7">
        <v>165</v>
      </c>
    </row>
    <row r="4" spans="1:2">
      <c t="s" r="A4" s="3">
        <v>164</v>
      </c>
      <c t="s" r="B4" s="3">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1"/>
    <col customWidth="1" max="2" min="2" width="80"/>
  </cols>
  <sheetData>
    <row r="1" spans="1:2">
      <c t="s" r="A1" s="1">
        <v>233</v>
      </c>
      <c t="s" r="B1" s="2">
        <v>1</v>
      </c>
    </row>
    <row r="2" spans="1:2">
      <c t="s" r="B2" s="2">
        <v>2</v>
      </c>
    </row>
    <row r="3" spans="1:2">
      <c t="s" r="A3" s="7">
        <v>171</v>
      </c>
    </row>
    <row r="4" spans="1:2">
      <c t="s" r="A4" s="3">
        <v>234</v>
      </c>
      <c t="s" r="B4" s="3">
        <v>235</v>
      </c>
    </row>
    <row r="5" spans="1:2">
      <c t="s" r="A5" s="3">
        <v>236</v>
      </c>
      <c t="s" r="B5" s="3">
        <v>237</v>
      </c>
    </row>
    <row r="6" spans="1:2">
      <c t="s" r="A6" s="3">
        <v>238</v>
      </c>
      <c t="s" r="B6" s="3">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240</v>
      </c>
      <c t="s" r="B1" s="2">
        <v>1</v>
      </c>
    </row>
    <row r="2" spans="1:2">
      <c t="s" r="B2" s="2">
        <v>2</v>
      </c>
    </row>
    <row r="3" spans="1:2">
      <c t="s" r="A3" s="7">
        <v>174</v>
      </c>
    </row>
    <row r="4" spans="1:2">
      <c t="s" r="A4" s="3">
        <v>241</v>
      </c>
      <c t="s" r="B4" s="3">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243</v>
      </c>
      <c t="s" r="B1" s="2">
        <v>1</v>
      </c>
    </row>
    <row r="2" spans="1:2">
      <c t="s" r="B2" s="2">
        <v>2</v>
      </c>
    </row>
    <row r="3" spans="1:2">
      <c t="s" r="A3" s="7">
        <v>182</v>
      </c>
    </row>
    <row r="4" spans="1:2">
      <c t="s" r="A4" s="3">
        <v>244</v>
      </c>
      <c t="s" r="B4" s="3">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3</v>
      </c>
      <c t="s" r="B1" s="2">
        <v>1</v>
      </c>
    </row>
    <row r="2" spans="1:4">
      <c t="s" r="B2" s="2">
        <v>2</v>
      </c>
      <c t="s" r="C2" s="2">
        <v>32</v>
      </c>
      <c t="s" r="D2" s="2">
        <v>33</v>
      </c>
    </row>
    <row r="3" spans="1:4">
      <c t="s" r="A3" s="7">
        <v>64</v>
      </c>
    </row>
    <row r="4" spans="1:4">
      <c t="s" r="A4" s="3">
        <v>58</v>
      </c>
      <c t="n" r="B4" s="6">
        <v>1757</v>
      </c>
      <c t="n" r="C4" s="6">
        <v>1216</v>
      </c>
      <c t="n" r="D4" s="6">
        <v>1055</v>
      </c>
    </row>
    <row r="5" spans="1:4">
      <c t="s" r="A5" s="7">
        <v>65</v>
      </c>
    </row>
    <row r="6" spans="1:4">
      <c t="s" r="A6" s="3">
        <v>66</v>
      </c>
      <c t="n" r="B6" s="5">
        <v>-1078</v>
      </c>
      <c t="n" r="C6" s="5">
        <v>-746</v>
      </c>
      <c t="n" r="D6" s="5">
        <v>332</v>
      </c>
    </row>
    <row r="7" spans="1:4">
      <c t="s" r="A7" s="3">
        <v>67</v>
      </c>
      <c t="n" r="B7" s="5">
        <v>-47</v>
      </c>
      <c t="n" r="C7" s="5">
        <v>-31</v>
      </c>
      <c t="n" r="D7" s="5">
        <v>36</v>
      </c>
    </row>
    <row r="8" spans="1:4">
      <c t="s" r="A8" s="3">
        <v>68</v>
      </c>
      <c t="n" r="B8" s="5">
        <v>-1125</v>
      </c>
      <c t="n" r="C8" s="5">
        <v>-777</v>
      </c>
      <c t="n" r="D8" s="5">
        <v>368</v>
      </c>
    </row>
    <row r="9" spans="1:4">
      <c t="s" r="A9" s="3">
        <v>69</v>
      </c>
      <c t="n" r="B9" s="6">
        <v>632</v>
      </c>
      <c t="n" r="C9" s="6">
        <v>439</v>
      </c>
      <c t="n" r="D9" s="6">
        <v>1423</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t="s" r="A1" s="1">
        <v>246</v>
      </c>
      <c t="s" r="B1" s="2">
        <v>1</v>
      </c>
    </row>
    <row r="2" spans="1:2">
      <c t="s" r="B2" s="2">
        <v>2</v>
      </c>
    </row>
    <row r="3" spans="1:2">
      <c t="s" r="A3" s="7">
        <v>185</v>
      </c>
    </row>
    <row r="4" spans="1:2">
      <c t="s" r="A4" s="3">
        <v>247</v>
      </c>
      <c t="s" r="B4" s="3">
        <v>248</v>
      </c>
    </row>
    <row r="5" spans="1:2">
      <c t="s" r="A5" s="3">
        <v>249</v>
      </c>
      <c t="s" r="B5" s="3">
        <v>250</v>
      </c>
    </row>
    <row r="6" spans="1:2">
      <c t="s" r="A6" s="3">
        <v>251</v>
      </c>
      <c t="s" r="B6" s="3">
        <v>252</v>
      </c>
    </row>
    <row r="7" spans="1:2">
      <c t="s" r="A7" s="3">
        <v>253</v>
      </c>
      <c t="s" r="B7" s="3">
        <v>254</v>
      </c>
    </row>
    <row r="8" spans="1:2">
      <c t="s" r="A8" s="3">
        <v>255</v>
      </c>
      <c t="s" r="B8" s="3">
        <v>256</v>
      </c>
    </row>
    <row r="9" spans="1:2">
      <c t="s" r="A9" s="3">
        <v>257</v>
      </c>
      <c t="s" r="B9" s="3">
        <v>258</v>
      </c>
    </row>
    <row r="10" spans="1:2">
      <c t="s" r="A10" s="3">
        <v>259</v>
      </c>
      <c t="s" r="B10" s="3">
        <v>260</v>
      </c>
    </row>
    <row r="11" spans="1:2">
      <c t="s" r="A11" s="3">
        <v>53</v>
      </c>
      <c t="s" r="B11" s="3">
        <v>261</v>
      </c>
    </row>
    <row r="12" spans="1:2">
      <c t="s" r="A12" s="3">
        <v>262</v>
      </c>
      <c t="s" r="B12" s="3">
        <v>2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r="1" spans="1:2">
      <c t="s" r="A1" s="1">
        <v>264</v>
      </c>
      <c t="s" r="B1" s="2">
        <v>1</v>
      </c>
    </row>
    <row r="2" spans="1:2">
      <c t="s" r="B2" s="2">
        <v>2</v>
      </c>
    </row>
    <row r="3" spans="1:2">
      <c t="s" r="A3" s="7">
        <v>188</v>
      </c>
    </row>
    <row r="4" spans="1:2">
      <c t="s" r="A4" s="3">
        <v>265</v>
      </c>
      <c t="s" r="B4" s="3">
        <v>266</v>
      </c>
    </row>
    <row r="5" spans="1:2">
      <c t="s" r="A5" s="3">
        <v>267</v>
      </c>
      <c t="s" r="B5" s="3">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r="1" spans="1:2">
      <c t="s" r="A1" s="1">
        <v>269</v>
      </c>
      <c t="s" r="B1" s="2">
        <v>1</v>
      </c>
    </row>
    <row r="2" spans="1:2">
      <c t="s" r="B2" s="2">
        <v>2</v>
      </c>
    </row>
    <row r="3" spans="1:2">
      <c t="s" r="A3" s="7">
        <v>191</v>
      </c>
    </row>
    <row r="4" spans="1:2">
      <c t="s" r="A4" s="3">
        <v>270</v>
      </c>
      <c t="s" r="B4" s="3">
        <v>271</v>
      </c>
    </row>
    <row r="5" spans="1:2">
      <c t="s" r="A5" s="3">
        <v>272</v>
      </c>
      <c t="s" r="B5" s="3">
        <v>2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274</v>
      </c>
      <c t="s" r="B1" s="2">
        <v>1</v>
      </c>
    </row>
    <row r="2" spans="1:2">
      <c t="s" r="B2" s="2">
        <v>2</v>
      </c>
    </row>
    <row r="3" spans="1:2">
      <c t="s" r="A3" s="7">
        <v>193</v>
      </c>
    </row>
    <row r="4" spans="1:2">
      <c t="s" r="A4" s="3">
        <v>275</v>
      </c>
      <c t="s" r="B4" s="3">
        <v>2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37"/>
  </cols>
  <sheetData>
    <row r="1" spans="1:2">
      <c t="s" r="A1" s="1">
        <v>277</v>
      </c>
      <c t="s" r="B1" s="2">
        <v>1</v>
      </c>
    </row>
    <row r="2" spans="1:2">
      <c t="s" r="B2" s="2">
        <v>278</v>
      </c>
    </row>
    <row r="3" spans="1:2">
      <c t="s" r="A3" s="7">
        <v>156</v>
      </c>
    </row>
    <row r="4" spans="1:2">
      <c t="s" r="A4" s="3">
        <v>279</v>
      </c>
      <c t="n" r="B4" s="5">
        <v>2</v>
      </c>
    </row>
    <row r="5" spans="1:2">
      <c t="s" r="A5" s="3">
        <v>280</v>
      </c>
      <c t="n" r="B5" s="5">
        <v>99</v>
      </c>
    </row>
    <row r="6" spans="1:2">
      <c t="s" r="A6" s="3">
        <v>281</v>
      </c>
      <c t="n" r="B6" s="5">
        <v>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282</v>
      </c>
      <c t="s" r="B1" s="2">
        <v>1</v>
      </c>
    </row>
    <row r="2" spans="1:4">
      <c t="s" r="B2" s="2">
        <v>2</v>
      </c>
      <c t="s" r="C2" s="2">
        <v>32</v>
      </c>
      <c t="s" r="D2" s="2">
        <v>33</v>
      </c>
    </row>
    <row r="3" spans="1:4">
      <c t="s" r="A3" s="7">
        <v>283</v>
      </c>
    </row>
    <row r="4" spans="1:4">
      <c t="s" r="A4" s="3">
        <v>43</v>
      </c>
      <c t="n" r="B4" s="6">
        <v>2516</v>
      </c>
      <c t="n" r="C4" s="6">
        <v>2463</v>
      </c>
      <c t="n" r="D4" s="6">
        <v>2610</v>
      </c>
    </row>
    <row r="5" spans="1:4">
      <c t="s" r="A5" s="3">
        <v>46</v>
      </c>
      <c t="n" r="B5" s="5">
        <v>1626</v>
      </c>
      <c t="n" r="C5" s="5">
        <v>1637</v>
      </c>
      <c t="n" r="D5" s="5">
        <v>1590</v>
      </c>
    </row>
    <row r="6" spans="1:4">
      <c t="s" r="A6" s="3">
        <v>284</v>
      </c>
      <c t="n" r="B6" s="5">
        <v>2574</v>
      </c>
      <c t="n" r="C6" s="5">
        <v>1772</v>
      </c>
      <c t="n" r="D6" s="5">
        <v>1329</v>
      </c>
    </row>
    <row r="7" spans="1:4">
      <c t="s" r="A7" s="3">
        <v>285</v>
      </c>
      <c t="n" r="B7" s="5">
        <v>1799</v>
      </c>
      <c t="n" r="C7" s="5">
        <v>1225</v>
      </c>
      <c t="n" r="D7" s="5">
        <v>1049</v>
      </c>
    </row>
    <row r="8" spans="1:4">
      <c t="s" r="A8" s="3">
        <v>58</v>
      </c>
      <c t="n" r="B8" s="6">
        <v>1757</v>
      </c>
      <c t="n" r="C8" s="6">
        <v>1216</v>
      </c>
      <c t="n" r="D8" s="6">
        <v>1055</v>
      </c>
    </row>
    <row r="9" spans="1:4">
      <c t="s" r="A9" s="3">
        <v>60</v>
      </c>
      <c t="n" r="B9" s="8">
        <v>2.26</v>
      </c>
      <c t="n" r="C9" s="8">
        <v>1.57</v>
      </c>
      <c t="n" r="D9" s="8">
        <v>1.36</v>
      </c>
    </row>
    <row r="10" spans="1:4">
      <c t="s" r="A10" s="3">
        <v>61</v>
      </c>
      <c t="n" r="B10" s="8">
        <v>2.26</v>
      </c>
      <c t="n" r="C10" s="8">
        <v>1.56</v>
      </c>
      <c t="n" r="D10" s="8">
        <v>1.36</v>
      </c>
    </row>
    <row r="11" spans="1:4">
      <c t="s" r="A11" s="3">
        <v>286</v>
      </c>
    </row>
    <row r="12" spans="1:4">
      <c t="s" r="A12" s="7">
        <v>283</v>
      </c>
    </row>
    <row r="13" spans="1:4">
      <c t="s" r="A13" s="3">
        <v>43</v>
      </c>
      <c t="n" r="C13" s="6">
        <v>2463</v>
      </c>
      <c t="n" r="D13" s="6">
        <v>2610</v>
      </c>
    </row>
    <row r="14" spans="1:4">
      <c t="s" r="A14" s="3">
        <v>46</v>
      </c>
      <c t="n" r="C14" s="5">
        <v>1637</v>
      </c>
      <c t="n" r="D14" s="5">
        <v>1590</v>
      </c>
    </row>
    <row r="15" spans="1:4">
      <c t="s" r="A15" s="3">
        <v>284</v>
      </c>
      <c t="n" r="C15" s="5">
        <v>1772</v>
      </c>
      <c t="n" r="D15" s="5">
        <v>1329</v>
      </c>
    </row>
    <row r="16" spans="1:4">
      <c t="s" r="A16" s="3">
        <v>285</v>
      </c>
      <c t="n" r="C16" s="5">
        <v>1225</v>
      </c>
      <c t="n" r="D16" s="5">
        <v>1049</v>
      </c>
    </row>
    <row r="17" spans="1:4">
      <c t="s" r="A17" s="3">
        <v>58</v>
      </c>
      <c t="n" r="C17" s="6">
        <v>1216</v>
      </c>
      <c t="n" r="D17" s="6">
        <v>1055</v>
      </c>
    </row>
    <row r="18" spans="1:4">
      <c t="s" r="A18" s="3">
        <v>60</v>
      </c>
      <c t="n" r="C18" s="8">
        <v>1.57</v>
      </c>
      <c t="n" r="D18" s="8">
        <v>1.36</v>
      </c>
    </row>
    <row r="19" spans="1:4">
      <c t="s" r="A19" s="3">
        <v>61</v>
      </c>
      <c t="n" r="C19" s="8">
        <v>1.56</v>
      </c>
      <c t="n" r="D19" s="8">
        <v>1.36</v>
      </c>
    </row>
    <row r="20" spans="1:4">
      <c t="s" r="A20" s="3">
        <v>287</v>
      </c>
    </row>
    <row r="21" spans="1:4">
      <c t="s" r="A21" s="7">
        <v>283</v>
      </c>
    </row>
    <row r="22" spans="1:4">
      <c t="s" r="A22" s="3">
        <v>43</v>
      </c>
      <c t="n" r="C22" s="6">
        <v>2445</v>
      </c>
      <c t="n" r="D22" s="6">
        <v>2589</v>
      </c>
    </row>
    <row r="23" spans="1:4">
      <c t="s" r="A23" s="3">
        <v>46</v>
      </c>
      <c t="n" r="C23" s="5">
        <v>1635</v>
      </c>
      <c t="n" r="D23" s="5">
        <v>1588</v>
      </c>
    </row>
    <row r="24" spans="1:4">
      <c t="s" r="A24" s="3">
        <v>284</v>
      </c>
      <c t="n" r="C24" s="5">
        <v>1792</v>
      </c>
      <c t="n" r="D24" s="5">
        <v>1352</v>
      </c>
    </row>
    <row r="25" spans="1:4">
      <c t="s" r="A25" s="3">
        <v>285</v>
      </c>
      <c t="n" r="C25" s="5">
        <v>1245</v>
      </c>
      <c t="n" r="D25" s="5">
        <v>1072</v>
      </c>
    </row>
    <row r="26" spans="1:4">
      <c t="s" r="A26" s="3">
        <v>58</v>
      </c>
      <c t="n" r="C26" s="6">
        <v>1236</v>
      </c>
      <c t="n" r="D26" s="6">
        <v>1078</v>
      </c>
    </row>
    <row r="27" spans="1:4">
      <c t="s" r="A27" s="3">
        <v>60</v>
      </c>
      <c t="n" r="C27" s="8">
        <v>1.59</v>
      </c>
      <c t="n" r="D27" s="8">
        <v>1.39</v>
      </c>
    </row>
    <row r="28" spans="1:4">
      <c t="s" r="A28" s="3">
        <v>61</v>
      </c>
      <c t="n" r="C28" s="8">
        <v>1.59</v>
      </c>
      <c t="n" r="D28" s="8">
        <v>1.39</v>
      </c>
    </row>
    <row r="29" spans="1:4">
      <c t="s" r="A29" s="3">
        <v>288</v>
      </c>
    </row>
    <row r="30" spans="1:4">
      <c t="s" r="A30" s="7">
        <v>283</v>
      </c>
    </row>
    <row r="31" spans="1:4">
      <c t="s" r="A31" s="3">
        <v>43</v>
      </c>
      <c t="n" r="C31" s="6">
        <v>18</v>
      </c>
      <c t="n" r="D31" s="6">
        <v>21</v>
      </c>
    </row>
    <row r="32" spans="1:4">
      <c t="s" r="A32" s="3">
        <v>46</v>
      </c>
      <c t="n" r="C32" s="5">
        <v>2</v>
      </c>
      <c t="n" r="D32" s="5">
        <v>2</v>
      </c>
    </row>
    <row r="33" spans="1:4">
      <c t="s" r="A33" s="3">
        <v>284</v>
      </c>
      <c t="n" r="C33" s="5">
        <v>-20</v>
      </c>
      <c t="n" r="D33" s="5">
        <v>-23</v>
      </c>
    </row>
    <row r="34" spans="1:4">
      <c t="s" r="A34" s="3">
        <v>285</v>
      </c>
      <c t="n" r="C34" s="5">
        <v>-20</v>
      </c>
      <c t="n" r="D34" s="5">
        <v>-23</v>
      </c>
    </row>
    <row r="35" spans="1:4">
      <c t="s" r="A35" s="3">
        <v>58</v>
      </c>
      <c t="n" r="C35" s="6">
        <v>-20</v>
      </c>
      <c t="n" r="D35" s="6">
        <v>-23</v>
      </c>
    </row>
    <row r="36" spans="1:4">
      <c t="s" r="A36" s="3">
        <v>60</v>
      </c>
      <c t="n" r="C36" s="8">
        <v>-0.02</v>
      </c>
      <c t="n" r="D36" s="8">
        <v>-0.03</v>
      </c>
    </row>
    <row r="37" spans="1:4">
      <c t="s" r="A37" s="3">
        <v>61</v>
      </c>
      <c t="n" r="C37" s="8">
        <v>-0.03</v>
      </c>
      <c t="n" r="D37" s="8">
        <v>-0.03</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t="s" r="A1" s="1">
        <v>289</v>
      </c>
      <c t="s" r="B1" s="2">
        <v>1</v>
      </c>
    </row>
    <row r="2" spans="1:4">
      <c t="s" r="B2" s="2">
        <v>2</v>
      </c>
      <c t="s" r="C2" s="2">
        <v>32</v>
      </c>
      <c t="s" r="D2" s="2">
        <v>33</v>
      </c>
    </row>
    <row r="3" spans="1:4">
      <c t="s" r="A3" s="7">
        <v>283</v>
      </c>
    </row>
    <row r="4" spans="1:4">
      <c t="s" r="A4" s="3">
        <v>58</v>
      </c>
      <c t="n" r="B4" s="6">
        <v>1757</v>
      </c>
      <c t="n" r="C4" s="6">
        <v>1216</v>
      </c>
      <c t="n" r="D4" s="6">
        <v>1055</v>
      </c>
    </row>
    <row r="5" spans="1:4">
      <c t="s" r="A5" s="3">
        <v>290</v>
      </c>
      <c t="n" r="B5" s="6">
        <v>632</v>
      </c>
      <c t="n" r="C5" s="5">
        <v>439</v>
      </c>
      <c t="n" r="D5" s="5">
        <v>1423</v>
      </c>
    </row>
    <row r="6" spans="1:4">
      <c t="s" r="A6" s="3">
        <v>286</v>
      </c>
    </row>
    <row r="7" spans="1:4">
      <c t="s" r="A7" s="7">
        <v>283</v>
      </c>
    </row>
    <row r="8" spans="1:4">
      <c t="s" r="A8" s="3">
        <v>58</v>
      </c>
      <c t="n" r="C8" s="5">
        <v>1216</v>
      </c>
      <c t="n" r="D8" s="5">
        <v>1055</v>
      </c>
    </row>
    <row r="9" spans="1:4">
      <c t="s" r="A9" s="3">
        <v>290</v>
      </c>
      <c t="n" r="C9" s="5">
        <v>439</v>
      </c>
      <c t="n" r="D9" s="5">
        <v>1423</v>
      </c>
    </row>
    <row r="10" spans="1:4">
      <c t="s" r="A10" s="3">
        <v>287</v>
      </c>
    </row>
    <row r="11" spans="1:4">
      <c t="s" r="A11" s="7">
        <v>283</v>
      </c>
    </row>
    <row r="12" spans="1:4">
      <c t="s" r="A12" s="3">
        <v>58</v>
      </c>
      <c t="n" r="C12" s="5">
        <v>1236</v>
      </c>
      <c t="n" r="D12" s="5">
        <v>1078</v>
      </c>
    </row>
    <row r="13" spans="1:4">
      <c t="s" r="A13" s="3">
        <v>290</v>
      </c>
      <c t="n" r="C13" s="5">
        <v>459</v>
      </c>
      <c t="n" r="D13" s="5">
        <v>1446</v>
      </c>
    </row>
    <row r="14" spans="1:4">
      <c t="s" r="A14" s="3">
        <v>288</v>
      </c>
    </row>
    <row r="15" spans="1:4">
      <c t="s" r="A15" s="7">
        <v>283</v>
      </c>
    </row>
    <row r="16" spans="1:4">
      <c t="s" r="A16" s="3">
        <v>58</v>
      </c>
      <c t="n" r="C16" s="5">
        <v>-20</v>
      </c>
      <c t="n" r="D16" s="5">
        <v>-23</v>
      </c>
    </row>
    <row r="17" spans="1:4">
      <c t="s" r="A17" s="3">
        <v>290</v>
      </c>
      <c t="n" r="C17" s="6">
        <v>-20</v>
      </c>
      <c t="n" r="D17" s="6">
        <v>-23</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J4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 customWidth="1" max="6" min="6" width="14"/>
    <col customWidth="1" max="7" min="7" width="14"/>
    <col customWidth="1" max="8" min="8" width="14"/>
    <col customWidth="1" max="9" min="9" width="16"/>
    <col customWidth="1" max="10" min="10" width="14"/>
  </cols>
  <sheetData>
    <row r="1" spans="1:10">
      <c t="s" r="A1" s="1">
        <v>291</v>
      </c>
      <c t="s" r="C1" s="2">
        <v>1</v>
      </c>
      <c t="s" r="I1" s="2">
        <v>292</v>
      </c>
    </row>
    <row r="2" spans="1:10">
      <c t="s" r="C2" s="2">
        <v>32</v>
      </c>
      <c t="s" r="D2" s="2">
        <v>33</v>
      </c>
      <c t="s" r="E2" s="2">
        <v>293</v>
      </c>
      <c t="s" r="F2" s="2">
        <v>294</v>
      </c>
      <c t="s" r="G2" s="2">
        <v>295</v>
      </c>
      <c t="s" r="H2" s="2">
        <v>296</v>
      </c>
      <c t="s" r="I2" s="2">
        <v>32</v>
      </c>
      <c t="s" r="J2" s="2">
        <v>2</v>
      </c>
    </row>
    <row r="3" spans="1:10">
      <c t="s" r="A3" s="7">
        <v>283</v>
      </c>
    </row>
    <row r="4" spans="1:10">
      <c t="s" r="A4" s="3">
        <v>75</v>
      </c>
      <c t="n" r="C4" s="6">
        <v>349</v>
      </c>
      <c t="n" r="I4" s="6">
        <v>349</v>
      </c>
      <c t="n" r="J4" s="6">
        <v>330</v>
      </c>
    </row>
    <row r="5" spans="1:10">
      <c t="s" r="A5" s="3">
        <v>77</v>
      </c>
      <c t="n" r="C5" s="5">
        <v>1488</v>
      </c>
      <c t="n" r="I5" s="5">
        <v>1488</v>
      </c>
      <c t="n" r="J5" s="5">
        <v>2451</v>
      </c>
    </row>
    <row r="6" spans="1:10">
      <c t="s" r="A6" s="3">
        <v>78</v>
      </c>
      <c t="s" r="B6" s="3">
        <v>79</v>
      </c>
      <c t="n" r="C6" s="5">
        <v>32819</v>
      </c>
      <c t="n" r="I6" s="5">
        <v>32819</v>
      </c>
      <c t="n" r="J6" s="5">
        <v>31888</v>
      </c>
    </row>
    <row r="7" spans="1:10">
      <c t="s" r="A7" s="3">
        <v>82</v>
      </c>
      <c t="n" r="C7" s="5">
        <v>744</v>
      </c>
      <c t="n" r="I7" s="5">
        <v>744</v>
      </c>
      <c t="n" r="J7" s="5">
        <v>650</v>
      </c>
    </row>
    <row r="8" spans="1:10">
      <c t="s" r="A8" s="3">
        <v>83</v>
      </c>
      <c t="n" r="C8" s="5">
        <v>39448</v>
      </c>
      <c t="n" r="D8" s="6">
        <v>40042</v>
      </c>
      <c t="n" r="I8" s="5">
        <v>39448</v>
      </c>
      <c t="n" r="J8" s="5">
        <v>39237</v>
      </c>
    </row>
    <row r="9" spans="1:10">
      <c t="s" r="A9" s="3">
        <v>98</v>
      </c>
      <c t="n" r="C9" s="5">
        <v>19158</v>
      </c>
      <c t="n" r="I9" s="5">
        <v>19158</v>
      </c>
      <c t="n" r="J9" s="5">
        <v>20060</v>
      </c>
    </row>
    <row r="10" spans="1:10">
      <c t="s" r="A10" s="3">
        <v>101</v>
      </c>
      <c t="n" r="C10" s="5">
        <v>24204</v>
      </c>
      <c t="n" r="D10" s="6">
        <v>24492</v>
      </c>
      <c t="n" r="E10" s="6">
        <v>23888</v>
      </c>
      <c t="n" r="I10" s="5">
        <v>24204</v>
      </c>
      <c t="n" r="J10" s="5">
        <v>23771</v>
      </c>
    </row>
    <row r="11" spans="1:10">
      <c t="s" r="A11" s="3">
        <v>297</v>
      </c>
      <c t="n" r="C11" s="5">
        <v>39448</v>
      </c>
      <c t="n" r="I11" s="5">
        <v>39448</v>
      </c>
      <c t="n" r="J11" s="6">
        <v>39237</v>
      </c>
    </row>
    <row r="12" spans="1:10">
      <c t="s" r="A12" s="3">
        <v>286</v>
      </c>
    </row>
    <row r="13" spans="1:10">
      <c t="s" r="A13" s="7">
        <v>283</v>
      </c>
    </row>
    <row r="14" spans="1:10">
      <c t="s" r="A14" s="3">
        <v>75</v>
      </c>
      <c t="n" r="C14" s="5">
        <v>349</v>
      </c>
      <c t="n" r="I14" s="5">
        <v>349</v>
      </c>
    </row>
    <row r="15" spans="1:10">
      <c t="s" r="A15" s="3">
        <v>77</v>
      </c>
      <c t="n" r="C15" s="5">
        <v>1488</v>
      </c>
      <c t="n" r="I15" s="5">
        <v>1488</v>
      </c>
    </row>
    <row r="16" spans="1:10">
      <c t="s" r="A16" s="3">
        <v>78</v>
      </c>
      <c t="n" r="C16" s="5">
        <v>32819</v>
      </c>
      <c t="n" r="I16" s="5">
        <v>32819</v>
      </c>
    </row>
    <row r="17" spans="1:10">
      <c t="s" r="A17" s="3">
        <v>82</v>
      </c>
      <c t="n" r="C17" s="5">
        <v>744</v>
      </c>
      <c t="n" r="I17" s="5">
        <v>744</v>
      </c>
    </row>
    <row r="18" spans="1:10">
      <c t="s" r="A18" s="3">
        <v>83</v>
      </c>
      <c t="n" r="C18" s="5">
        <v>39448</v>
      </c>
      <c t="n" r="I18" s="5">
        <v>39448</v>
      </c>
    </row>
    <row r="19" spans="1:10">
      <c t="s" r="A19" s="3">
        <v>98</v>
      </c>
      <c t="n" r="C19" s="5">
        <v>19158</v>
      </c>
      <c t="n" r="I19" s="5">
        <v>19158</v>
      </c>
    </row>
    <row r="20" spans="1:10">
      <c t="s" r="A20" s="3">
        <v>101</v>
      </c>
      <c t="n" r="C20" s="5">
        <v>24204</v>
      </c>
      <c t="n" r="I20" s="5">
        <v>24204</v>
      </c>
    </row>
    <row r="21" spans="1:10">
      <c t="s" r="A21" s="3">
        <v>297</v>
      </c>
      <c t="n" r="C21" s="6">
        <v>39448</v>
      </c>
      <c t="n" r="I21" s="5">
        <v>39448</v>
      </c>
    </row>
    <row r="22" spans="1:10">
      <c t="s" r="A22" s="3">
        <v>298</v>
      </c>
      <c t="n" r="I22" s="6">
        <v>84</v>
      </c>
    </row>
    <row r="23" spans="1:10">
      <c t="s" r="A23" s="3">
        <v>299</v>
      </c>
      <c t="n" r="C23" s="8">
        <v>0.03</v>
      </c>
      <c t="n" r="D23" s="8">
        <v>0.03</v>
      </c>
      <c t="n" r="E23" s="8">
        <v>0.02</v>
      </c>
      <c t="n" r="F23" s="6">
        <v>0</v>
      </c>
      <c t="n" r="G23" s="6">
        <v>0</v>
      </c>
      <c t="n" r="H23" s="8">
        <v>0.03</v>
      </c>
      <c t="n" r="I23" s="8">
        <v>0.11</v>
      </c>
    </row>
    <row r="24" spans="1:10">
      <c t="s" r="A24" s="3">
        <v>287</v>
      </c>
    </row>
    <row r="25" spans="1:10">
      <c t="s" r="A25" s="7">
        <v>283</v>
      </c>
    </row>
    <row r="26" spans="1:10">
      <c t="s" r="A26" s="3">
        <v>75</v>
      </c>
      <c t="n" r="C26" s="6">
        <v>364</v>
      </c>
      <c t="n" r="I26" s="6">
        <v>364</v>
      </c>
    </row>
    <row r="27" spans="1:10">
      <c t="s" r="A27" s="3">
        <v>77</v>
      </c>
      <c t="n" r="C27" s="5">
        <v>1503</v>
      </c>
      <c t="n" r="I27" s="5">
        <v>1503</v>
      </c>
    </row>
    <row r="28" spans="1:10">
      <c t="s" r="A28" s="3">
        <v>78</v>
      </c>
      <c t="n" r="C28" s="5">
        <v>32773</v>
      </c>
      <c t="n" r="I28" s="5">
        <v>32773</v>
      </c>
    </row>
    <row r="29" spans="1:10">
      <c t="s" r="A29" s="3">
        <v>82</v>
      </c>
      <c t="n" r="C29" s="5">
        <v>859</v>
      </c>
      <c t="n" r="I29" s="5">
        <v>859</v>
      </c>
    </row>
    <row r="30" spans="1:10">
      <c t="s" r="A30" s="3">
        <v>83</v>
      </c>
      <c t="n" r="C30" s="5">
        <v>39532</v>
      </c>
      <c t="n" r="I30" s="5">
        <v>39532</v>
      </c>
    </row>
    <row r="31" spans="1:10">
      <c t="s" r="A31" s="3">
        <v>98</v>
      </c>
      <c t="n" r="C31" s="5">
        <v>19242</v>
      </c>
      <c t="n" r="I31" s="5">
        <v>19242</v>
      </c>
    </row>
    <row r="32" spans="1:10">
      <c t="s" r="A32" s="3">
        <v>101</v>
      </c>
      <c t="n" r="C32" s="5">
        <v>24288</v>
      </c>
      <c t="n" r="I32" s="5">
        <v>24288</v>
      </c>
    </row>
    <row r="33" spans="1:10">
      <c t="s" r="A33" s="3">
        <v>297</v>
      </c>
      <c t="n" r="C33" s="5">
        <v>39532</v>
      </c>
      <c t="n" r="I33" s="5">
        <v>39532</v>
      </c>
    </row>
    <row r="34" spans="1:10">
      <c t="s" r="A34" s="3">
        <v>288</v>
      </c>
    </row>
    <row r="35" spans="1:10">
      <c t="s" r="A35" s="7">
        <v>283</v>
      </c>
    </row>
    <row r="36" spans="1:10">
      <c t="s" r="A36" s="3">
        <v>75</v>
      </c>
      <c t="n" r="C36" s="5">
        <v>-15</v>
      </c>
      <c t="n" r="I36" s="5">
        <v>-15</v>
      </c>
    </row>
    <row r="37" spans="1:10">
      <c t="s" r="A37" s="3">
        <v>77</v>
      </c>
      <c t="n" r="C37" s="5">
        <v>-15</v>
      </c>
      <c t="n" r="I37" s="5">
        <v>-15</v>
      </c>
    </row>
    <row r="38" spans="1:10">
      <c t="s" r="A38" s="3">
        <v>78</v>
      </c>
      <c t="n" r="C38" s="5">
        <v>46</v>
      </c>
      <c t="n" r="I38" s="5">
        <v>46</v>
      </c>
    </row>
    <row r="39" spans="1:10">
      <c t="s" r="A39" s="3">
        <v>82</v>
      </c>
      <c t="n" r="C39" s="5">
        <v>-115</v>
      </c>
      <c t="n" r="I39" s="5">
        <v>-115</v>
      </c>
    </row>
    <row r="40" spans="1:10">
      <c t="s" r="A40" s="3">
        <v>83</v>
      </c>
      <c t="n" r="C40" s="5">
        <v>-84</v>
      </c>
      <c t="n" r="I40" s="5">
        <v>-84</v>
      </c>
    </row>
    <row r="41" spans="1:10">
      <c t="s" r="A41" s="3">
        <v>98</v>
      </c>
      <c t="s" r="B41" s="3">
        <v>86</v>
      </c>
      <c t="n" r="C41" s="5">
        <v>-84</v>
      </c>
      <c t="n" r="I41" s="5">
        <v>-84</v>
      </c>
    </row>
    <row r="42" spans="1:10">
      <c t="s" r="A42" s="3">
        <v>101</v>
      </c>
      <c t="n" r="C42" s="5">
        <v>-84</v>
      </c>
      <c t="n" r="I42" s="5">
        <v>-84</v>
      </c>
    </row>
    <row r="43" spans="1:10">
      <c t="s" r="A43" s="3">
        <v>297</v>
      </c>
      <c t="n" r="C43" s="6">
        <v>-84</v>
      </c>
      <c t="n" r="I43" s="6">
        <v>-84</v>
      </c>
    </row>
    <row r="44" spans="1:10">
      <c t="n" r="A44"/>
    </row>
    <row r="45" spans="1:10">
      <c t="s" r="A45" s="3">
        <v>79</v>
      </c>
      <c t="s" r="B45" s="3">
        <v>106</v>
      </c>
    </row>
    <row r="46" spans="1:10">
      <c t="s" r="A46" s="3">
        <v>86</v>
      </c>
      <c t="s" r="B46" s="3">
        <v>300</v>
      </c>
    </row>
  </sheetData>
  <mergeCells count="5">
    <mergeCell ref="A1:B2"/>
    <mergeCell ref="C1:H1"/>
    <mergeCell ref="A44:I44"/>
    <mergeCell ref="B45:I45"/>
    <mergeCell ref="B46:I46"/>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r="1" spans="1:4">
      <c t="s" r="A1" s="1">
        <v>301</v>
      </c>
      <c t="s" r="B1" s="2">
        <v>1</v>
      </c>
    </row>
    <row r="2" spans="1:4">
      <c t="s" r="B2" s="2">
        <v>2</v>
      </c>
      <c t="s" r="C2" s="2">
        <v>32</v>
      </c>
      <c t="s" r="D2" s="2">
        <v>33</v>
      </c>
    </row>
    <row r="3" spans="1:4">
      <c t="s" r="A3" s="7">
        <v>283</v>
      </c>
    </row>
    <row r="4" spans="1:4">
      <c t="s" r="A4" s="3">
        <v>58</v>
      </c>
      <c t="n" r="B4" s="6">
        <v>1757</v>
      </c>
      <c t="n" r="C4" s="6">
        <v>1216</v>
      </c>
      <c t="n" r="D4" s="6">
        <v>1055</v>
      </c>
    </row>
    <row r="5" spans="1:4">
      <c t="s" r="A5" s="3">
        <v>46</v>
      </c>
      <c t="n" r="B5" s="5">
        <v>1626</v>
      </c>
      <c t="n" r="C5" s="5">
        <v>1637</v>
      </c>
      <c t="n" r="D5" s="5">
        <v>1590</v>
      </c>
    </row>
    <row r="6" spans="1:4">
      <c t="s" r="A6" s="3">
        <v>75</v>
      </c>
      <c t="n" r="B6" s="5">
        <v>5</v>
      </c>
      <c t="n" r="C6" s="5">
        <v>1</v>
      </c>
      <c t="n" r="D6" s="5">
        <v>21</v>
      </c>
    </row>
    <row r="7" spans="1:4">
      <c t="s" r="A7" s="3">
        <v>122</v>
      </c>
      <c t="n" r="B7" s="5">
        <v>131</v>
      </c>
      <c t="n" r="C7" s="5">
        <v>422</v>
      </c>
      <c t="n" r="D7" s="5">
        <v>424</v>
      </c>
    </row>
    <row r="8" spans="1:4">
      <c t="s" r="A8" s="3">
        <v>123</v>
      </c>
      <c t="n" r="B8" s="6">
        <v>-31</v>
      </c>
      <c t="n" r="C8" s="5">
        <v>-382</v>
      </c>
      <c t="n" r="D8" s="5">
        <v>-333</v>
      </c>
    </row>
    <row r="9" spans="1:4">
      <c t="s" r="A9" s="3">
        <v>286</v>
      </c>
    </row>
    <row r="10" spans="1:4">
      <c t="s" r="A10" s="7">
        <v>283</v>
      </c>
    </row>
    <row r="11" spans="1:4">
      <c t="s" r="A11" s="3">
        <v>58</v>
      </c>
      <c t="n" r="C11" s="5">
        <v>1216</v>
      </c>
      <c t="n" r="D11" s="5">
        <v>1055</v>
      </c>
    </row>
    <row r="12" spans="1:4">
      <c t="s" r="A12" s="3">
        <v>46</v>
      </c>
      <c t="n" r="C12" s="5">
        <v>1637</v>
      </c>
      <c t="n" r="D12" s="5">
        <v>1590</v>
      </c>
    </row>
    <row r="13" spans="1:4">
      <c t="s" r="A13" s="3">
        <v>75</v>
      </c>
      <c t="n" r="C13" s="5">
        <v>1</v>
      </c>
      <c t="n" r="D13" s="5">
        <v>21</v>
      </c>
    </row>
    <row r="14" spans="1:4">
      <c t="s" r="A14" s="3">
        <v>122</v>
      </c>
      <c t="n" r="C14" s="5">
        <v>422</v>
      </c>
      <c t="n" r="D14" s="5">
        <v>424</v>
      </c>
    </row>
    <row r="15" spans="1:4">
      <c t="s" r="A15" s="3">
        <v>123</v>
      </c>
      <c t="n" r="C15" s="5">
        <v>-382</v>
      </c>
      <c t="n" r="D15" s="5">
        <v>-333</v>
      </c>
    </row>
    <row r="16" spans="1:4">
      <c t="s" r="A16" s="3">
        <v>287</v>
      </c>
    </row>
    <row r="17" spans="1:4">
      <c t="s" r="A17" s="7">
        <v>283</v>
      </c>
    </row>
    <row r="18" spans="1:4">
      <c t="s" r="A18" s="3">
        <v>58</v>
      </c>
      <c t="n" r="C18" s="5">
        <v>1236</v>
      </c>
      <c t="n" r="D18" s="5">
        <v>1078</v>
      </c>
    </row>
    <row r="19" spans="1:4">
      <c t="s" r="A19" s="3">
        <v>46</v>
      </c>
      <c t="n" r="C19" s="5">
        <v>1635</v>
      </c>
      <c t="n" r="D19" s="5">
        <v>1588</v>
      </c>
    </row>
    <row r="20" spans="1:4">
      <c t="s" r="A20" s="3">
        <v>75</v>
      </c>
      <c t="n" r="C20" s="5">
        <v>1</v>
      </c>
      <c t="n" r="D20" s="5">
        <v>19</v>
      </c>
    </row>
    <row r="21" spans="1:4">
      <c t="s" r="A21" s="3">
        <v>122</v>
      </c>
      <c t="n" r="C21" s="5">
        <v>401</v>
      </c>
      <c t="n" r="D21" s="5">
        <v>402</v>
      </c>
    </row>
    <row r="22" spans="1:4">
      <c t="s" r="A22" s="3">
        <v>123</v>
      </c>
      <c t="n" r="C22" s="5">
        <v>-379</v>
      </c>
      <c t="n" r="D22" s="5">
        <v>-330</v>
      </c>
    </row>
    <row r="23" spans="1:4">
      <c t="s" r="A23" s="3">
        <v>288</v>
      </c>
    </row>
    <row r="24" spans="1:4">
      <c t="s" r="A24" s="7">
        <v>283</v>
      </c>
    </row>
    <row r="25" spans="1:4">
      <c t="s" r="A25" s="3">
        <v>58</v>
      </c>
      <c t="n" r="C25" s="5">
        <v>-20</v>
      </c>
      <c t="n" r="D25" s="5">
        <v>-23</v>
      </c>
    </row>
    <row r="26" spans="1:4">
      <c t="s" r="A26" s="3">
        <v>46</v>
      </c>
      <c t="n" r="C26" s="5">
        <v>2</v>
      </c>
      <c t="n" r="D26" s="5">
        <v>2</v>
      </c>
    </row>
    <row r="27" spans="1:4">
      <c t="s" r="A27" s="3">
        <v>75</v>
      </c>
      <c t="n" r="C27" s="5">
        <v>0</v>
      </c>
      <c t="n" r="D27" s="5">
        <v>2</v>
      </c>
    </row>
    <row r="28" spans="1:4">
      <c t="s" r="A28" s="3">
        <v>122</v>
      </c>
      <c t="n" r="C28" s="5">
        <v>21</v>
      </c>
      <c t="n" r="D28" s="5">
        <v>22</v>
      </c>
    </row>
    <row r="29" spans="1:4">
      <c t="s" r="A29" s="3">
        <v>123</v>
      </c>
      <c t="n" r="C29" s="6">
        <v>-3</v>
      </c>
      <c t="n" r="D29" s="6">
        <v>-3</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 customWidth="1" max="5" min="5" width="14"/>
  </cols>
  <sheetData>
    <row r="1" spans="1:5">
      <c t="s" r="A1" s="1">
        <v>302</v>
      </c>
      <c t="s" r="B1" s="2">
        <v>2</v>
      </c>
      <c t="s" r="C1" s="2">
        <v>32</v>
      </c>
      <c t="s" r="D1" s="2">
        <v>33</v>
      </c>
      <c t="s" r="E1" s="2">
        <v>293</v>
      </c>
    </row>
    <row r="2" spans="1:5">
      <c t="s" r="A2" s="7">
        <v>283</v>
      </c>
    </row>
    <row r="3" spans="1:5">
      <c t="s" r="A3" s="3">
        <v>98</v>
      </c>
      <c t="n" r="B3" s="6">
        <v>23771</v>
      </c>
      <c t="n" r="C3" s="6">
        <v>24204</v>
      </c>
      <c t="n" r="D3" s="6">
        <v>24492</v>
      </c>
      <c t="n" r="E3" s="6">
        <v>23888</v>
      </c>
    </row>
    <row r="4" spans="1:5">
      <c t="s" r="A4" s="3">
        <v>98</v>
      </c>
    </row>
    <row r="5" spans="1:5">
      <c t="s" r="A5" s="7">
        <v>283</v>
      </c>
    </row>
    <row r="6" spans="1:5">
      <c t="s" r="A6" s="3">
        <v>98</v>
      </c>
      <c t="n" r="B6" s="6">
        <v>20060</v>
      </c>
      <c t="n" r="C6" s="5">
        <v>19158</v>
      </c>
      <c t="n" r="D6" s="5">
        <v>18718</v>
      </c>
      <c t="n" r="E6" s="5">
        <v>18438</v>
      </c>
    </row>
    <row r="7" spans="1:5">
      <c t="s" r="A7" s="3">
        <v>303</v>
      </c>
    </row>
    <row r="8" spans="1:5">
      <c t="s" r="A8" s="7">
        <v>283</v>
      </c>
    </row>
    <row r="9" spans="1:5">
      <c t="s" r="A9" s="3">
        <v>98</v>
      </c>
      <c t="n" r="C9" s="5">
        <v>19242</v>
      </c>
      <c t="n" r="D9" s="5">
        <v>18782</v>
      </c>
      <c t="n" r="E9" s="5">
        <v>18479</v>
      </c>
    </row>
    <row r="10" spans="1:5">
      <c t="s" r="A10" s="3">
        <v>304</v>
      </c>
    </row>
    <row r="11" spans="1:5">
      <c t="s" r="A11" s="7">
        <v>283</v>
      </c>
    </row>
    <row r="12" spans="1:5">
      <c t="s" r="A12" s="3">
        <v>98</v>
      </c>
      <c t="n" r="C12" s="6">
        <v>-84</v>
      </c>
      <c t="n" r="D12" s="6">
        <v>-64</v>
      </c>
      <c t="n" r="E12" s="6">
        <v>-4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70</v>
      </c>
      <c t="s" r="C1" s="2">
        <v>2</v>
      </c>
      <c t="s" r="D1" s="2">
        <v>32</v>
      </c>
    </row>
    <row r="2" spans="1:4">
      <c t="s" r="A2" s="7">
        <v>71</v>
      </c>
    </row>
    <row r="3" spans="1:4">
      <c t="s" r="A3" s="3">
        <v>72</v>
      </c>
      <c t="n" r="C3" s="6">
        <v>1395</v>
      </c>
      <c t="n" r="D3" s="6">
        <v>331</v>
      </c>
    </row>
    <row r="4" spans="1:4">
      <c t="s" r="A4" s="3">
        <v>73</v>
      </c>
      <c t="n" r="C4" s="5">
        <v>303</v>
      </c>
      <c t="n" r="D4" s="5">
        <v>332</v>
      </c>
    </row>
    <row r="5" spans="1:4">
      <c t="s" r="A5" s="3">
        <v>74</v>
      </c>
      <c t="n" r="C5" s="5">
        <v>109</v>
      </c>
      <c t="n" r="D5" s="5">
        <v>154</v>
      </c>
    </row>
    <row r="6" spans="1:4">
      <c t="s" r="A6" s="3">
        <v>75</v>
      </c>
      <c t="n" r="C6" s="5">
        <v>330</v>
      </c>
      <c t="n" r="D6" s="5">
        <v>349</v>
      </c>
    </row>
    <row r="7" spans="1:4">
      <c t="s" r="A7" s="3">
        <v>76</v>
      </c>
      <c t="n" r="C7" s="5">
        <v>314</v>
      </c>
      <c t="n" r="D7" s="5">
        <v>322</v>
      </c>
    </row>
    <row r="8" spans="1:4">
      <c t="s" r="A8" s="3">
        <v>77</v>
      </c>
      <c t="n" r="C8" s="5">
        <v>2451</v>
      </c>
      <c t="n" r="D8" s="5">
        <v>1488</v>
      </c>
    </row>
    <row r="9" spans="1:4">
      <c t="s" r="A9" s="3">
        <v>78</v>
      </c>
      <c t="s" r="B9" s="3">
        <v>79</v>
      </c>
      <c t="n" r="C9" s="5">
        <v>31888</v>
      </c>
      <c t="n" r="D9" s="5">
        <v>32819</v>
      </c>
    </row>
    <row r="10" spans="1:4">
      <c t="s" r="A10" s="3">
        <v>80</v>
      </c>
      <c t="n" r="C10" s="5">
        <v>3010</v>
      </c>
      <c t="n" r="D10" s="5">
        <v>3127</v>
      </c>
    </row>
    <row r="11" spans="1:4">
      <c t="s" r="A11" s="3">
        <v>81</v>
      </c>
      <c t="n" r="C11" s="5">
        <v>1238</v>
      </c>
      <c t="n" r="D11" s="5">
        <v>1270</v>
      </c>
    </row>
    <row r="12" spans="1:4">
      <c t="s" r="A12" s="3">
        <v>82</v>
      </c>
      <c t="n" r="C12" s="5">
        <v>650</v>
      </c>
      <c t="n" r="D12" s="5">
        <v>744</v>
      </c>
    </row>
    <row r="13" spans="1:4">
      <c t="s" r="A13" s="3">
        <v>83</v>
      </c>
      <c t="n" r="C13" s="5">
        <v>39237</v>
      </c>
      <c t="n" r="D13" s="5">
        <v>39448</v>
      </c>
    </row>
    <row r="14" spans="1:4">
      <c t="s" r="A14" s="7">
        <v>84</v>
      </c>
    </row>
    <row r="15" spans="1:4">
      <c t="s" r="A15" s="3">
        <v>85</v>
      </c>
      <c t="s" r="B15" s="3">
        <v>86</v>
      </c>
      <c t="n" r="C15" s="5">
        <v>30</v>
      </c>
      <c t="n" r="D15" s="5">
        <v>666</v>
      </c>
    </row>
    <row r="16" spans="1:4">
      <c t="s" r="A16" s="3">
        <v>87</v>
      </c>
      <c t="s" r="B16" s="3">
        <v>86</v>
      </c>
      <c t="n" r="C16" s="5">
        <v>1344</v>
      </c>
      <c t="n" r="D16" s="5">
        <v>1059</v>
      </c>
    </row>
    <row r="17" spans="1:4">
      <c t="s" r="A17" s="3">
        <v>88</v>
      </c>
      <c t="n" r="C17" s="5">
        <v>627</v>
      </c>
      <c t="n" r="D17" s="5">
        <v>626</v>
      </c>
    </row>
    <row r="18" spans="1:4">
      <c t="s" r="A18" s="3">
        <v>89</v>
      </c>
      <c t="n" r="C18" s="5">
        <v>1683</v>
      </c>
      <c t="n" r="D18" s="5">
        <v>1538</v>
      </c>
    </row>
    <row r="19" spans="1:4">
      <c t="s" r="A19" s="3">
        <v>90</v>
      </c>
      <c t="n" r="C19" s="5">
        <v>3272</v>
      </c>
      <c t="n" r="D19" s="5">
        <v>3032</v>
      </c>
    </row>
    <row r="20" spans="1:4">
      <c t="s" r="A20" s="3">
        <v>91</v>
      </c>
      <c t="n" r="C20" s="5">
        <v>6956</v>
      </c>
      <c t="n" r="D20" s="5">
        <v>6921</v>
      </c>
    </row>
    <row r="21" spans="1:4">
      <c t="s" r="A21" s="3">
        <v>92</v>
      </c>
      <c t="s" r="B21" s="3">
        <v>86</v>
      </c>
      <c t="n" r="C21" s="5">
        <v>7413</v>
      </c>
      <c t="n" r="D21" s="5">
        <v>7363</v>
      </c>
    </row>
    <row r="22" spans="1:4">
      <c t="s" r="A22" s="3">
        <v>93</v>
      </c>
      <c t="n" r="C22" s="6">
        <v>1097</v>
      </c>
      <c t="n" r="D22" s="6">
        <v>960</v>
      </c>
    </row>
    <row r="23" spans="1:4">
      <c t="s" r="A23" s="3">
        <v>94</v>
      </c>
      <c t="s" r="C23" s="3">
        <v>95</v>
      </c>
      <c t="s" r="D23" s="3">
        <v>95</v>
      </c>
    </row>
    <row r="24" spans="1:4">
      <c t="s" r="A24" s="7">
        <v>96</v>
      </c>
    </row>
    <row r="25" spans="1:4">
      <c t="s" r="A25" s="3">
        <v>97</v>
      </c>
      <c t="n" r="C25" s="6">
        <v>8562</v>
      </c>
      <c t="n" r="D25" s="6">
        <v>8384</v>
      </c>
    </row>
    <row r="26" spans="1:4">
      <c t="s" r="A26" s="3">
        <v>98</v>
      </c>
      <c t="n" r="C26" s="5">
        <v>20060</v>
      </c>
      <c t="n" r="D26" s="5">
        <v>19158</v>
      </c>
    </row>
    <row r="27" spans="1:4">
      <c t="s" r="A27" s="3">
        <v>99</v>
      </c>
      <c t="n" r="C27" s="5">
        <v>-1741</v>
      </c>
      <c t="n" r="D27" s="5">
        <v>-616</v>
      </c>
    </row>
    <row r="28" spans="1:4">
      <c t="s" r="A28" s="3">
        <v>100</v>
      </c>
      <c t="n" r="C28" s="5">
        <v>-3475</v>
      </c>
      <c t="n" r="D28" s="5">
        <v>-3087</v>
      </c>
    </row>
    <row r="29" spans="1:4">
      <c t="s" r="A29" s="3">
        <v>101</v>
      </c>
      <c t="n" r="C29" s="5">
        <v>23771</v>
      </c>
      <c t="n" r="D29" s="5">
        <v>24204</v>
      </c>
    </row>
    <row r="30" spans="1:4">
      <c t="s" r="A30" s="3">
        <v>102</v>
      </c>
      <c t="n" r="C30" s="5">
        <v>39237</v>
      </c>
      <c t="n" r="D30" s="5">
        <v>39448</v>
      </c>
    </row>
    <row r="31" spans="1:4">
      <c t="s" r="A31" s="3">
        <v>103</v>
      </c>
    </row>
    <row r="32" spans="1:4">
      <c t="s" r="A32" s="7">
        <v>96</v>
      </c>
    </row>
    <row r="33" spans="1:4">
      <c t="s" r="A33" s="3">
        <v>104</v>
      </c>
      <c t="n" r="C33" s="5">
        <v>7</v>
      </c>
      <c t="n" r="D33" s="5">
        <v>7</v>
      </c>
    </row>
    <row r="34" spans="1:4">
      <c t="s" r="A34" s="3">
        <v>105</v>
      </c>
    </row>
    <row r="35" spans="1:4">
      <c t="s" r="A35" s="7">
        <v>96</v>
      </c>
    </row>
    <row r="36" spans="1:4">
      <c t="s" r="A36" s="3">
        <v>104</v>
      </c>
      <c t="n" r="C36" s="6">
        <v>358</v>
      </c>
      <c t="n" r="D36" s="6">
        <v>358</v>
      </c>
    </row>
    <row r="37" spans="1:4">
      <c t="n" r="A37"/>
    </row>
    <row r="38" spans="1:4">
      <c t="s" r="A38" s="3">
        <v>79</v>
      </c>
      <c t="s" r="B38" s="3">
        <v>106</v>
      </c>
    </row>
    <row r="39" spans="1:4">
      <c t="s" r="A39" s="3">
        <v>86</v>
      </c>
      <c t="s" r="B39" s="3">
        <v>107</v>
      </c>
    </row>
  </sheetData>
  <mergeCells count="4">
    <mergeCell ref="A1:B1"/>
    <mergeCell ref="A37:C37"/>
    <mergeCell ref="B38:C38"/>
    <mergeCell ref="B39:C39"/>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4"/>
  <sheetViews>
    <sheetView workbookViewId="0">
      <selection activeCell="A1" sqref="A1"/>
    </sheetView>
  </sheetViews>
  <sheetFormatPr baseColWidth="10" defaultRowHeight="15"/>
  <cols>
    <col customWidth="1" max="1" min="1" width="80"/>
    <col customWidth="1" max="2" min="2" width="16"/>
  </cols>
  <sheetData>
    <row r="1" spans="1:2">
      <c t="s" r="A1" s="1">
        <v>305</v>
      </c>
      <c t="s" r="B1" s="2">
        <v>1</v>
      </c>
    </row>
    <row r="2" spans="1:2">
      <c t="s" r="B2" s="2">
        <v>2</v>
      </c>
    </row>
    <row r="3" spans="1:2">
      <c t="s" r="A3" s="3">
        <v>306</v>
      </c>
    </row>
    <row r="4" spans="1:2">
      <c t="s" r="A4" s="7">
        <v>307</v>
      </c>
    </row>
    <row r="5" spans="1:2">
      <c t="s" r="A5" s="3">
        <v>308</v>
      </c>
      <c t="s" r="B5" s="3">
        <v>309</v>
      </c>
    </row>
    <row r="6" spans="1:2">
      <c t="s" r="A6" s="3">
        <v>310</v>
      </c>
      <c t="s" r="B6" s="3">
        <v>311</v>
      </c>
    </row>
    <row r="7" spans="1:2">
      <c t="s" r="A7" s="3">
        <v>312</v>
      </c>
    </row>
    <row r="8" spans="1:2">
      <c t="s" r="A8" s="7">
        <v>307</v>
      </c>
    </row>
    <row r="9" spans="1:2">
      <c t="s" r="A9" s="3">
        <v>310</v>
      </c>
      <c t="s" r="B9" s="3">
        <v>313</v>
      </c>
    </row>
    <row r="10" spans="1:2">
      <c t="s" r="A10" s="3">
        <v>314</v>
      </c>
    </row>
    <row r="11" spans="1:2">
      <c t="s" r="A11" s="7">
        <v>307</v>
      </c>
    </row>
    <row r="12" spans="1:2">
      <c t="s" r="A12" s="3">
        <v>308</v>
      </c>
      <c t="s" r="B12" s="3">
        <v>315</v>
      </c>
    </row>
    <row r="13" spans="1:2">
      <c t="s" r="A13" s="3">
        <v>316</v>
      </c>
    </row>
    <row r="14" spans="1:2">
      <c t="s" r="A14" s="7">
        <v>307</v>
      </c>
    </row>
    <row r="15" spans="1:2">
      <c t="s" r="A15" s="3">
        <v>308</v>
      </c>
      <c t="s" r="B15" s="3">
        <v>317</v>
      </c>
    </row>
    <row r="16" spans="1:2">
      <c t="s" r="A16" s="3">
        <v>318</v>
      </c>
    </row>
    <row r="17" spans="1:2">
      <c t="s" r="A17" s="7">
        <v>307</v>
      </c>
    </row>
    <row r="18" spans="1:2">
      <c t="s" r="A18" s="3">
        <v>319</v>
      </c>
      <c t="s" r="B18" s="3">
        <v>313</v>
      </c>
    </row>
    <row r="19" spans="1:2">
      <c t="s" r="A19" s="3">
        <v>320</v>
      </c>
      <c t="s" r="B19" s="3">
        <v>321</v>
      </c>
    </row>
    <row r="20" spans="1:2">
      <c t="s" r="A20" s="3">
        <v>322</v>
      </c>
    </row>
    <row r="21" spans="1:2">
      <c t="s" r="A21" s="7">
        <v>307</v>
      </c>
    </row>
    <row r="22" spans="1:2">
      <c t="s" r="A22" s="3">
        <v>308</v>
      </c>
      <c t="s" r="B22" s="3">
        <v>323</v>
      </c>
    </row>
    <row r="23" spans="1:2">
      <c t="s" r="A23" s="3">
        <v>324</v>
      </c>
    </row>
    <row r="24" spans="1:2">
      <c t="s" r="A24" s="7">
        <v>307</v>
      </c>
    </row>
    <row r="25" spans="1:2">
      <c t="s" r="A25" s="3">
        <v>308</v>
      </c>
      <c t="s" r="B25" s="3">
        <v>325</v>
      </c>
    </row>
    <row r="26" spans="1:2">
      <c t="s" r="A26" s="3">
        <v>326</v>
      </c>
    </row>
    <row r="27" spans="1:2">
      <c t="s" r="A27" s="7">
        <v>307</v>
      </c>
    </row>
    <row r="28" spans="1:2">
      <c t="s" r="A28" s="3">
        <v>319</v>
      </c>
      <c t="s" r="B28" s="3">
        <v>313</v>
      </c>
    </row>
    <row r="29" spans="1:2">
      <c t="s" r="A29" s="3">
        <v>320</v>
      </c>
      <c t="s" r="B29" s="3">
        <v>321</v>
      </c>
    </row>
    <row r="30" spans="1:2">
      <c t="s" r="A30" s="3">
        <v>327</v>
      </c>
    </row>
    <row r="31" spans="1:2">
      <c t="s" r="A31" s="7">
        <v>307</v>
      </c>
    </row>
    <row r="32" spans="1:2">
      <c t="s" r="A32" s="3">
        <v>308</v>
      </c>
      <c t="s" r="B32" s="3">
        <v>315</v>
      </c>
    </row>
    <row r="33" spans="1:2">
      <c t="s" r="A33" s="3">
        <v>328</v>
      </c>
    </row>
    <row r="34" spans="1:2">
      <c t="s" r="A34" s="7">
        <v>307</v>
      </c>
    </row>
    <row r="35" spans="1:2">
      <c t="s" r="A35" s="3">
        <v>308</v>
      </c>
      <c t="s" r="B35" s="3">
        <v>323</v>
      </c>
    </row>
    <row r="36" spans="1:2">
      <c t="s" r="A36" s="3">
        <v>329</v>
      </c>
    </row>
    <row r="37" spans="1:2">
      <c t="s" r="A37" s="7">
        <v>307</v>
      </c>
    </row>
    <row r="38" spans="1:2">
      <c t="s" r="A38" s="3">
        <v>319</v>
      </c>
      <c t="s" r="B38" s="3">
        <v>313</v>
      </c>
    </row>
    <row r="39" spans="1:2">
      <c t="s" r="A39" s="3">
        <v>320</v>
      </c>
      <c t="s" r="B39" s="3">
        <v>321</v>
      </c>
    </row>
    <row r="40" spans="1:2">
      <c t="s" r="A40" s="3">
        <v>330</v>
      </c>
    </row>
    <row r="41" spans="1:2">
      <c t="s" r="A41" s="7">
        <v>307</v>
      </c>
    </row>
    <row r="42" spans="1:2">
      <c t="s" r="A42" s="3">
        <v>308</v>
      </c>
      <c t="s" r="B42" s="3">
        <v>315</v>
      </c>
    </row>
    <row r="43" spans="1:2">
      <c t="s" r="A43" s="3">
        <v>331</v>
      </c>
    </row>
    <row r="44" spans="1:2">
      <c t="s" r="A44" s="7">
        <v>307</v>
      </c>
    </row>
    <row r="45" spans="1:2">
      <c t="s" r="A45" s="3">
        <v>308</v>
      </c>
      <c t="s" r="B45" s="3">
        <v>332</v>
      </c>
    </row>
    <row r="46" spans="1:2">
      <c t="s" r="A46" s="3">
        <v>333</v>
      </c>
    </row>
    <row r="47" spans="1:2">
      <c t="s" r="A47" s="7">
        <v>307</v>
      </c>
    </row>
    <row r="48" spans="1:2">
      <c t="s" r="A48" s="3">
        <v>310</v>
      </c>
      <c t="s" r="B48" s="3">
        <v>313</v>
      </c>
    </row>
    <row r="49" spans="1:2">
      <c t="s" r="A49" s="3">
        <v>334</v>
      </c>
    </row>
    <row r="50" spans="1:2">
      <c t="s" r="A50" s="7">
        <v>307</v>
      </c>
    </row>
    <row r="51" spans="1:2">
      <c t="s" r="A51" s="3">
        <v>308</v>
      </c>
      <c t="s" r="B51" s="3">
        <v>315</v>
      </c>
    </row>
    <row r="52" spans="1:2">
      <c t="s" r="A52" s="3">
        <v>335</v>
      </c>
    </row>
    <row r="53" spans="1:2">
      <c t="s" r="A53" s="7">
        <v>307</v>
      </c>
    </row>
    <row r="54" spans="1:2">
      <c t="s" r="A54" s="3">
        <v>308</v>
      </c>
      <c t="s" r="B54" s="3">
        <v>30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21"/>
    <col customWidth="1" max="5" min="5" width="24"/>
  </cols>
  <sheetData>
    <row r="1" spans="1:5">
      <c t="s" r="A1" s="1">
        <v>336</v>
      </c>
      <c t="s" r="B1" s="2">
        <v>1</v>
      </c>
    </row>
    <row r="2" spans="1:5">
      <c t="s" r="B2" s="2">
        <v>337</v>
      </c>
      <c t="s" r="C2" s="2">
        <v>338</v>
      </c>
      <c t="s" r="D2" s="2">
        <v>339</v>
      </c>
      <c t="s" r="E2" s="2">
        <v>340</v>
      </c>
    </row>
    <row r="3" spans="1:5">
      <c t="s" r="A3" s="7">
        <v>307</v>
      </c>
    </row>
    <row r="4" spans="1:5">
      <c t="s" r="A4" s="3">
        <v>341</v>
      </c>
      <c t="n" r="B4" s="5">
        <v>99</v>
      </c>
    </row>
    <row r="5" spans="1:5">
      <c t="s" r="A5" s="3">
        <v>342</v>
      </c>
      <c t="n" r="B5" s="6">
        <v>524</v>
      </c>
      <c t="n" r="C5" s="6">
        <v>532</v>
      </c>
      <c t="n" r="D5" s="6">
        <v>517</v>
      </c>
    </row>
    <row r="6" spans="1:5">
      <c t="s" r="A6" s="3">
        <v>343</v>
      </c>
      <c t="n" r="B6" s="6">
        <v>627</v>
      </c>
      <c t="n" r="C6" s="6">
        <v>623</v>
      </c>
      <c t="n" r="D6" s="6">
        <v>588</v>
      </c>
    </row>
    <row r="7" spans="1:5">
      <c t="s" r="A7" s="3">
        <v>344</v>
      </c>
    </row>
    <row r="8" spans="1:5">
      <c t="s" r="A8" s="7">
        <v>307</v>
      </c>
    </row>
    <row r="9" spans="1:5">
      <c t="s" r="A9" s="3">
        <v>341</v>
      </c>
      <c t="n" r="E9" s="5">
        <v>99</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16"/>
  </cols>
  <sheetData>
    <row r="1" spans="1:2">
      <c t="s" r="A1" s="1">
        <v>345</v>
      </c>
      <c t="s" r="B1" s="2">
        <v>1</v>
      </c>
    </row>
    <row r="2" spans="1:2">
      <c t="s" r="B2" s="2">
        <v>2</v>
      </c>
    </row>
    <row r="3" spans="1:2">
      <c t="s" r="A3" s="7">
        <v>162</v>
      </c>
    </row>
    <row r="4" spans="1:2">
      <c t="s" r="A4" s="3">
        <v>346</v>
      </c>
      <c t="n" r="B4" s="5">
        <v>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347</v>
      </c>
      <c t="s" r="C1" s="2">
        <v>2</v>
      </c>
      <c t="s" r="D1" s="2">
        <v>32</v>
      </c>
    </row>
    <row r="2" spans="1:4">
      <c t="s" r="A2" s="7">
        <v>165</v>
      </c>
    </row>
    <row r="3" spans="1:4">
      <c t="s" r="A3" s="3">
        <v>348</v>
      </c>
      <c t="n" r="C3" s="6">
        <v>42401</v>
      </c>
      <c t="n" r="D3" s="6">
        <v>42955</v>
      </c>
    </row>
    <row r="4" spans="1:4">
      <c t="s" r="A4" s="3">
        <v>349</v>
      </c>
      <c t="n" r="C4" s="5">
        <v>839</v>
      </c>
      <c t="n" r="D4" s="5">
        <v>536</v>
      </c>
    </row>
    <row r="5" spans="1:4">
      <c t="s" r="A5" s="3">
        <v>350</v>
      </c>
      <c t="n" r="C5" s="5">
        <v>43240</v>
      </c>
      <c t="n" r="D5" s="5">
        <v>43491</v>
      </c>
    </row>
    <row r="6" spans="1:4">
      <c t="s" r="A6" s="3">
        <v>351</v>
      </c>
      <c t="n" r="C6" s="5">
        <v>1161</v>
      </c>
      <c t="n" r="D6" s="5">
        <v>1088</v>
      </c>
    </row>
    <row r="7" spans="1:4">
      <c t="s" r="A7" s="3">
        <v>352</v>
      </c>
      <c t="n" r="C7" s="5">
        <v>1389</v>
      </c>
      <c t="n" r="D7" s="5">
        <v>1322</v>
      </c>
    </row>
    <row r="8" spans="1:4">
      <c t="s" r="A8" s="3">
        <v>353</v>
      </c>
      <c t="n" r="C8" s="5">
        <v>45790</v>
      </c>
      <c t="n" r="D8" s="5">
        <v>45901</v>
      </c>
    </row>
    <row r="9" spans="1:4">
      <c t="s" r="A9" s="3">
        <v>354</v>
      </c>
      <c t="n" r="C9" s="5">
        <v>-13902</v>
      </c>
      <c t="n" r="D9" s="5">
        <v>-13082</v>
      </c>
    </row>
    <row r="10" spans="1:4">
      <c t="s" r="A10" s="3">
        <v>78</v>
      </c>
      <c t="s" r="B10" s="3">
        <v>79</v>
      </c>
      <c t="n" r="C10" s="6">
        <v>31888</v>
      </c>
      <c t="n" r="D10" s="6">
        <v>32819</v>
      </c>
    </row>
    <row r="11" spans="1:4">
      <c t="n" r="A11"/>
    </row>
    <row r="12" spans="1:4">
      <c t="s" r="A12" s="3">
        <v>79</v>
      </c>
      <c t="s" r="B12" s="3">
        <v>106</v>
      </c>
    </row>
  </sheetData>
  <mergeCells count="3">
    <mergeCell ref="A1:B1"/>
    <mergeCell ref="A11:C11"/>
    <mergeCell ref="B12:C1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t="s" r="A1" s="1">
        <v>355</v>
      </c>
      <c t="s" r="B1" s="2">
        <v>2</v>
      </c>
      <c t="s" r="C1" s="2">
        <v>32</v>
      </c>
    </row>
    <row r="2" spans="1:3">
      <c t="s" r="A2" s="3">
        <v>356</v>
      </c>
    </row>
    <row r="3" spans="1:3">
      <c t="s" r="A3" s="7">
        <v>307</v>
      </c>
    </row>
    <row r="4" spans="1:3">
      <c t="s" r="A4" s="3">
        <v>357</v>
      </c>
      <c t="n" r="B4" s="10">
        <v>18.5</v>
      </c>
      <c t="n" r="C4" s="10">
        <v>18.7</v>
      </c>
    </row>
    <row r="5" spans="1:3">
      <c t="s" r="A5" s="3">
        <v>358</v>
      </c>
    </row>
    <row r="6" spans="1:3">
      <c t="s" r="A6" s="7">
        <v>307</v>
      </c>
    </row>
    <row r="7" spans="1:3">
      <c t="s" r="A7" s="3">
        <v>357</v>
      </c>
      <c t="n" r="B7" s="11">
        <v>11.7</v>
      </c>
      <c t="n" r="C7" s="11">
        <v>12.6</v>
      </c>
    </row>
    <row r="8" spans="1:3">
      <c t="s" r="A8" s="3">
        <v>359</v>
      </c>
    </row>
    <row r="9" spans="1:3">
      <c t="s" r="A9" s="7">
        <v>307</v>
      </c>
    </row>
    <row r="10" spans="1:3">
      <c t="s" r="A10" s="3">
        <v>357</v>
      </c>
      <c t="n" r="B10" s="11">
        <v>0.3</v>
      </c>
      <c t="n" r="C10" s="11">
        <v>0.3</v>
      </c>
    </row>
    <row r="11" spans="1:3">
      <c t="s" r="A11" s="3">
        <v>360</v>
      </c>
    </row>
    <row r="12" spans="1:3">
      <c t="s" r="A12" s="7">
        <v>307</v>
      </c>
    </row>
    <row r="13" spans="1:3">
      <c t="s" r="A13" s="3">
        <v>357</v>
      </c>
      <c t="n" r="B13" s="10">
        <v>0.1</v>
      </c>
      <c t="n" r="C13" s="10">
        <v>0.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361</v>
      </c>
      <c t="s" r="B1" s="2">
        <v>1</v>
      </c>
    </row>
    <row r="2" spans="1:4">
      <c t="s" r="B2" s="2">
        <v>2</v>
      </c>
      <c t="s" r="C2" s="2">
        <v>32</v>
      </c>
      <c t="s" r="D2" s="2">
        <v>33</v>
      </c>
    </row>
    <row r="3" spans="1:4">
      <c t="s" r="A3" s="7">
        <v>165</v>
      </c>
    </row>
    <row r="4" spans="1:4">
      <c t="s" r="A4" s="3">
        <v>362</v>
      </c>
      <c t="n" r="B4" s="6">
        <v>22</v>
      </c>
      <c t="n" r="C4" s="6">
        <v>21</v>
      </c>
      <c t="n" r="D4" s="6">
        <v>15</v>
      </c>
    </row>
    <row r="5" spans="1:4">
      <c t="s" r="A5" s="3">
        <v>363</v>
      </c>
      <c t="n" r="B5" s="6">
        <v>1000</v>
      </c>
      <c t="n" r="C5" s="6">
        <v>936</v>
      </c>
      <c t="n" r="D5" s="6">
        <v>974</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t="s" r="A1" s="1">
        <v>364</v>
      </c>
      <c t="s" r="B1" s="2">
        <v>1</v>
      </c>
    </row>
    <row r="2" spans="1:4">
      <c t="s" r="B2" s="2">
        <v>2</v>
      </c>
      <c t="s" r="C2" s="2">
        <v>32</v>
      </c>
      <c t="s" r="D2" s="2">
        <v>33</v>
      </c>
    </row>
    <row r="3" spans="1:4">
      <c t="s" r="A3" s="7">
        <v>365</v>
      </c>
    </row>
    <row r="4" spans="1:4">
      <c t="s" r="A4" s="3">
        <v>366</v>
      </c>
      <c t="s" r="B4" s="3">
        <v>367</v>
      </c>
    </row>
    <row r="5" spans="1:4">
      <c t="s" r="A5" s="3">
        <v>368</v>
      </c>
      <c t="n" r="B5" s="6">
        <v>33</v>
      </c>
      <c t="n" r="C5" s="6">
        <v>41</v>
      </c>
      <c t="n" r="D5" s="6">
        <v>39</v>
      </c>
    </row>
    <row r="6" spans="1:4">
      <c t="s" r="A6" s="3">
        <v>369</v>
      </c>
      <c t="n" r="B6" s="5">
        <v>69</v>
      </c>
      <c t="n" r="C6" s="5">
        <v>69</v>
      </c>
    </row>
    <row r="7" spans="1:4">
      <c t="s" r="A7" s="3">
        <v>370</v>
      </c>
      <c t="n" r="B7" s="6">
        <v>5</v>
      </c>
      <c t="n" r="C7" s="10">
        <v>0.2</v>
      </c>
      <c t="n" r="D7" s="6">
        <v>4</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371</v>
      </c>
      <c t="s" r="C1" s="2">
        <v>2</v>
      </c>
      <c t="s" r="D1" s="2">
        <v>32</v>
      </c>
    </row>
    <row r="2" spans="1:4">
      <c t="s" r="A2" s="7">
        <v>372</v>
      </c>
    </row>
    <row r="3" spans="1:4">
      <c t="s" r="A3" s="3">
        <v>143</v>
      </c>
      <c t="s" r="B3" s="3">
        <v>79</v>
      </c>
      <c t="n" r="C3" s="6">
        <v>8787</v>
      </c>
      <c t="n" r="D3" s="6">
        <v>9088</v>
      </c>
    </row>
    <row r="4" spans="1:4">
      <c t="s" r="A4" s="3">
        <v>373</v>
      </c>
      <c t="s" r="B4" s="3">
        <v>79</v>
      </c>
      <c t="n" r="C4" s="5">
        <v>-30</v>
      </c>
      <c t="n" r="D4" s="5">
        <v>-666</v>
      </c>
    </row>
    <row r="5" spans="1:4">
      <c t="s" r="A5" s="3">
        <v>374</v>
      </c>
      <c t="s" r="B5" s="3">
        <v>79</v>
      </c>
      <c t="n" r="C5" s="5">
        <v>-1344</v>
      </c>
      <c t="n" r="D5" s="5">
        <v>-1059</v>
      </c>
    </row>
    <row r="6" spans="1:4">
      <c t="s" r="A6" s="3">
        <v>375</v>
      </c>
      <c t="s" r="B6" s="3">
        <v>79</v>
      </c>
      <c t="n" r="C6" s="5">
        <v>7413</v>
      </c>
      <c t="n" r="D6" s="5">
        <v>7363</v>
      </c>
    </row>
    <row r="7" spans="1:4">
      <c t="s" r="A7" s="3">
        <v>376</v>
      </c>
    </row>
    <row r="8" spans="1:4">
      <c t="s" r="A8" s="7">
        <v>372</v>
      </c>
    </row>
    <row r="9" spans="1:4">
      <c t="s" r="A9" s="3">
        <v>377</v>
      </c>
      <c t="s" r="B9" s="3">
        <v>378</v>
      </c>
      <c t="n" r="C9" s="5">
        <v>1032</v>
      </c>
      <c t="n" r="D9" s="5">
        <v>1358</v>
      </c>
    </row>
    <row r="10" spans="1:4">
      <c t="s" r="A10" s="3">
        <v>379</v>
      </c>
    </row>
    <row r="11" spans="1:4">
      <c t="s" r="A11" s="7">
        <v>372</v>
      </c>
    </row>
    <row r="12" spans="1:4">
      <c t="s" r="A12" s="3">
        <v>377</v>
      </c>
      <c t="s" r="B12" s="3">
        <v>378</v>
      </c>
      <c t="n" r="C12" s="5">
        <v>261</v>
      </c>
      <c t="n" r="D12" s="5">
        <v>340</v>
      </c>
    </row>
    <row r="13" spans="1:4">
      <c t="s" r="A13" s="3">
        <v>380</v>
      </c>
    </row>
    <row r="14" spans="1:4">
      <c t="s" r="A14" s="7">
        <v>372</v>
      </c>
    </row>
    <row r="15" spans="1:4">
      <c t="s" r="A15" s="3">
        <v>377</v>
      </c>
      <c t="s" r="B15" s="3">
        <v>381</v>
      </c>
      <c t="n" r="C15" s="5">
        <v>688</v>
      </c>
      <c t="n" r="D15" s="5">
        <v>1031</v>
      </c>
    </row>
    <row r="16" spans="1:4">
      <c t="s" r="A16" s="3">
        <v>382</v>
      </c>
    </row>
    <row r="17" spans="1:4">
      <c t="s" r="A17" s="7">
        <v>372</v>
      </c>
    </row>
    <row r="18" spans="1:4">
      <c t="s" r="A18" s="3">
        <v>377</v>
      </c>
      <c t="s" r="B18" s="3">
        <v>383</v>
      </c>
      <c t="n" r="C18" s="5">
        <v>1864</v>
      </c>
      <c t="n" r="D18" s="5">
        <v>1909</v>
      </c>
    </row>
    <row r="19" spans="1:4">
      <c t="s" r="A19" s="3">
        <v>384</v>
      </c>
    </row>
    <row r="20" spans="1:4">
      <c t="s" r="A20" s="7">
        <v>372</v>
      </c>
    </row>
    <row r="21" spans="1:4">
      <c t="s" r="A21" s="3">
        <v>377</v>
      </c>
      <c t="s" r="B21" s="3">
        <v>378</v>
      </c>
      <c t="n" r="C21" s="5">
        <v>160</v>
      </c>
      <c t="n" r="D21" s="5">
        <v>221</v>
      </c>
    </row>
    <row r="22" spans="1:4">
      <c t="s" r="A22" s="3">
        <v>385</v>
      </c>
    </row>
    <row r="23" spans="1:4">
      <c t="s" r="A23" s="7">
        <v>372</v>
      </c>
    </row>
    <row r="24" spans="1:4">
      <c t="s" r="A24" s="3">
        <v>377</v>
      </c>
      <c t="s" r="B24" s="3">
        <v>378</v>
      </c>
      <c t="n" r="C24" s="5">
        <v>800</v>
      </c>
      <c t="n" r="D24" s="5">
        <v>800</v>
      </c>
    </row>
    <row r="25" spans="1:4">
      <c t="s" r="A25" s="3">
        <v>386</v>
      </c>
    </row>
    <row r="26" spans="1:4">
      <c t="s" r="A26" s="7">
        <v>372</v>
      </c>
    </row>
    <row r="27" spans="1:4">
      <c t="s" r="A27" s="3">
        <v>377</v>
      </c>
      <c t="s" r="B27" s="3">
        <v>387</v>
      </c>
      <c t="n" r="C27" s="5">
        <v>212</v>
      </c>
      <c t="n" r="D27" s="5">
        <v>249</v>
      </c>
    </row>
    <row r="28" spans="1:4">
      <c t="s" r="A28" s="3">
        <v>388</v>
      </c>
    </row>
    <row r="29" spans="1:4">
      <c t="s" r="A29" s="7">
        <v>372</v>
      </c>
    </row>
    <row r="30" spans="1:4">
      <c t="s" r="A30" s="3">
        <v>377</v>
      </c>
      <c t="s" r="B30" s="3">
        <v>79</v>
      </c>
      <c t="n" r="C30" s="5">
        <v>42</v>
      </c>
      <c t="n" r="D30" s="5">
        <v>116</v>
      </c>
    </row>
    <row r="31" spans="1:4">
      <c t="s" r="A31" s="3">
        <v>389</v>
      </c>
    </row>
    <row r="32" spans="1:4">
      <c t="s" r="A32" s="7">
        <v>372</v>
      </c>
    </row>
    <row r="33" spans="1:4">
      <c t="s" r="A33" s="3">
        <v>377</v>
      </c>
      <c t="s" r="B33" s="3">
        <v>378</v>
      </c>
      <c t="n" r="C33" s="5">
        <v>130</v>
      </c>
      <c t="n" r="D33" s="5">
        <v>153</v>
      </c>
    </row>
    <row r="34" spans="1:4">
      <c t="s" r="A34" s="3">
        <v>390</v>
      </c>
    </row>
    <row r="35" spans="1:4">
      <c t="s" r="A35" s="7">
        <v>372</v>
      </c>
    </row>
    <row r="36" spans="1:4">
      <c t="s" r="A36" s="3">
        <v>377</v>
      </c>
      <c t="s" r="B36" s="3">
        <v>79</v>
      </c>
      <c t="n" r="C36" s="5">
        <v>2219</v>
      </c>
      <c t="n" r="D36" s="5">
        <v>2219</v>
      </c>
    </row>
    <row r="37" spans="1:4">
      <c t="s" r="A37" s="3">
        <v>391</v>
      </c>
    </row>
    <row r="38" spans="1:4">
      <c t="s" r="A38" s="7">
        <v>372</v>
      </c>
    </row>
    <row r="39" spans="1:4">
      <c t="s" r="A39" s="3">
        <v>377</v>
      </c>
      <c t="s" r="B39" s="3">
        <v>392</v>
      </c>
      <c t="n" r="C39" s="5">
        <v>1324</v>
      </c>
      <c t="n" r="D39" s="5">
        <v>0</v>
      </c>
    </row>
    <row r="40" spans="1:4">
      <c t="s" r="A40" s="3">
        <v>67</v>
      </c>
    </row>
    <row r="41" spans="1:4">
      <c t="s" r="A41" s="7">
        <v>372</v>
      </c>
    </row>
    <row r="42" spans="1:4">
      <c t="s" r="A42" s="3">
        <v>377</v>
      </c>
      <c t="s" r="B42" s="3">
        <v>79</v>
      </c>
      <c t="n" r="C42" s="5">
        <v>25</v>
      </c>
      <c t="n" r="D42" s="5">
        <v>26</v>
      </c>
    </row>
    <row r="43" spans="1:4">
      <c t="s" r="A43" s="3">
        <v>393</v>
      </c>
    </row>
    <row r="44" spans="1:4">
      <c t="s" r="A44" s="7">
        <v>372</v>
      </c>
    </row>
    <row r="45" spans="1:4">
      <c t="s" r="A45" s="3">
        <v>85</v>
      </c>
      <c t="s" r="B45" s="3">
        <v>394</v>
      </c>
      <c t="n" r="C45" s="5">
        <v>0</v>
      </c>
      <c t="n" r="D45" s="5">
        <v>653</v>
      </c>
    </row>
    <row r="46" spans="1:4">
      <c t="s" r="A46" s="3">
        <v>395</v>
      </c>
    </row>
    <row r="47" spans="1:4">
      <c t="s" r="A47" s="7">
        <v>372</v>
      </c>
    </row>
    <row r="48" spans="1:4">
      <c t="s" r="A48" s="3">
        <v>85</v>
      </c>
      <c t="s" r="B48" s="3">
        <v>394</v>
      </c>
      <c t="n" r="C48" s="6">
        <v>30</v>
      </c>
      <c t="n" r="D48" s="6">
        <v>13</v>
      </c>
    </row>
    <row r="49" spans="1:4">
      <c t="n" r="A49"/>
    </row>
    <row r="50" spans="1:4">
      <c t="s" r="A50" s="3">
        <v>79</v>
      </c>
      <c t="s" r="B50" s="3">
        <v>107</v>
      </c>
    </row>
    <row r="51" spans="1:4">
      <c t="s" r="A51" s="3">
        <v>86</v>
      </c>
      <c t="s" r="B51" s="3">
        <v>396</v>
      </c>
    </row>
    <row r="52" spans="1:4">
      <c t="s" r="A52" s="3">
        <v>397</v>
      </c>
      <c t="s" r="B52" s="3">
        <v>398</v>
      </c>
    </row>
    <row r="53" spans="1:4">
      <c t="s" r="A53" s="3">
        <v>399</v>
      </c>
      <c t="s" r="B53" s="3">
        <v>400</v>
      </c>
    </row>
    <row r="54" spans="1:4">
      <c t="s" r="A54" s="3">
        <v>401</v>
      </c>
      <c t="s" r="B54" s="3">
        <v>402</v>
      </c>
    </row>
    <row r="55" spans="1:4">
      <c t="s" r="A55" s="3">
        <v>403</v>
      </c>
      <c t="s" r="B55" s="3">
        <v>404</v>
      </c>
    </row>
    <row r="56" spans="1:4">
      <c t="s" r="A56" s="3">
        <v>405</v>
      </c>
      <c t="s" r="B56" s="3">
        <v>406</v>
      </c>
    </row>
  </sheetData>
  <mergeCells count="9">
    <mergeCell ref="A1:B1"/>
    <mergeCell ref="A49:C49"/>
    <mergeCell ref="B50:C50"/>
    <mergeCell ref="B51:C51"/>
    <mergeCell ref="B52:C52"/>
    <mergeCell ref="B53:C53"/>
    <mergeCell ref="B54:C54"/>
    <mergeCell ref="B55:C55"/>
    <mergeCell ref="B56:C56"/>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9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t="s" r="A1" s="1">
        <v>407</v>
      </c>
      <c t="s" r="B1" s="2">
        <v>408</v>
      </c>
      <c t="s" r="C1" s="2">
        <v>1</v>
      </c>
    </row>
    <row r="2" spans="1:4">
      <c t="s" r="B2" s="2">
        <v>409</v>
      </c>
      <c t="s" r="C2" s="2">
        <v>2</v>
      </c>
      <c t="s" r="D2" s="2">
        <v>32</v>
      </c>
    </row>
    <row r="3" spans="1:4">
      <c t="s" r="A3" s="7">
        <v>372</v>
      </c>
    </row>
    <row r="4" spans="1:4">
      <c t="s" r="A4" s="3">
        <v>410</v>
      </c>
      <c t="s" r="C4" s="3">
        <v>411</v>
      </c>
      <c t="s" r="D4" s="3">
        <v>412</v>
      </c>
    </row>
    <row r="5" spans="1:4">
      <c t="s" r="A5" s="3">
        <v>413</v>
      </c>
      <c t="s" r="C5" s="3">
        <v>367</v>
      </c>
      <c t="s" r="D5" s="3">
        <v>414</v>
      </c>
    </row>
    <row r="6" spans="1:4">
      <c t="s" r="A6" s="3">
        <v>415</v>
      </c>
    </row>
    <row r="7" spans="1:4">
      <c t="s" r="A7" s="7">
        <v>372</v>
      </c>
    </row>
    <row r="8" spans="1:4">
      <c t="s" r="A8" s="3">
        <v>416</v>
      </c>
      <c t="s" r="C8" s="3">
        <v>417</v>
      </c>
    </row>
    <row r="9" spans="1:4">
      <c t="s" r="A9" s="3">
        <v>418</v>
      </c>
    </row>
    <row r="10" spans="1:4">
      <c t="s" r="A10" s="7">
        <v>372</v>
      </c>
    </row>
    <row r="11" spans="1:4">
      <c t="s" r="A11" s="3">
        <v>416</v>
      </c>
      <c t="s" r="C11" s="3">
        <v>419</v>
      </c>
    </row>
    <row r="12" spans="1:4">
      <c t="s" r="A12" s="3">
        <v>420</v>
      </c>
    </row>
    <row r="13" spans="1:4">
      <c t="s" r="A13" s="7">
        <v>372</v>
      </c>
    </row>
    <row r="14" spans="1:4">
      <c t="s" r="A14" s="3">
        <v>416</v>
      </c>
      <c t="s" r="C14" s="3">
        <v>421</v>
      </c>
    </row>
    <row r="15" spans="1:4">
      <c t="s" r="A15" s="3">
        <v>422</v>
      </c>
    </row>
    <row r="16" spans="1:4">
      <c t="s" r="A16" s="7">
        <v>372</v>
      </c>
    </row>
    <row r="17" spans="1:4">
      <c t="s" r="A17" s="3">
        <v>416</v>
      </c>
      <c t="s" r="C17" s="3">
        <v>423</v>
      </c>
    </row>
    <row r="18" spans="1:4">
      <c t="s" r="A18" s="3">
        <v>380</v>
      </c>
    </row>
    <row r="19" spans="1:4">
      <c t="s" r="A19" s="7">
        <v>372</v>
      </c>
    </row>
    <row r="20" spans="1:4">
      <c t="s" r="A20" s="3">
        <v>416</v>
      </c>
      <c t="s" r="C20" s="3">
        <v>424</v>
      </c>
    </row>
    <row r="21" spans="1:4">
      <c t="s" r="A21" s="3">
        <v>425</v>
      </c>
      <c t="n" r="C21" s="6">
        <v>225</v>
      </c>
    </row>
    <row r="22" spans="1:4">
      <c t="s" r="A22" s="3">
        <v>426</v>
      </c>
    </row>
    <row r="23" spans="1:4">
      <c t="s" r="A23" s="7">
        <v>372</v>
      </c>
    </row>
    <row r="24" spans="1:4">
      <c t="s" r="A24" s="3">
        <v>416</v>
      </c>
      <c t="s" r="C24" s="3">
        <v>427</v>
      </c>
    </row>
    <row r="25" spans="1:4">
      <c t="s" r="A25" s="3">
        <v>428</v>
      </c>
    </row>
    <row r="26" spans="1:4">
      <c t="s" r="A26" s="7">
        <v>372</v>
      </c>
    </row>
    <row r="27" spans="1:4">
      <c t="s" r="A27" s="3">
        <v>416</v>
      </c>
      <c t="s" r="C27" s="3">
        <v>429</v>
      </c>
    </row>
    <row r="28" spans="1:4">
      <c t="s" r="A28" s="3">
        <v>384</v>
      </c>
    </row>
    <row r="29" spans="1:4">
      <c t="s" r="A29" s="7">
        <v>372</v>
      </c>
    </row>
    <row r="30" spans="1:4">
      <c t="s" r="A30" s="3">
        <v>416</v>
      </c>
      <c t="s" r="C30" s="3">
        <v>430</v>
      </c>
    </row>
    <row r="31" spans="1:4">
      <c t="s" r="A31" s="3">
        <v>431</v>
      </c>
    </row>
    <row r="32" spans="1:4">
      <c t="s" r="A32" s="7">
        <v>372</v>
      </c>
    </row>
    <row r="33" spans="1:4">
      <c t="s" r="A33" s="3">
        <v>416</v>
      </c>
      <c t="s" r="C33" s="3">
        <v>432</v>
      </c>
    </row>
    <row r="34" spans="1:4">
      <c t="s" r="A34" s="3">
        <v>433</v>
      </c>
    </row>
    <row r="35" spans="1:4">
      <c t="s" r="A35" s="7">
        <v>372</v>
      </c>
    </row>
    <row r="36" spans="1:4">
      <c t="s" r="A36" s="3">
        <v>416</v>
      </c>
      <c t="s" r="C36" s="3">
        <v>434</v>
      </c>
    </row>
    <row r="37" spans="1:4">
      <c t="s" r="A37" s="3">
        <v>386</v>
      </c>
    </row>
    <row r="38" spans="1:4">
      <c t="s" r="A38" s="7">
        <v>372</v>
      </c>
    </row>
    <row r="39" spans="1:4">
      <c t="s" r="A39" s="3">
        <v>416</v>
      </c>
      <c t="s" r="C39" s="3">
        <v>435</v>
      </c>
    </row>
    <row r="40" spans="1:4">
      <c t="s" r="A40" s="3">
        <v>388</v>
      </c>
    </row>
    <row r="41" spans="1:4">
      <c t="s" r="A41" s="7">
        <v>372</v>
      </c>
    </row>
    <row r="42" spans="1:4">
      <c t="s" r="A42" s="3">
        <v>416</v>
      </c>
      <c t="s" r="C42" s="3">
        <v>436</v>
      </c>
    </row>
    <row r="43" spans="1:4">
      <c t="s" r="A43" s="3">
        <v>437</v>
      </c>
    </row>
    <row r="44" spans="1:4">
      <c t="s" r="A44" s="7">
        <v>372</v>
      </c>
    </row>
    <row r="45" spans="1:4">
      <c t="s" r="A45" s="3">
        <v>416</v>
      </c>
      <c t="s" r="C45" s="3">
        <v>438</v>
      </c>
    </row>
    <row r="46" spans="1:4">
      <c t="s" r="A46" s="3">
        <v>439</v>
      </c>
    </row>
    <row r="47" spans="1:4">
      <c t="s" r="A47" s="7">
        <v>372</v>
      </c>
    </row>
    <row r="48" spans="1:4">
      <c t="s" r="A48" s="3">
        <v>416</v>
      </c>
      <c t="s" r="C48" s="3">
        <v>440</v>
      </c>
    </row>
    <row r="49" spans="1:4">
      <c t="s" r="A49" s="3">
        <v>441</v>
      </c>
    </row>
    <row r="50" spans="1:4">
      <c t="s" r="A50" s="7">
        <v>372</v>
      </c>
    </row>
    <row r="51" spans="1:4">
      <c t="s" r="A51" s="3">
        <v>416</v>
      </c>
      <c t="s" r="C51" s="3">
        <v>442</v>
      </c>
    </row>
    <row r="52" spans="1:4">
      <c t="s" r="A52" s="3">
        <v>443</v>
      </c>
    </row>
    <row r="53" spans="1:4">
      <c t="s" r="A53" s="7">
        <v>372</v>
      </c>
    </row>
    <row r="54" spans="1:4">
      <c t="s" r="A54" s="3">
        <v>416</v>
      </c>
      <c t="s" r="C54" s="3">
        <v>444</v>
      </c>
    </row>
    <row r="55" spans="1:4">
      <c t="s" r="A55" s="3">
        <v>445</v>
      </c>
    </row>
    <row r="56" spans="1:4">
      <c t="s" r="A56" s="7">
        <v>372</v>
      </c>
    </row>
    <row r="57" spans="1:4">
      <c t="s" r="A57" s="3">
        <v>416</v>
      </c>
      <c t="s" r="C57" s="3">
        <v>446</v>
      </c>
    </row>
    <row r="58" spans="1:4">
      <c t="s" r="A58" s="3">
        <v>447</v>
      </c>
    </row>
    <row r="59" spans="1:4">
      <c t="s" r="A59" s="7">
        <v>372</v>
      </c>
    </row>
    <row r="60" spans="1:4">
      <c t="s" r="A60" s="3">
        <v>416</v>
      </c>
      <c t="s" r="C60" s="3">
        <v>448</v>
      </c>
    </row>
    <row r="61" spans="1:4">
      <c t="s" r="A61" s="3">
        <v>449</v>
      </c>
    </row>
    <row r="62" spans="1:4">
      <c t="s" r="A62" s="7">
        <v>372</v>
      </c>
    </row>
    <row r="63" spans="1:4">
      <c t="s" r="A63" s="3">
        <v>416</v>
      </c>
      <c t="s" r="C63" s="3">
        <v>419</v>
      </c>
    </row>
    <row r="64" spans="1:4">
      <c t="s" r="A64" s="3">
        <v>450</v>
      </c>
    </row>
    <row r="65" spans="1:4">
      <c t="s" r="A65" s="7">
        <v>372</v>
      </c>
    </row>
    <row r="66" spans="1:4">
      <c t="s" r="A66" s="3">
        <v>416</v>
      </c>
      <c t="s" r="C66" s="3">
        <v>440</v>
      </c>
    </row>
    <row r="67" spans="1:4">
      <c t="s" r="A67" s="3">
        <v>451</v>
      </c>
    </row>
    <row r="68" spans="1:4">
      <c t="s" r="A68" s="7">
        <v>372</v>
      </c>
    </row>
    <row r="69" spans="1:4">
      <c t="s" r="A69" s="3">
        <v>452</v>
      </c>
      <c t="s" r="C69" s="3">
        <v>453</v>
      </c>
      <c t="s" r="D69" s="3">
        <v>454</v>
      </c>
    </row>
    <row r="70" spans="1:4">
      <c t="s" r="A70" s="3">
        <v>455</v>
      </c>
    </row>
    <row r="71" spans="1:4">
      <c t="s" r="A71" s="7">
        <v>372</v>
      </c>
    </row>
    <row r="72" spans="1:4">
      <c t="s" r="A72" s="3">
        <v>452</v>
      </c>
      <c t="s" r="C72" s="3">
        <v>453</v>
      </c>
      <c t="s" r="D72" s="3">
        <v>456</v>
      </c>
    </row>
    <row r="73" spans="1:4">
      <c t="s" r="A73" s="3">
        <v>457</v>
      </c>
    </row>
    <row r="74" spans="1:4">
      <c t="s" r="A74" s="7">
        <v>372</v>
      </c>
    </row>
    <row r="75" spans="1:4">
      <c t="s" r="A75" s="3">
        <v>377</v>
      </c>
      <c t="n" r="C75" s="6">
        <v>2000</v>
      </c>
    </row>
    <row r="76" spans="1:4">
      <c t="s" r="A76" s="3">
        <v>393</v>
      </c>
    </row>
    <row r="77" spans="1:4">
      <c t="s" r="A77" s="7">
        <v>372</v>
      </c>
    </row>
    <row r="78" spans="1:4">
      <c t="s" r="A78" s="3">
        <v>416</v>
      </c>
      <c t="s" r="C78" s="3">
        <v>313</v>
      </c>
    </row>
    <row r="79" spans="1:4">
      <c t="s" r="A79" s="3">
        <v>395</v>
      </c>
    </row>
    <row r="80" spans="1:4">
      <c t="s" r="A80" s="7">
        <v>372</v>
      </c>
    </row>
    <row r="81" spans="1:4">
      <c t="s" r="A81" s="3">
        <v>416</v>
      </c>
      <c t="s" r="C81" s="3">
        <v>442</v>
      </c>
    </row>
    <row r="82" spans="1:4">
      <c t="s" r="A82" s="3">
        <v>458</v>
      </c>
    </row>
    <row r="83" spans="1:4">
      <c t="s" r="A83" s="7">
        <v>372</v>
      </c>
    </row>
    <row r="84" spans="1:4">
      <c t="s" r="A84" s="3">
        <v>459</v>
      </c>
      <c t="n" r="B84" s="6">
        <v>472</v>
      </c>
    </row>
    <row r="85" spans="1:4">
      <c t="s" r="A85" s="3">
        <v>460</v>
      </c>
    </row>
    <row r="86" spans="1:4">
      <c t="s" r="A86" s="7">
        <v>372</v>
      </c>
    </row>
    <row r="87" spans="1:4">
      <c t="s" r="A87" s="3">
        <v>459</v>
      </c>
      <c t="n" r="C87" s="6">
        <v>225</v>
      </c>
    </row>
    <row r="88" spans="1:4">
      <c t="s" r="A88" s="3">
        <v>461</v>
      </c>
    </row>
    <row r="89" spans="1:4">
      <c t="s" r="A89" s="7">
        <v>372</v>
      </c>
    </row>
    <row r="90" spans="1:4">
      <c t="s" r="A90" s="3">
        <v>410</v>
      </c>
      <c t="s" r="C90" s="3">
        <v>462</v>
      </c>
    </row>
    <row r="91" spans="1:4">
      <c t="s" r="A91" s="3">
        <v>463</v>
      </c>
      <c t="n" r="C91" s="6">
        <v>753</v>
      </c>
    </row>
    <row r="92" spans="1:4">
      <c t="s" r="A92" s="3">
        <v>464</v>
      </c>
    </row>
    <row r="93" spans="1:4">
      <c t="s" r="A93" s="7">
        <v>372</v>
      </c>
    </row>
    <row r="94" spans="1:4">
      <c t="s" r="A94" s="3">
        <v>410</v>
      </c>
      <c t="s" r="C94" s="3">
        <v>465</v>
      </c>
    </row>
    <row r="95" spans="1:4">
      <c t="s" r="A95" s="3">
        <v>463</v>
      </c>
      <c t="n" r="C95" s="6">
        <v>59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466</v>
      </c>
      <c t="s" r="C1" s="2">
        <v>2</v>
      </c>
      <c t="s" r="D1" s="2">
        <v>32</v>
      </c>
    </row>
    <row r="2" spans="1:4">
      <c t="s" r="A2" s="7">
        <v>467</v>
      </c>
    </row>
    <row r="3" spans="1:4">
      <c t="s" r="A3" s="3">
        <v>468</v>
      </c>
      <c t="n" r="C3" s="6">
        <v>1374</v>
      </c>
    </row>
    <row r="4" spans="1:4">
      <c t="s" r="A4" s="3">
        <v>469</v>
      </c>
      <c t="n" r="C4" s="5">
        <v>1007</v>
      </c>
    </row>
    <row r="5" spans="1:4">
      <c t="s" r="A5" s="3">
        <v>470</v>
      </c>
      <c t="n" r="C5" s="5">
        <v>1477</v>
      </c>
    </row>
    <row r="6" spans="1:4">
      <c t="s" r="A6" s="3">
        <v>471</v>
      </c>
      <c t="n" r="C6" s="5">
        <v>1400</v>
      </c>
    </row>
    <row r="7" spans="1:4">
      <c t="s" r="A7" s="3">
        <v>472</v>
      </c>
      <c t="n" r="C7" s="5">
        <v>1110</v>
      </c>
    </row>
    <row r="8" spans="1:4">
      <c t="s" r="A8" s="3">
        <v>473</v>
      </c>
      <c t="n" r="C8" s="5">
        <v>2419</v>
      </c>
    </row>
    <row r="9" spans="1:4">
      <c t="s" r="A9" s="3">
        <v>143</v>
      </c>
      <c t="s" r="B9" s="3">
        <v>79</v>
      </c>
      <c t="n" r="C9" s="5">
        <v>8787</v>
      </c>
      <c t="n" r="D9" s="6">
        <v>9088</v>
      </c>
    </row>
    <row r="10" spans="1:4">
      <c t="s" r="A10" s="3">
        <v>85</v>
      </c>
    </row>
    <row r="11" spans="1:4">
      <c t="s" r="A11" s="7">
        <v>467</v>
      </c>
    </row>
    <row r="12" spans="1:4">
      <c t="s" r="A12" s="3">
        <v>468</v>
      </c>
      <c t="n" r="C12" s="5">
        <v>30</v>
      </c>
    </row>
    <row r="13" spans="1:4">
      <c t="s" r="A13" s="3">
        <v>143</v>
      </c>
      <c t="n" r="C13" s="5">
        <v>30</v>
      </c>
    </row>
    <row r="14" spans="1:4">
      <c t="s" r="A14" s="3">
        <v>377</v>
      </c>
    </row>
    <row r="15" spans="1:4">
      <c t="s" r="A15" s="7">
        <v>467</v>
      </c>
    </row>
    <row r="16" spans="1:4">
      <c t="s" r="A16" s="3">
        <v>468</v>
      </c>
      <c t="n" r="C16" s="5">
        <v>1344</v>
      </c>
    </row>
    <row r="17" spans="1:4">
      <c t="s" r="A17" s="3">
        <v>469</v>
      </c>
      <c t="n" r="C17" s="5">
        <v>1007</v>
      </c>
    </row>
    <row r="18" spans="1:4">
      <c t="s" r="A18" s="3">
        <v>470</v>
      </c>
      <c t="n" r="C18" s="5">
        <v>1477</v>
      </c>
    </row>
    <row r="19" spans="1:4">
      <c t="s" r="A19" s="3">
        <v>471</v>
      </c>
      <c t="n" r="C19" s="5">
        <v>1400</v>
      </c>
    </row>
    <row r="20" spans="1:4">
      <c t="s" r="A20" s="3">
        <v>472</v>
      </c>
      <c t="n" r="C20" s="5">
        <v>1110</v>
      </c>
    </row>
    <row r="21" spans="1:4">
      <c t="s" r="A21" s="3">
        <v>473</v>
      </c>
      <c t="n" r="C21" s="5">
        <v>2419</v>
      </c>
    </row>
    <row r="22" spans="1:4">
      <c t="s" r="A22" s="3">
        <v>143</v>
      </c>
      <c t="n" r="C22" s="6">
        <v>8757</v>
      </c>
    </row>
    <row r="23" spans="1:4">
      <c t="n" r="A23"/>
    </row>
    <row r="24" spans="1:4">
      <c t="s" r="A24" s="3">
        <v>79</v>
      </c>
      <c t="s" r="B24" s="3">
        <v>107</v>
      </c>
    </row>
  </sheetData>
  <mergeCells count="3">
    <mergeCell ref="A1:B1"/>
    <mergeCell ref="A23:C23"/>
    <mergeCell ref="B24:C24"/>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08</v>
      </c>
      <c t="s" r="B1" s="2">
        <v>2</v>
      </c>
      <c t="s" r="C1" s="2">
        <v>32</v>
      </c>
    </row>
    <row r="2" spans="1:3">
      <c t="s" r="A2" s="3">
        <v>103</v>
      </c>
    </row>
    <row r="3" spans="1:3">
      <c t="s" r="A3" s="3">
        <v>109</v>
      </c>
      <c t="n" r="B3" s="8">
        <v>0.01</v>
      </c>
      <c t="n" r="C3" s="8">
        <v>0.01</v>
      </c>
    </row>
    <row r="4" spans="1:3">
      <c t="s" r="A4" s="3">
        <v>110</v>
      </c>
      <c t="n" r="B4" s="5">
        <v>1960</v>
      </c>
      <c t="n" r="C4" s="5">
        <v>1960</v>
      </c>
    </row>
    <row r="5" spans="1:3">
      <c t="s" r="A5" s="3">
        <v>111</v>
      </c>
      <c t="n" r="B5" s="5">
        <v>653</v>
      </c>
      <c t="n" r="C5" s="5">
        <v>652</v>
      </c>
    </row>
    <row r="6" spans="1:3">
      <c t="s" r="A6" s="3">
        <v>112</v>
      </c>
      <c t="n" r="B6" s="5">
        <v>70</v>
      </c>
      <c t="n" r="C6" s="5">
        <v>59</v>
      </c>
    </row>
    <row r="7" spans="1:3">
      <c t="s" r="A7" s="3">
        <v>105</v>
      </c>
    </row>
    <row r="8" spans="1:3">
      <c t="s" r="A8" s="3">
        <v>109</v>
      </c>
      <c t="n" r="B8" s="8">
        <v>1.66</v>
      </c>
      <c t="n" r="C8" s="8">
        <v>1.66</v>
      </c>
    </row>
    <row r="9" spans="1:3">
      <c t="s" r="A9" s="3">
        <v>111</v>
      </c>
      <c t="n" r="B9" s="5">
        <v>216</v>
      </c>
      <c t="n" r="C9" s="5">
        <v>216</v>
      </c>
    </row>
    <row r="10" spans="1:3">
      <c t="s" r="A10" s="3">
        <v>112</v>
      </c>
      <c t="n" r="B10" s="5">
        <v>27</v>
      </c>
      <c t="n" r="C10" s="5">
        <v>3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60"/>
    <col customWidth="1" max="3" min="3" width="4"/>
  </cols>
  <sheetData>
    <row r="1" spans="1:3">
      <c t="s" r="A1" s="1">
        <v>474</v>
      </c>
      <c t="s" r="B1" s="2">
        <v>1</v>
      </c>
    </row>
    <row r="2" spans="1:3">
      <c t="s" r="B2" s="2">
        <v>475</v>
      </c>
    </row>
    <row r="3" spans="1:3">
      <c t="s" r="A3" s="7">
        <v>476</v>
      </c>
    </row>
    <row r="4" spans="1:3">
      <c t="s" r="A4" s="3">
        <v>477</v>
      </c>
      <c t="s" r="B4" s="3">
        <v>478</v>
      </c>
    </row>
    <row r="5" spans="1:3">
      <c t="s" r="A5" s="3">
        <v>479</v>
      </c>
      <c t="n" r="B5" s="6">
        <v>6492</v>
      </c>
    </row>
    <row r="6" spans="1:3">
      <c t="s" r="A6" s="3">
        <v>480</v>
      </c>
    </row>
    <row r="7" spans="1:3">
      <c t="s" r="A7" s="7">
        <v>476</v>
      </c>
    </row>
    <row r="8" spans="1:3">
      <c t="s" r="A8" s="3">
        <v>481</v>
      </c>
      <c t="n" r="B8" s="5">
        <v>2018</v>
      </c>
    </row>
    <row r="9" spans="1:3">
      <c t="s" r="A9" s="3">
        <v>479</v>
      </c>
      <c t="n" r="B9" s="6">
        <v>478</v>
      </c>
    </row>
    <row r="10" spans="1:3">
      <c t="s" r="A10" s="3">
        <v>482</v>
      </c>
    </row>
    <row r="11" spans="1:3">
      <c t="s" r="A11" s="7">
        <v>476</v>
      </c>
    </row>
    <row r="12" spans="1:3">
      <c t="s" r="A12" s="3">
        <v>481</v>
      </c>
      <c t="n" r="B12" s="5">
        <v>2018</v>
      </c>
    </row>
    <row r="13" spans="1:3">
      <c t="s" r="A13" s="3">
        <v>479</v>
      </c>
      <c t="n" r="B13" s="6">
        <v>380</v>
      </c>
      <c t="s" r="C13" s="3">
        <v>79</v>
      </c>
    </row>
    <row r="14" spans="1:3">
      <c t="s" r="A14" s="3">
        <v>483</v>
      </c>
    </row>
    <row r="15" spans="1:3">
      <c t="s" r="A15" s="7">
        <v>476</v>
      </c>
    </row>
    <row r="16" spans="1:3">
      <c t="s" r="A16" s="3">
        <v>481</v>
      </c>
      <c t="n" r="B16" s="5">
        <v>2017</v>
      </c>
    </row>
    <row r="17" spans="1:3">
      <c t="s" r="A17" s="3">
        <v>479</v>
      </c>
      <c t="n" r="B17" s="6">
        <v>478</v>
      </c>
      <c t="s" r="C17" s="3">
        <v>79</v>
      </c>
    </row>
    <row r="18" spans="1:3">
      <c t="s" r="A18" s="3">
        <v>484</v>
      </c>
    </row>
    <row r="19" spans="1:3">
      <c t="s" r="A19" s="7">
        <v>476</v>
      </c>
    </row>
    <row r="20" spans="1:3">
      <c t="s" r="A20" s="3">
        <v>481</v>
      </c>
      <c t="n" r="B20" s="5">
        <v>2016</v>
      </c>
    </row>
    <row r="21" spans="1:3">
      <c t="s" r="A21" s="3">
        <v>479</v>
      </c>
      <c t="n" r="B21" s="6">
        <v>190</v>
      </c>
      <c t="s" r="C21" s="3">
        <v>79</v>
      </c>
    </row>
    <row r="22" spans="1:3">
      <c t="s" r="A22" s="3">
        <v>485</v>
      </c>
    </row>
    <row r="23" spans="1:3">
      <c t="s" r="A23" s="7">
        <v>476</v>
      </c>
    </row>
    <row r="24" spans="1:3">
      <c t="s" r="A24" s="3">
        <v>481</v>
      </c>
      <c t="n" r="B24" s="5">
        <v>2018</v>
      </c>
    </row>
    <row r="25" spans="1:3">
      <c t="s" r="A25" s="3">
        <v>479</v>
      </c>
      <c t="n" r="B25" s="6">
        <v>193</v>
      </c>
      <c t="s" r="C25" s="3">
        <v>79</v>
      </c>
    </row>
    <row r="26" spans="1:3">
      <c t="s" r="A26" s="3">
        <v>356</v>
      </c>
    </row>
    <row r="27" spans="1:3">
      <c t="s" r="A27" s="7">
        <v>476</v>
      </c>
    </row>
    <row r="28" spans="1:3">
      <c t="s" r="A28" s="3">
        <v>479</v>
      </c>
      <c t="n" r="B28" s="6">
        <v>2647</v>
      </c>
    </row>
    <row r="29" spans="1:3">
      <c t="s" r="A29" s="3">
        <v>486</v>
      </c>
    </row>
    <row r="30" spans="1:3">
      <c t="s" r="A30" s="7">
        <v>476</v>
      </c>
    </row>
    <row r="31" spans="1:3">
      <c t="s" r="A31" s="3">
        <v>481</v>
      </c>
      <c t="n" r="B31" s="5">
        <v>2016</v>
      </c>
    </row>
    <row r="32" spans="1:3">
      <c t="s" r="A32" s="3">
        <v>479</v>
      </c>
      <c t="n" r="B32" s="6">
        <v>371</v>
      </c>
      <c t="s" r="C32" s="3">
        <v>79</v>
      </c>
    </row>
    <row r="33" spans="1:3">
      <c t="s" r="A33" s="3">
        <v>487</v>
      </c>
    </row>
    <row r="34" spans="1:3">
      <c t="s" r="A34" s="7">
        <v>476</v>
      </c>
    </row>
    <row r="35" spans="1:3">
      <c t="s" r="A35" s="3">
        <v>481</v>
      </c>
      <c t="n" r="B35" s="5">
        <v>2017</v>
      </c>
    </row>
    <row r="36" spans="1:3">
      <c t="s" r="A36" s="3">
        <v>479</v>
      </c>
      <c t="n" r="B36" s="6">
        <v>360</v>
      </c>
      <c t="s" r="C36" s="3">
        <v>79</v>
      </c>
    </row>
    <row r="37" spans="1:3">
      <c t="s" r="A37" s="3">
        <v>488</v>
      </c>
    </row>
    <row r="38" spans="1:3">
      <c t="s" r="A38" s="7">
        <v>476</v>
      </c>
    </row>
    <row r="39" spans="1:3">
      <c t="s" r="A39" s="3">
        <v>481</v>
      </c>
      <c t="n" r="B39" s="5">
        <v>2018</v>
      </c>
    </row>
    <row r="40" spans="1:3">
      <c t="s" r="A40" s="3">
        <v>479</v>
      </c>
      <c t="n" r="B40" s="6">
        <v>768</v>
      </c>
      <c t="s" r="C40" s="3">
        <v>79</v>
      </c>
    </row>
    <row r="41" spans="1:3">
      <c t="s" r="A41" s="3">
        <v>489</v>
      </c>
    </row>
    <row r="42" spans="1:3">
      <c t="s" r="A42" s="7">
        <v>476</v>
      </c>
    </row>
    <row r="43" spans="1:3">
      <c t="s" r="A43" s="3">
        <v>481</v>
      </c>
      <c t="n" r="B43" s="5">
        <v>2020</v>
      </c>
    </row>
    <row r="44" spans="1:3">
      <c t="s" r="A44" s="3">
        <v>479</v>
      </c>
      <c t="n" r="B44" s="6">
        <v>785</v>
      </c>
      <c t="s" r="C44" s="3">
        <v>79</v>
      </c>
    </row>
    <row r="45" spans="1:3">
      <c t="s" r="A45" s="3">
        <v>490</v>
      </c>
    </row>
    <row r="46" spans="1:3">
      <c t="s" r="A46" s="7">
        <v>476</v>
      </c>
    </row>
    <row r="47" spans="1:3">
      <c t="s" r="A47" s="3">
        <v>481</v>
      </c>
      <c t="n" r="B47" s="5">
        <v>2019</v>
      </c>
    </row>
    <row r="48" spans="1:3">
      <c t="s" r="A48" s="3">
        <v>479</v>
      </c>
      <c t="n" r="B48" s="6">
        <v>776</v>
      </c>
      <c t="s" r="C48" s="3">
        <v>79</v>
      </c>
    </row>
    <row r="49" spans="1:3">
      <c t="s" r="A49" s="3">
        <v>491</v>
      </c>
    </row>
    <row r="50" spans="1:3">
      <c t="s" r="A50" s="7">
        <v>476</v>
      </c>
    </row>
    <row r="51" spans="1:3">
      <c t="s" r="A51" s="3">
        <v>481</v>
      </c>
      <c t="n" r="B51" s="5">
        <v>2020</v>
      </c>
    </row>
    <row r="52" spans="1:3">
      <c t="s" r="A52" s="3">
        <v>479</v>
      </c>
      <c t="n" r="B52" s="6">
        <v>785</v>
      </c>
      <c t="s" r="C52" s="3">
        <v>79</v>
      </c>
    </row>
    <row r="53" spans="1:3">
      <c t="s" r="A53" s="3">
        <v>358</v>
      </c>
    </row>
    <row r="54" spans="1:3">
      <c t="s" r="A54" s="7">
        <v>476</v>
      </c>
    </row>
    <row r="55" spans="1:3">
      <c t="s" r="A55" s="3">
        <v>479</v>
      </c>
      <c t="n" r="B55" s="6">
        <v>3845</v>
      </c>
    </row>
    <row r="56" spans="1:3">
      <c t="s" r="A56" s="3">
        <v>492</v>
      </c>
    </row>
    <row r="57" spans="1:3">
      <c t="s" r="A57" s="7">
        <v>476</v>
      </c>
    </row>
    <row r="58" spans="1:3">
      <c t="s" r="A58" s="3">
        <v>481</v>
      </c>
      <c t="n" r="B58" s="5">
        <v>2016</v>
      </c>
    </row>
    <row r="59" spans="1:3">
      <c t="s" r="A59" s="3">
        <v>479</v>
      </c>
      <c t="n" r="B59" s="6">
        <v>520</v>
      </c>
      <c t="s" r="C59" s="3">
        <v>86</v>
      </c>
    </row>
    <row r="60" spans="1:3">
      <c t="s" r="A60" s="3">
        <v>493</v>
      </c>
    </row>
    <row r="61" spans="1:3">
      <c t="s" r="A61" s="7">
        <v>476</v>
      </c>
    </row>
    <row r="62" spans="1:3">
      <c t="s" r="A62" s="3">
        <v>481</v>
      </c>
      <c t="n" r="B62" s="5">
        <v>2016</v>
      </c>
    </row>
    <row r="63" spans="1:3">
      <c t="s" r="A63" s="3">
        <v>479</v>
      </c>
      <c t="n" r="B63" s="6">
        <v>408</v>
      </c>
      <c t="s" r="C63" s="3">
        <v>86</v>
      </c>
    </row>
    <row r="64" spans="1:3">
      <c t="n" r="A64"/>
    </row>
    <row r="65" spans="1:3">
      <c t="s" r="A65" s="3">
        <v>79</v>
      </c>
      <c t="s" r="B65" s="3">
        <v>494</v>
      </c>
    </row>
    <row r="66" spans="1:3">
      <c t="s" r="A66" s="3">
        <v>86</v>
      </c>
      <c t="s" r="B66" s="3">
        <v>495</v>
      </c>
    </row>
  </sheetData>
  <mergeCells count="6">
    <mergeCell ref="A1:A2"/>
    <mergeCell ref="B1:C1"/>
    <mergeCell ref="B2:C2"/>
    <mergeCell ref="A64:C64"/>
    <mergeCell ref="B65:C65"/>
    <mergeCell ref="B66:C66"/>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36"/>
    <col customWidth="1" max="4" min="4" width="36"/>
    <col customWidth="1" max="5" min="5" width="36"/>
  </cols>
  <sheetData>
    <row r="1" spans="1:5">
      <c t="s" r="A1" s="1">
        <v>496</v>
      </c>
      <c t="s" r="B1" s="2">
        <v>408</v>
      </c>
      <c t="s" r="C1" s="2">
        <v>1</v>
      </c>
      <c t="n" r="D1"/>
    </row>
    <row r="2" spans="1:5">
      <c t="s" r="B2" s="2">
        <v>497</v>
      </c>
      <c t="s" r="C2" s="2">
        <v>498</v>
      </c>
      <c t="s" r="D2" s="2">
        <v>499</v>
      </c>
      <c t="s" r="E2" s="2">
        <v>500</v>
      </c>
    </row>
    <row r="3" spans="1:5">
      <c t="s" r="A3" s="7">
        <v>501</v>
      </c>
    </row>
    <row r="4" spans="1:5">
      <c t="s" r="A4" s="3">
        <v>377</v>
      </c>
      <c t="n" r="E4" s="6">
        <v>300</v>
      </c>
    </row>
    <row r="5" spans="1:5">
      <c t="s" r="A5" s="3">
        <v>502</v>
      </c>
      <c t="n" r="C5" s="5">
        <v>1</v>
      </c>
      <c t="n" r="D5" s="5">
        <v>1</v>
      </c>
      <c t="n" r="E5" s="5">
        <v>1</v>
      </c>
    </row>
    <row r="6" spans="1:5">
      <c t="s" r="A6" s="3">
        <v>503</v>
      </c>
      <c t="n" r="E6" s="6">
        <v>2800</v>
      </c>
    </row>
    <row r="7" spans="1:5">
      <c t="s" r="A7" s="3">
        <v>504</v>
      </c>
    </row>
    <row r="8" spans="1:5">
      <c t="s" r="A8" s="7">
        <v>501</v>
      </c>
    </row>
    <row r="9" spans="1:5">
      <c t="s" r="A9" s="3">
        <v>505</v>
      </c>
      <c t="s" r="B9" s="3">
        <v>506</v>
      </c>
    </row>
    <row r="10" spans="1:5">
      <c t="s" r="A10" s="3">
        <v>377</v>
      </c>
      <c t="n" r="E10" s="6">
        <v>2500</v>
      </c>
    </row>
    <row r="11" spans="1:5">
      <c t="s" r="A11" s="3">
        <v>507</v>
      </c>
      <c t="s" r="B11" s="3">
        <v>508</v>
      </c>
    </row>
    <row r="12" spans="1:5">
      <c t="s" r="A12" s="3">
        <v>509</v>
      </c>
    </row>
    <row r="13" spans="1:5">
      <c t="s" r="A13" s="7">
        <v>501</v>
      </c>
    </row>
    <row r="14" spans="1:5">
      <c t="s" r="A14" s="3">
        <v>510</v>
      </c>
      <c t="s" r="C14" s="3">
        <v>427</v>
      </c>
      <c t="s" r="D14" s="3">
        <v>427</v>
      </c>
      <c t="s" r="E14" s="3">
        <v>427</v>
      </c>
    </row>
    <row r="15" spans="1:5">
      <c t="s" r="A15" s="3">
        <v>511</v>
      </c>
    </row>
    <row r="16" spans="1:5">
      <c t="s" r="A16" s="7">
        <v>501</v>
      </c>
    </row>
    <row r="17" spans="1:5">
      <c t="s" r="A17" s="3">
        <v>510</v>
      </c>
      <c t="s" r="C17" s="3">
        <v>512</v>
      </c>
      <c t="s" r="D17" s="3">
        <v>512</v>
      </c>
      <c t="s" r="E17" s="3">
        <v>512</v>
      </c>
    </row>
    <row r="18" spans="1:5">
      <c t="s" r="A18" s="3">
        <v>513</v>
      </c>
    </row>
    <row r="19" spans="1:5">
      <c t="s" r="A19" s="7">
        <v>501</v>
      </c>
    </row>
    <row r="20" spans="1:5">
      <c t="s" r="A20" s="3">
        <v>510</v>
      </c>
      <c t="s" r="C20" s="3">
        <v>514</v>
      </c>
      <c t="s" r="D20" s="3">
        <v>514</v>
      </c>
      <c t="s" r="E20" s="3">
        <v>514</v>
      </c>
    </row>
    <row r="21" spans="1:5">
      <c t="s" r="A21" s="3">
        <v>515</v>
      </c>
    </row>
    <row r="22" spans="1:5">
      <c t="s" r="A22" s="7">
        <v>501</v>
      </c>
    </row>
    <row r="23" spans="1:5">
      <c t="s" r="A23" s="3">
        <v>377</v>
      </c>
      <c t="n" r="E23" s="6">
        <v>1700</v>
      </c>
    </row>
    <row r="24" spans="1:5">
      <c t="s" r="A24" s="3">
        <v>516</v>
      </c>
    </row>
    <row r="25" spans="1:5">
      <c t="s" r="A25" s="7">
        <v>501</v>
      </c>
    </row>
    <row r="26" spans="1:5">
      <c t="s" r="A26" s="3">
        <v>517</v>
      </c>
      <c t="n" r="C26" s="12">
        <v>0.5</v>
      </c>
    </row>
    <row r="27" spans="1:5">
      <c t="s" r="A27" s="3">
        <v>518</v>
      </c>
    </row>
    <row r="28" spans="1:5">
      <c t="s" r="A28" s="7">
        <v>501</v>
      </c>
    </row>
    <row r="29" spans="1:5">
      <c t="s" r="A29" s="3">
        <v>519</v>
      </c>
      <c t="n" r="D29" s="13">
        <v>0.2</v>
      </c>
    </row>
    <row r="30" spans="1:5">
      <c t="s" r="A30" s="3">
        <v>520</v>
      </c>
    </row>
    <row r="31" spans="1:5">
      <c t="s" r="A31" s="7">
        <v>501</v>
      </c>
    </row>
    <row r="32" spans="1:5">
      <c t="s" r="A32" s="3">
        <v>521</v>
      </c>
      <c t="s" r="C32" s="3">
        <v>367</v>
      </c>
    </row>
  </sheetData>
  <mergeCells count="2">
    <mergeCell ref="A1:A2"/>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34"/>
    <col customWidth="1" max="3" min="3" width="21"/>
    <col customWidth="1" max="4" min="4" width="21"/>
  </cols>
  <sheetData>
    <row r="1" spans="1:4">
      <c t="s" r="A1" s="1">
        <v>522</v>
      </c>
      <c t="s" r="B1" s="2">
        <v>1</v>
      </c>
    </row>
    <row r="2" spans="1:4">
      <c t="s" r="B2" s="2">
        <v>523</v>
      </c>
      <c t="s" r="C2" s="2">
        <v>338</v>
      </c>
      <c t="s" r="D2" s="2">
        <v>339</v>
      </c>
    </row>
    <row r="3" spans="1:4">
      <c t="s" r="A3" s="7">
        <v>524</v>
      </c>
    </row>
    <row r="4" spans="1:4">
      <c t="s" r="A4" s="3">
        <v>525</v>
      </c>
      <c t="n" r="B4" s="6">
        <v>2400</v>
      </c>
    </row>
    <row r="5" spans="1:4">
      <c t="s" r="A5" s="3">
        <v>526</v>
      </c>
      <c t="n" r="B5" s="6">
        <v>70</v>
      </c>
      <c t="n" r="C5" s="6">
        <v>63</v>
      </c>
      <c t="n" r="D5" s="6">
        <v>61</v>
      </c>
    </row>
    <row r="6" spans="1:4">
      <c t="s" r="A6" s="3">
        <v>527</v>
      </c>
    </row>
    <row r="7" spans="1:4">
      <c t="s" r="A7" s="7">
        <v>524</v>
      </c>
    </row>
    <row r="8" spans="1:4">
      <c t="s" r="A8" s="3">
        <v>528</v>
      </c>
      <c t="n" r="B8" s="5">
        <v>17</v>
      </c>
    </row>
    <row r="9" spans="1:4">
      <c t="s" r="A9" s="3">
        <v>529</v>
      </c>
      <c t="n" r="B9" s="5">
        <v>61300</v>
      </c>
    </row>
    <row r="10" spans="1:4">
      <c t="s" r="A10" s="3">
        <v>530</v>
      </c>
      <c t="n" r="B10" s="6">
        <v>11900</v>
      </c>
    </row>
    <row r="11" spans="1:4">
      <c t="s" r="A11" s="3">
        <v>531</v>
      </c>
      <c t="n" r="B11" s="5">
        <v>800</v>
      </c>
    </row>
    <row r="12" spans="1:4">
      <c t="s" r="A12" s="3">
        <v>532</v>
      </c>
      <c t="n" r="B12" s="5">
        <v>1900</v>
      </c>
    </row>
    <row r="13" spans="1:4">
      <c t="s" r="A13" s="3">
        <v>533</v>
      </c>
      <c t="n" r="B13" s="5">
        <v>1300</v>
      </c>
    </row>
    <row r="14" spans="1:4">
      <c t="s" r="A14" s="3">
        <v>534</v>
      </c>
      <c t="n" r="B14" s="5">
        <v>2500</v>
      </c>
    </row>
    <row r="15" spans="1:4">
      <c t="s" r="A15" s="3">
        <v>535</v>
      </c>
      <c t="n" r="B15" s="6">
        <v>30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r="1" spans="1:2">
      <c t="s" r="A1" s="1">
        <v>536</v>
      </c>
      <c t="s" r="B1" s="2">
        <v>475</v>
      </c>
    </row>
    <row r="2" spans="1:2">
      <c t="s" r="A2" s="7">
        <v>537</v>
      </c>
    </row>
    <row r="3" spans="1:2">
      <c t="s" r="A3" s="3">
        <v>538</v>
      </c>
      <c t="n" r="B3" s="6">
        <v>52</v>
      </c>
    </row>
    <row r="4" spans="1:2">
      <c t="s" r="A4" s="3">
        <v>539</v>
      </c>
      <c t="n" r="B4" s="5">
        <v>41</v>
      </c>
    </row>
    <row r="5" spans="1:2">
      <c t="s" r="A5" s="3">
        <v>540</v>
      </c>
      <c t="n" r="B5" s="5">
        <v>34</v>
      </c>
    </row>
    <row r="6" spans="1:2">
      <c t="s" r="A6" s="3">
        <v>541</v>
      </c>
      <c t="n" r="B6" s="5">
        <v>31</v>
      </c>
    </row>
    <row r="7" spans="1:2">
      <c t="s" r="A7" s="3">
        <v>542</v>
      </c>
      <c t="n" r="B7" s="5">
        <v>29</v>
      </c>
    </row>
    <row r="8" spans="1:2">
      <c t="s" r="A8" s="3">
        <v>543</v>
      </c>
      <c t="n" r="B8" s="5">
        <v>203</v>
      </c>
    </row>
    <row r="9" spans="1:2">
      <c t="s" r="A9" s="3">
        <v>544</v>
      </c>
      <c t="n" r="B9" s="5">
        <v>390</v>
      </c>
    </row>
    <row r="10" spans="1:2">
      <c t="s" r="A10" s="7">
        <v>545</v>
      </c>
    </row>
    <row r="11" spans="1:2">
      <c t="s" r="A11" s="3">
        <v>546</v>
      </c>
      <c t="n" r="B11" s="5">
        <v>211</v>
      </c>
    </row>
    <row r="12" spans="1:2">
      <c t="s" r="A12" s="3">
        <v>547</v>
      </c>
      <c t="n" r="B12" s="5">
        <v>200</v>
      </c>
    </row>
    <row r="13" spans="1:2">
      <c t="s" r="A13" s="3">
        <v>548</v>
      </c>
      <c t="n" r="B13" s="5">
        <v>161</v>
      </c>
    </row>
    <row r="14" spans="1:2">
      <c t="s" r="A14" s="3">
        <v>549</v>
      </c>
      <c t="n" r="B14" s="5">
        <v>104</v>
      </c>
    </row>
    <row r="15" spans="1:2">
      <c t="s" r="A15" s="3">
        <v>550</v>
      </c>
      <c t="n" r="B15" s="5">
        <v>102</v>
      </c>
    </row>
    <row r="16" spans="1:2">
      <c t="s" r="A16" s="3">
        <v>551</v>
      </c>
      <c t="n" r="B16" s="5">
        <v>793</v>
      </c>
    </row>
    <row r="17" spans="1:2">
      <c t="s" r="A17" s="3">
        <v>552</v>
      </c>
      <c t="n" r="B17" s="5">
        <v>1571</v>
      </c>
    </row>
    <row r="18" spans="1:2">
      <c t="s" r="A18" s="7">
        <v>553</v>
      </c>
    </row>
    <row r="19" spans="1:2">
      <c t="s" r="A19" s="3">
        <v>554</v>
      </c>
      <c t="n" r="B19" s="5">
        <v>263</v>
      </c>
    </row>
    <row r="20" spans="1:2">
      <c t="s" r="A20" s="3">
        <v>555</v>
      </c>
      <c t="n" r="B20" s="5">
        <v>241</v>
      </c>
    </row>
    <row r="21" spans="1:2">
      <c t="s" r="A21" s="3">
        <v>556</v>
      </c>
      <c t="n" r="B21" s="5">
        <v>195</v>
      </c>
    </row>
    <row r="22" spans="1:2">
      <c t="s" r="A22" s="3">
        <v>557</v>
      </c>
      <c t="n" r="B22" s="5">
        <v>135</v>
      </c>
    </row>
    <row r="23" spans="1:2">
      <c t="s" r="A23" s="3">
        <v>558</v>
      </c>
      <c t="n" r="B23" s="5">
        <v>131</v>
      </c>
    </row>
    <row r="24" spans="1:2">
      <c t="s" r="A24" s="3">
        <v>559</v>
      </c>
      <c t="n" r="B24" s="5">
        <v>996</v>
      </c>
    </row>
    <row r="25" spans="1:2">
      <c t="s" r="A25" s="3">
        <v>560</v>
      </c>
      <c t="n" r="B25" s="6">
        <v>1961</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25"/>
    <col customWidth="1" max="3" min="3" width="21"/>
  </cols>
  <sheetData>
    <row r="1" spans="1:3">
      <c t="s" r="A1" s="1">
        <v>561</v>
      </c>
      <c t="s" r="B1" s="2">
        <v>1</v>
      </c>
    </row>
    <row r="2" spans="1:3">
      <c t="s" r="B2" s="2">
        <v>562</v>
      </c>
      <c t="s" r="C2" s="2">
        <v>338</v>
      </c>
    </row>
    <row r="3" spans="1:3">
      <c t="s" r="A3" s="7">
        <v>563</v>
      </c>
    </row>
    <row r="4" spans="1:3">
      <c t="s" r="A4" s="3">
        <v>564</v>
      </c>
      <c t="n" r="B4" s="5">
        <v>2</v>
      </c>
    </row>
    <row r="5" spans="1:3">
      <c t="s" r="A5" s="3">
        <v>565</v>
      </c>
      <c t="s" r="B5" s="3">
        <v>95</v>
      </c>
      <c t="s" r="C5" s="3">
        <v>95</v>
      </c>
    </row>
    <row r="6" spans="1:3">
      <c t="s" r="A6" s="3">
        <v>566</v>
      </c>
    </row>
    <row r="7" spans="1:3">
      <c t="s" r="A7" s="7">
        <v>563</v>
      </c>
    </row>
    <row r="8" spans="1:3">
      <c t="s" r="A8" s="3">
        <v>567</v>
      </c>
      <c t="n" r="B8" s="6">
        <v>382</v>
      </c>
    </row>
    <row r="9" spans="1:3">
      <c t="s" r="A9" s="3">
        <v>568</v>
      </c>
      <c t="n" r="B9" s="5">
        <v>22</v>
      </c>
    </row>
    <row r="10" spans="1:3">
      <c t="s" r="A10" s="3">
        <v>565</v>
      </c>
      <c t="n" r="B10" s="6">
        <v>3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16"/>
  </cols>
  <sheetData>
    <row r="1" spans="1:2">
      <c t="s" r="A1" s="1">
        <v>569</v>
      </c>
      <c t="s" r="B1" s="2">
        <v>1</v>
      </c>
    </row>
    <row r="2" spans="1:2">
      <c t="s" r="B2" s="2">
        <v>2</v>
      </c>
    </row>
    <row r="3" spans="1:2">
      <c t="s" r="A3" s="7">
        <v>570</v>
      </c>
    </row>
    <row r="4" spans="1:2">
      <c t="s" r="A4" s="3">
        <v>571</v>
      </c>
      <c t="n" r="B4" s="5">
        <v>2024</v>
      </c>
    </row>
    <row r="5" spans="1:2">
      <c t="s" r="A5" s="3">
        <v>572</v>
      </c>
      <c t="s" r="B5" s="3">
        <v>323</v>
      </c>
    </row>
    <row r="6" spans="1:2">
      <c t="s" r="A6" s="3">
        <v>573</v>
      </c>
      <c t="s" r="B6" s="3">
        <v>43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I4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t="s" r="A1" s="1">
        <v>574</v>
      </c>
      <c t="s" r="B1" s="2">
        <v>575</v>
      </c>
      <c t="s" r="C1" s="2">
        <v>576</v>
      </c>
      <c t="s" r="D1" s="2">
        <v>2</v>
      </c>
      <c t="s" r="E1" s="2">
        <v>32</v>
      </c>
      <c t="s" r="F1" s="2">
        <v>33</v>
      </c>
      <c t="s" r="G1" s="2">
        <v>577</v>
      </c>
      <c t="s" r="H1" s="2">
        <v>578</v>
      </c>
      <c t="s" r="I1" s="2">
        <v>579</v>
      </c>
    </row>
    <row r="2" spans="1:9">
      <c t="s" r="A2" s="7">
        <v>580</v>
      </c>
    </row>
    <row r="3" spans="1:9">
      <c t="s" r="A3" s="3">
        <v>581</v>
      </c>
      <c t="n" r="D3" s="6">
        <v>1000</v>
      </c>
    </row>
    <row r="4" spans="1:9">
      <c t="s" r="A4" s="3">
        <v>582</v>
      </c>
      <c t="n" r="D4" s="5">
        <v>533</v>
      </c>
      <c t="n" r="E4" s="6">
        <v>0</v>
      </c>
      <c t="n" r="F4" s="6">
        <v>138</v>
      </c>
    </row>
    <row r="5" spans="1:9">
      <c t="s" r="A5" s="3">
        <v>136</v>
      </c>
      <c t="n" r="D5" s="5">
        <v>264</v>
      </c>
      <c t="n" r="E5" s="5">
        <v>0</v>
      </c>
      <c t="n" r="F5" s="6">
        <v>35</v>
      </c>
    </row>
    <row r="6" spans="1:9">
      <c t="s" r="A6" s="3">
        <v>583</v>
      </c>
      <c t="n" r="D6" s="6">
        <v>13</v>
      </c>
      <c t="n" r="E6" s="6">
        <v>18</v>
      </c>
    </row>
    <row r="7" spans="1:9">
      <c t="s" r="A7" s="3">
        <v>584</v>
      </c>
    </row>
    <row r="8" spans="1:9">
      <c t="s" r="A8" s="7">
        <v>580</v>
      </c>
    </row>
    <row r="9" spans="1:9">
      <c t="s" r="A9" s="3">
        <v>585</v>
      </c>
      <c t="n" r="D9" s="5">
        <v>40000000</v>
      </c>
    </row>
    <row r="10" spans="1:9">
      <c t="s" r="A10" s="3">
        <v>586</v>
      </c>
      <c t="n" r="D10" s="5">
        <v>0</v>
      </c>
      <c t="n" r="E10" s="5">
        <v>0</v>
      </c>
    </row>
    <row r="11" spans="1:9">
      <c t="s" r="A11" s="3">
        <v>587</v>
      </c>
      <c t="n" r="D11" s="5">
        <v>5100000</v>
      </c>
      <c t="n" r="F11" s="5">
        <v>900000</v>
      </c>
    </row>
    <row r="12" spans="1:9">
      <c t="s" r="A12" s="3">
        <v>588</v>
      </c>
      <c t="n" r="H12" s="5">
        <v>32800000</v>
      </c>
    </row>
    <row r="13" spans="1:9">
      <c t="s" r="A13" s="3">
        <v>589</v>
      </c>
      <c t="n" r="D13" s="5">
        <v>14700000</v>
      </c>
    </row>
    <row r="14" spans="1:9">
      <c t="s" r="A14" s="3">
        <v>29</v>
      </c>
    </row>
    <row r="15" spans="1:9">
      <c t="s" r="A15" s="7">
        <v>580</v>
      </c>
    </row>
    <row r="16" spans="1:9">
      <c t="s" r="A16" s="3">
        <v>588</v>
      </c>
      <c t="n" r="I16" s="5">
        <v>19200000</v>
      </c>
    </row>
    <row r="17" spans="1:9">
      <c t="s" r="A17" s="3">
        <v>590</v>
      </c>
      <c t="n" r="D17" s="5">
        <v>21500000</v>
      </c>
    </row>
    <row r="18" spans="1:9">
      <c t="s" r="A18" s="3">
        <v>591</v>
      </c>
      <c t="n" r="D18" s="5">
        <v>5100000</v>
      </c>
      <c t="n" r="E18" s="5">
        <v>0</v>
      </c>
      <c t="n" r="F18" s="5">
        <v>900000</v>
      </c>
    </row>
    <row r="19" spans="1:9">
      <c t="s" r="A19" s="3">
        <v>136</v>
      </c>
      <c t="n" r="D19" s="6">
        <v>264</v>
      </c>
      <c t="n" r="F19" s="6">
        <v>35</v>
      </c>
    </row>
    <row r="20" spans="1:9">
      <c t="s" r="A20" s="3">
        <v>592</v>
      </c>
      <c t="n" r="D20" s="5">
        <v>8200000</v>
      </c>
    </row>
    <row r="21" spans="1:9">
      <c t="s" r="A21" s="3">
        <v>344</v>
      </c>
    </row>
    <row r="22" spans="1:9">
      <c t="s" r="A22" s="7">
        <v>580</v>
      </c>
    </row>
    <row r="23" spans="1:9">
      <c t="s" r="A23" s="3">
        <v>593</v>
      </c>
      <c t="n" r="B23" s="6">
        <v>1200</v>
      </c>
      <c t="n" r="C23" s="6">
        <v>213</v>
      </c>
    </row>
    <row r="24" spans="1:9">
      <c t="s" r="A24" s="3">
        <v>594</v>
      </c>
      <c t="n" r="B24" s="6">
        <v>1000</v>
      </c>
    </row>
    <row r="25" spans="1:9">
      <c t="s" r="A25" s="3">
        <v>595</v>
      </c>
    </row>
    <row r="26" spans="1:9">
      <c t="s" r="A26" s="7">
        <v>580</v>
      </c>
    </row>
    <row r="27" spans="1:9">
      <c t="s" r="A27" s="3">
        <v>596</v>
      </c>
      <c t="n" r="G27" s="5">
        <v>26900000</v>
      </c>
    </row>
    <row r="28" spans="1:9">
      <c t="s" r="A28" s="3">
        <v>597</v>
      </c>
    </row>
    <row r="29" spans="1:9">
      <c t="s" r="A29" s="7">
        <v>580</v>
      </c>
    </row>
    <row r="30" spans="1:9">
      <c t="s" r="A30" s="3">
        <v>596</v>
      </c>
      <c t="n" r="G30" s="5">
        <v>18100000</v>
      </c>
    </row>
    <row r="31" spans="1:9">
      <c t="s" r="A31" s="3">
        <v>598</v>
      </c>
    </row>
    <row r="32" spans="1:9">
      <c t="s" r="A32" s="7">
        <v>580</v>
      </c>
    </row>
    <row r="33" spans="1:9">
      <c t="s" r="A33" s="3">
        <v>587</v>
      </c>
      <c t="n" r="D33" s="5">
        <v>5300000</v>
      </c>
      <c t="n" r="E33" s="5">
        <v>0</v>
      </c>
      <c t="n" r="F33" s="5">
        <v>2800000</v>
      </c>
    </row>
    <row r="34" spans="1:9">
      <c t="s" r="A34" s="3">
        <v>582</v>
      </c>
      <c t="n" r="D34" s="6">
        <v>276</v>
      </c>
      <c t="n" r="F34" s="6">
        <v>103</v>
      </c>
    </row>
    <row r="35" spans="1:9">
      <c t="s" r="A35" s="3">
        <v>599</v>
      </c>
    </row>
    <row r="36" spans="1:9">
      <c t="s" r="A36" s="7">
        <v>580</v>
      </c>
    </row>
    <row r="37" spans="1:9">
      <c t="s" r="A37" s="3">
        <v>587</v>
      </c>
      <c t="n" r="C37" s="5">
        <v>9600000</v>
      </c>
    </row>
    <row r="38" spans="1:9">
      <c t="s" r="A38" s="3">
        <v>582</v>
      </c>
      <c t="n" r="C38" s="6">
        <v>486</v>
      </c>
    </row>
    <row r="39" spans="1:9">
      <c t="s" r="A39" s="3">
        <v>600</v>
      </c>
    </row>
    <row r="40" spans="1:9">
      <c t="s" r="A40" s="7">
        <v>580</v>
      </c>
    </row>
    <row r="41" spans="1:9">
      <c t="s" r="A41" s="3">
        <v>583</v>
      </c>
      <c t="n" r="D41" s="5">
        <v>8</v>
      </c>
      <c t="n" r="E41" s="6">
        <v>12</v>
      </c>
    </row>
    <row r="42" spans="1:9">
      <c t="s" r="A42" s="3">
        <v>601</v>
      </c>
    </row>
    <row r="43" spans="1:9">
      <c t="s" r="A43" s="7">
        <v>580</v>
      </c>
    </row>
    <row r="44" spans="1:9">
      <c t="s" r="A44" s="3">
        <v>583</v>
      </c>
      <c t="n" r="D44" s="6">
        <v>5</v>
      </c>
      <c t="n" r="E44" s="6">
        <v>6</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02</v>
      </c>
      <c t="s" r="B1" s="2">
        <v>2</v>
      </c>
      <c t="s" r="C1" s="2">
        <v>32</v>
      </c>
    </row>
    <row r="2" spans="1:3">
      <c t="s" r="A2" s="7">
        <v>182</v>
      </c>
    </row>
    <row r="3" spans="1:3">
      <c t="s" r="A3" s="3">
        <v>603</v>
      </c>
      <c t="n" r="B3" s="6">
        <v>-1591</v>
      </c>
      <c t="n" r="C3" s="6">
        <v>-512</v>
      </c>
    </row>
    <row r="4" spans="1:3">
      <c t="s" r="A4" s="3">
        <v>604</v>
      </c>
      <c t="n" r="B4" s="5">
        <v>-82</v>
      </c>
      <c t="n" r="C4" s="5">
        <v>-90</v>
      </c>
    </row>
    <row r="5" spans="1:3">
      <c t="s" r="A5" s="3">
        <v>605</v>
      </c>
      <c t="n" r="B5" s="5">
        <v>-3</v>
      </c>
      <c t="n" r="C5" s="5">
        <v>-5</v>
      </c>
    </row>
    <row r="6" spans="1:3">
      <c t="s" r="A6" s="3">
        <v>606</v>
      </c>
      <c t="n" r="B6" s="5">
        <v>-65</v>
      </c>
      <c t="n" r="C6" s="5">
        <v>-9</v>
      </c>
    </row>
    <row r="7" spans="1:3">
      <c t="s" r="A7" s="3">
        <v>144</v>
      </c>
      <c t="n" r="B7" s="6">
        <v>-1741</v>
      </c>
      <c t="n" r="C7" s="6">
        <v>-616</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607</v>
      </c>
      <c t="s" r="C1" s="2">
        <v>2</v>
      </c>
      <c t="s" r="D1" s="2">
        <v>32</v>
      </c>
    </row>
    <row r="2" spans="1:4">
      <c t="s" r="A2" s="3">
        <v>608</v>
      </c>
    </row>
    <row r="3" spans="1:4">
      <c t="s" r="A3" s="7">
        <v>609</v>
      </c>
    </row>
    <row r="4" spans="1:4">
      <c t="s" r="A4" s="3">
        <v>72</v>
      </c>
      <c t="s" r="B4" s="3">
        <v>79</v>
      </c>
      <c t="n" r="C4" s="6">
        <v>647</v>
      </c>
      <c t="n" r="D4" s="6">
        <v>240</v>
      </c>
    </row>
    <row r="5" spans="1:4">
      <c t="s" r="A5" s="3">
        <v>610</v>
      </c>
      <c t="s" r="B5" s="3">
        <v>86</v>
      </c>
      <c t="n" r="C5" s="5">
        <v>7</v>
      </c>
      <c t="n" r="D5" s="5">
        <v>11</v>
      </c>
    </row>
    <row r="6" spans="1:4">
      <c t="s" r="A6" s="3">
        <v>611</v>
      </c>
      <c t="s" r="B6" s="3">
        <v>397</v>
      </c>
      <c t="n" r="C6" s="5">
        <v>119</v>
      </c>
      <c t="n" r="D6" s="5">
        <v>156</v>
      </c>
    </row>
    <row r="7" spans="1:4">
      <c t="s" r="A7" s="3">
        <v>143</v>
      </c>
      <c t="n" r="C7" s="5">
        <v>773</v>
      </c>
      <c t="n" r="D7" s="5">
        <v>407</v>
      </c>
    </row>
    <row r="8" spans="1:4">
      <c t="s" r="A8" s="7">
        <v>612</v>
      </c>
    </row>
    <row r="9" spans="1:4">
      <c t="s" r="A9" s="3">
        <v>143</v>
      </c>
      <c t="n" r="C9" s="5">
        <v>8787</v>
      </c>
      <c t="n" r="D9" s="5">
        <v>9088</v>
      </c>
    </row>
    <row r="10" spans="1:4">
      <c t="s" r="A10" s="3">
        <v>613</v>
      </c>
    </row>
    <row r="11" spans="1:4">
      <c t="s" r="A11" s="7">
        <v>612</v>
      </c>
    </row>
    <row r="12" spans="1:4">
      <c t="s" r="A12" s="3">
        <v>614</v>
      </c>
      <c t="s" r="B12" s="3">
        <v>399</v>
      </c>
      <c t="n" r="C12" s="5">
        <v>5193</v>
      </c>
      <c t="n" r="D12" s="5">
        <v>4433</v>
      </c>
    </row>
    <row r="13" spans="1:4">
      <c t="s" r="A13" s="3">
        <v>615</v>
      </c>
    </row>
    <row r="14" spans="1:4">
      <c t="s" r="A14" s="7">
        <v>612</v>
      </c>
    </row>
    <row r="15" spans="1:4">
      <c t="s" r="A15" s="3">
        <v>614</v>
      </c>
      <c t="s" r="B15" s="3">
        <v>399</v>
      </c>
      <c t="n" r="C15" s="5">
        <v>3594</v>
      </c>
      <c t="n" r="D15" s="5">
        <v>4655</v>
      </c>
    </row>
    <row r="16" spans="1:4">
      <c t="s" r="A16" s="3">
        <v>616</v>
      </c>
    </row>
    <row r="17" spans="1:4">
      <c t="s" r="A17" s="7">
        <v>609</v>
      </c>
    </row>
    <row r="18" spans="1:4">
      <c t="s" r="A18" s="3">
        <v>72</v>
      </c>
      <c t="s" r="B18" s="3">
        <v>79</v>
      </c>
      <c t="n" r="C18" s="5">
        <v>647</v>
      </c>
      <c t="n" r="D18" s="5">
        <v>240</v>
      </c>
    </row>
    <row r="19" spans="1:4">
      <c t="s" r="A19" s="3">
        <v>610</v>
      </c>
      <c t="s" r="B19" s="3">
        <v>86</v>
      </c>
      <c t="n" r="C19" s="5">
        <v>7</v>
      </c>
      <c t="n" r="D19" s="5">
        <v>11</v>
      </c>
    </row>
    <row r="20" spans="1:4">
      <c t="s" r="A20" s="3">
        <v>611</v>
      </c>
      <c t="s" r="B20" s="3">
        <v>397</v>
      </c>
      <c t="n" r="C20" s="5">
        <v>1</v>
      </c>
      <c t="n" r="D20" s="5">
        <v>1</v>
      </c>
    </row>
    <row r="21" spans="1:4">
      <c t="s" r="A21" s="3">
        <v>143</v>
      </c>
      <c t="n" r="C21" s="5">
        <v>655</v>
      </c>
      <c t="n" r="D21" s="5">
        <v>252</v>
      </c>
    </row>
    <row r="22" spans="1:4">
      <c t="s" r="A22" s="3">
        <v>617</v>
      </c>
    </row>
    <row r="23" spans="1:4">
      <c t="s" r="A23" s="7">
        <v>609</v>
      </c>
    </row>
    <row r="24" spans="1:4">
      <c t="s" r="A24" s="3">
        <v>611</v>
      </c>
      <c t="s" r="B24" s="3">
        <v>397</v>
      </c>
      <c t="n" r="C24" s="5">
        <v>87</v>
      </c>
      <c t="n" r="D24" s="5">
        <v>103</v>
      </c>
    </row>
    <row r="25" spans="1:4">
      <c t="s" r="A25" s="3">
        <v>143</v>
      </c>
      <c t="n" r="C25" s="5">
        <v>87</v>
      </c>
      <c t="n" r="D25" s="5">
        <v>103</v>
      </c>
    </row>
    <row r="26" spans="1:4">
      <c t="s" r="A26" s="7">
        <v>612</v>
      </c>
    </row>
    <row r="27" spans="1:4">
      <c t="s" r="A27" s="3">
        <v>143</v>
      </c>
      <c t="n" r="C27" s="5">
        <v>9039</v>
      </c>
      <c t="n" r="D27" s="5">
        <v>9305</v>
      </c>
    </row>
    <row r="28" spans="1:4">
      <c t="s" r="A28" s="3">
        <v>618</v>
      </c>
    </row>
    <row r="29" spans="1:4">
      <c t="s" r="A29" s="7">
        <v>612</v>
      </c>
    </row>
    <row r="30" spans="1:4">
      <c t="s" r="A30" s="3">
        <v>614</v>
      </c>
      <c t="s" r="B30" s="3">
        <v>399</v>
      </c>
      <c t="n" r="C30" s="5">
        <v>5450</v>
      </c>
      <c t="n" r="D30" s="5">
        <v>4743</v>
      </c>
    </row>
    <row r="31" spans="1:4">
      <c t="s" r="A31" s="3">
        <v>619</v>
      </c>
    </row>
    <row r="32" spans="1:4">
      <c t="s" r="A32" s="7">
        <v>612</v>
      </c>
    </row>
    <row r="33" spans="1:4">
      <c t="s" r="A33" s="3">
        <v>614</v>
      </c>
      <c t="s" r="B33" s="3">
        <v>399</v>
      </c>
      <c t="n" r="C33" s="5">
        <v>3589</v>
      </c>
      <c t="n" r="D33" s="5">
        <v>4562</v>
      </c>
    </row>
    <row r="34" spans="1:4">
      <c t="s" r="A34" s="3">
        <v>620</v>
      </c>
    </row>
    <row r="35" spans="1:4">
      <c t="s" r="A35" s="7">
        <v>609</v>
      </c>
    </row>
    <row r="36" spans="1:4">
      <c t="s" r="A36" s="3">
        <v>611</v>
      </c>
      <c t="s" r="B36" s="3">
        <v>397</v>
      </c>
      <c t="n" r="C36" s="5">
        <v>31</v>
      </c>
      <c t="n" r="D36" s="5">
        <v>49</v>
      </c>
    </row>
    <row r="37" spans="1:4">
      <c t="s" r="A37" s="3">
        <v>143</v>
      </c>
      <c t="n" r="C37" s="6">
        <v>31</v>
      </c>
      <c t="n" r="D37" s="6">
        <v>49</v>
      </c>
    </row>
    <row r="38" spans="1:4">
      <c t="n" r="A38"/>
    </row>
    <row r="39" spans="1:4">
      <c t="s" r="A39" s="3">
        <v>79</v>
      </c>
      <c t="s" r="B39" s="3">
        <v>621</v>
      </c>
    </row>
    <row r="40" spans="1:4">
      <c t="s" r="A40" s="3">
        <v>86</v>
      </c>
      <c t="s" r="B40" s="3">
        <v>622</v>
      </c>
    </row>
    <row r="41" spans="1:4">
      <c t="s" r="A41" s="3">
        <v>397</v>
      </c>
      <c t="s" r="B41" s="3">
        <v>623</v>
      </c>
    </row>
    <row r="42" spans="1:4">
      <c t="s" r="A42" s="3">
        <v>399</v>
      </c>
      <c t="s" r="B42" s="3">
        <v>624</v>
      </c>
    </row>
  </sheetData>
  <mergeCells count="6">
    <mergeCell ref="A1:B1"/>
    <mergeCell ref="A38:C38"/>
    <mergeCell ref="B39:C39"/>
    <mergeCell ref="B40:C40"/>
    <mergeCell ref="B41:C41"/>
    <mergeCell ref="B42:C4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625</v>
      </c>
      <c t="s" r="C1" s="2">
        <v>2</v>
      </c>
      <c t="s" r="D1" s="2">
        <v>32</v>
      </c>
    </row>
    <row r="2" spans="1:4">
      <c t="s" r="A2" s="7">
        <v>609</v>
      </c>
    </row>
    <row r="3" spans="1:4">
      <c t="s" r="A3" s="3">
        <v>626</v>
      </c>
      <c t="n" r="C3" s="6">
        <v>73</v>
      </c>
      <c t="n" r="D3" s="6">
        <v>78</v>
      </c>
    </row>
    <row r="4" spans="1:4">
      <c t="s" r="A4" s="7">
        <v>612</v>
      </c>
    </row>
    <row r="5" spans="1:4">
      <c t="s" r="A5" s="3">
        <v>626</v>
      </c>
      <c t="n" r="C5" s="5">
        <v>669</v>
      </c>
      <c t="n" r="D5" s="5">
        <v>342</v>
      </c>
    </row>
    <row r="6" spans="1:4">
      <c t="s" r="A6" s="3">
        <v>627</v>
      </c>
    </row>
    <row r="7" spans="1:4">
      <c t="s" r="A7" s="7">
        <v>609</v>
      </c>
    </row>
    <row r="8" spans="1:4">
      <c t="s" r="A8" s="3">
        <v>143</v>
      </c>
      <c t="n" r="C8" s="5">
        <v>875</v>
      </c>
      <c t="n" r="D8" s="5">
        <v>223</v>
      </c>
    </row>
    <row r="9" spans="1:4">
      <c t="s" r="A9" s="3">
        <v>628</v>
      </c>
    </row>
    <row r="10" spans="1:4">
      <c t="s" r="A10" s="7">
        <v>609</v>
      </c>
    </row>
    <row r="11" spans="1:4">
      <c t="s" r="A11" s="3">
        <v>629</v>
      </c>
      <c t="s" r="B11" s="3">
        <v>79</v>
      </c>
      <c t="n" r="C11" s="5">
        <v>748</v>
      </c>
      <c t="n" r="D11" s="5">
        <v>91</v>
      </c>
    </row>
    <row r="12" spans="1:4">
      <c t="s" r="A12" s="3">
        <v>610</v>
      </c>
      <c t="s" r="B12" s="3">
        <v>86</v>
      </c>
      <c t="n" r="C12" s="5">
        <v>22</v>
      </c>
      <c t="n" r="D12" s="5">
        <v>19</v>
      </c>
    </row>
    <row r="13" spans="1:4">
      <c t="s" r="A13" s="3">
        <v>630</v>
      </c>
    </row>
    <row r="14" spans="1:4">
      <c t="s" r="A14" s="7">
        <v>609</v>
      </c>
    </row>
    <row r="15" spans="1:4">
      <c t="s" r="A15" s="3">
        <v>631</v>
      </c>
      <c t="s" r="B15" s="3">
        <v>397</v>
      </c>
      <c t="n" r="C15" s="5">
        <v>105</v>
      </c>
      <c t="n" r="D15" s="5">
        <v>113</v>
      </c>
    </row>
    <row r="16" spans="1:4">
      <c t="s" r="A16" s="3">
        <v>632</v>
      </c>
    </row>
    <row r="17" spans="1:4">
      <c t="s" r="A17" s="7">
        <v>609</v>
      </c>
    </row>
    <row r="18" spans="1:4">
      <c t="s" r="A18" s="3">
        <v>143</v>
      </c>
      <c t="n" r="C18" s="5">
        <v>37</v>
      </c>
      <c t="n" r="D18" s="5">
        <v>23</v>
      </c>
    </row>
    <row r="19" spans="1:4">
      <c t="s" r="A19" s="7">
        <v>612</v>
      </c>
    </row>
    <row r="20" spans="1:4">
      <c t="s" r="A20" s="3">
        <v>143</v>
      </c>
      <c t="n" r="C20" s="5">
        <v>625</v>
      </c>
      <c t="n" r="D20" s="5">
        <v>278</v>
      </c>
    </row>
    <row r="21" spans="1:4">
      <c t="s" r="A21" s="3">
        <v>633</v>
      </c>
    </row>
    <row r="22" spans="1:4">
      <c t="s" r="A22" s="7">
        <v>609</v>
      </c>
    </row>
    <row r="23" spans="1:4">
      <c t="s" r="A23" s="3">
        <v>631</v>
      </c>
      <c t="s" r="B23" s="3">
        <v>397</v>
      </c>
      <c t="n" r="C23" s="5">
        <v>8</v>
      </c>
      <c t="n" r="D23" s="5">
        <v>9</v>
      </c>
    </row>
    <row r="24" spans="1:4">
      <c t="s" r="A24" s="3">
        <v>634</v>
      </c>
    </row>
    <row r="25" spans="1:4">
      <c t="s" r="A25" s="7">
        <v>609</v>
      </c>
    </row>
    <row r="26" spans="1:4">
      <c t="s" r="A26" s="3">
        <v>626</v>
      </c>
      <c t="s" r="B26" s="3">
        <v>399</v>
      </c>
      <c t="n" r="C26" s="5">
        <v>29</v>
      </c>
      <c t="n" r="D26" s="5">
        <v>14</v>
      </c>
    </row>
    <row r="27" spans="1:4">
      <c t="s" r="A27" s="3">
        <v>634</v>
      </c>
    </row>
    <row r="28" spans="1:4">
      <c t="s" r="A28" s="7">
        <v>612</v>
      </c>
    </row>
    <row r="29" spans="1:4">
      <c t="s" r="A29" s="3">
        <v>626</v>
      </c>
      <c t="s" r="B29" s="3">
        <v>399</v>
      </c>
      <c t="n" r="C29" s="5">
        <v>625</v>
      </c>
      <c t="n" r="D29" s="5">
        <v>278</v>
      </c>
    </row>
    <row r="30" spans="1:4">
      <c t="s" r="A30" s="3">
        <v>635</v>
      </c>
    </row>
    <row r="31" spans="1:4">
      <c t="s" r="A31" s="7">
        <v>609</v>
      </c>
    </row>
    <row r="32" spans="1:4">
      <c t="s" r="A32" s="3">
        <v>143</v>
      </c>
      <c t="n" r="C32" s="5">
        <v>21</v>
      </c>
      <c t="n" r="D32" s="5">
        <v>20</v>
      </c>
    </row>
    <row r="33" spans="1:4">
      <c t="s" r="A33" s="3">
        <v>636</v>
      </c>
    </row>
    <row r="34" spans="1:4">
      <c t="s" r="A34" s="7">
        <v>609</v>
      </c>
    </row>
    <row r="35" spans="1:4">
      <c t="s" r="A35" s="3">
        <v>611</v>
      </c>
      <c t="s" r="B35" s="3">
        <v>401</v>
      </c>
      <c t="n" r="C35" s="6">
        <v>21</v>
      </c>
      <c t="n" r="D35" s="6">
        <v>20</v>
      </c>
    </row>
    <row r="36" spans="1:4">
      <c t="n" r="A36"/>
    </row>
    <row r="37" spans="1:4">
      <c t="s" r="A37" s="3">
        <v>79</v>
      </c>
      <c t="s" r="B37" s="3">
        <v>637</v>
      </c>
    </row>
    <row r="38" spans="1:4">
      <c t="s" r="A38" s="3">
        <v>86</v>
      </c>
      <c t="s" r="B38" s="3">
        <v>638</v>
      </c>
    </row>
    <row r="39" spans="1:4">
      <c t="s" r="A39" s="3">
        <v>397</v>
      </c>
      <c t="s" r="B39" s="3">
        <v>639</v>
      </c>
    </row>
    <row r="40" spans="1:4">
      <c t="s" r="A40" s="3">
        <v>399</v>
      </c>
      <c t="s" r="B40" s="3">
        <v>640</v>
      </c>
    </row>
    <row r="41" spans="1:4">
      <c t="s" r="A41" s="3">
        <v>401</v>
      </c>
      <c t="s" r="B41" s="3">
        <v>641</v>
      </c>
    </row>
  </sheetData>
  <mergeCells count="7">
    <mergeCell ref="A1:B1"/>
    <mergeCell ref="A36:C36"/>
    <mergeCell ref="B37:C37"/>
    <mergeCell ref="B38:C38"/>
    <mergeCell ref="B39:C39"/>
    <mergeCell ref="B40:C40"/>
    <mergeCell ref="B41:C4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13</v>
      </c>
      <c t="s" r="B1" s="2">
        <v>1</v>
      </c>
    </row>
    <row r="2" spans="1:4">
      <c t="s" r="B2" s="2">
        <v>2</v>
      </c>
      <c t="s" r="C2" s="2">
        <v>32</v>
      </c>
      <c t="s" r="D2" s="2">
        <v>33</v>
      </c>
    </row>
    <row r="3" spans="1:4">
      <c t="s" r="A3" s="7">
        <v>114</v>
      </c>
    </row>
    <row r="4" spans="1:4">
      <c t="s" r="A4" s="3">
        <v>58</v>
      </c>
      <c t="n" r="B4" s="6">
        <v>1757</v>
      </c>
      <c t="n" r="C4" s="6">
        <v>1216</v>
      </c>
      <c t="n" r="D4" s="6">
        <v>1055</v>
      </c>
    </row>
    <row r="5" spans="1:4">
      <c t="s" r="A5" s="7">
        <v>115</v>
      </c>
    </row>
    <row r="6" spans="1:4">
      <c t="s" r="A6" s="3">
        <v>46</v>
      </c>
      <c t="n" r="B6" s="5">
        <v>1626</v>
      </c>
      <c t="n" r="C6" s="5">
        <v>1637</v>
      </c>
      <c t="n" r="D6" s="5">
        <v>1590</v>
      </c>
    </row>
    <row r="7" spans="1:4">
      <c t="s" r="A7" s="3">
        <v>116</v>
      </c>
      <c t="n" r="B7" s="5">
        <v>-8</v>
      </c>
      <c t="n" r="C7" s="5">
        <v>2</v>
      </c>
      <c t="n" r="D7" s="5">
        <v>163</v>
      </c>
    </row>
    <row r="8" spans="1:4">
      <c t="s" r="A8" s="3">
        <v>117</v>
      </c>
      <c t="n" r="B8" s="5">
        <v>576</v>
      </c>
      <c t="n" r="C8" s="5">
        <v>271</v>
      </c>
      <c t="n" r="D8" s="5">
        <v>-36</v>
      </c>
    </row>
    <row r="9" spans="1:4">
      <c t="s" r="A9" s="3">
        <v>118</v>
      </c>
      <c t="n" r="B9" s="5">
        <v>55</v>
      </c>
      <c t="n" r="C9" s="5">
        <v>52</v>
      </c>
      <c t="n" r="D9" s="5">
        <v>42</v>
      </c>
    </row>
    <row r="10" spans="1:4">
      <c t="s" r="A10" s="3">
        <v>119</v>
      </c>
      <c t="n" r="B10" s="5">
        <v>40</v>
      </c>
      <c t="n" r="C10" s="5">
        <v>35</v>
      </c>
      <c t="n" r="D10" s="5">
        <v>62</v>
      </c>
    </row>
    <row r="11" spans="1:4">
      <c t="s" r="A11" s="7">
        <v>120</v>
      </c>
    </row>
    <row r="12" spans="1:4">
      <c t="s" r="A12" s="3">
        <v>121</v>
      </c>
      <c t="n" r="B12" s="5">
        <v>4</v>
      </c>
      <c t="n" r="C12" s="5">
        <v>75</v>
      </c>
      <c t="n" r="D12" s="5">
        <v>-128</v>
      </c>
    </row>
    <row r="13" spans="1:4">
      <c t="s" r="A13" s="3">
        <v>75</v>
      </c>
      <c t="n" r="B13" s="5">
        <v>5</v>
      </c>
      <c t="n" r="C13" s="5">
        <v>1</v>
      </c>
      <c t="n" r="D13" s="5">
        <v>21</v>
      </c>
    </row>
    <row r="14" spans="1:4">
      <c t="s" r="A14" s="3">
        <v>122</v>
      </c>
      <c t="n" r="B14" s="5">
        <v>131</v>
      </c>
      <c t="n" r="C14" s="5">
        <v>422</v>
      </c>
      <c t="n" r="D14" s="5">
        <v>424</v>
      </c>
    </row>
    <row r="15" spans="1:4">
      <c t="s" r="A15" s="3">
        <v>88</v>
      </c>
      <c t="n" r="B15" s="5">
        <v>36</v>
      </c>
      <c t="n" r="C15" s="5">
        <v>9</v>
      </c>
      <c t="n" r="D15" s="5">
        <v>79</v>
      </c>
    </row>
    <row r="16" spans="1:4">
      <c t="s" r="A16" s="3">
        <v>123</v>
      </c>
      <c t="n" r="B16" s="5">
        <v>-31</v>
      </c>
      <c t="n" r="C16" s="5">
        <v>-382</v>
      </c>
      <c t="n" r="D16" s="5">
        <v>-333</v>
      </c>
    </row>
    <row r="17" spans="1:4">
      <c t="s" r="A17" s="3">
        <v>90</v>
      </c>
      <c t="n" r="B17" s="5">
        <v>354</v>
      </c>
      <c t="n" r="C17" s="5">
        <v>92</v>
      </c>
      <c t="n" r="D17" s="5">
        <v>-105</v>
      </c>
    </row>
    <row r="18" spans="1:4">
      <c t="s" r="A18" s="3">
        <v>124</v>
      </c>
      <c t="n" r="B18" s="5">
        <v>4545</v>
      </c>
      <c t="n" r="C18" s="5">
        <v>3430</v>
      </c>
      <c t="n" r="D18" s="5">
        <v>2834</v>
      </c>
    </row>
    <row r="19" spans="1:4">
      <c t="s" r="A19" s="7">
        <v>125</v>
      </c>
    </row>
    <row r="20" spans="1:4">
      <c t="s" r="A20" s="3">
        <v>126</v>
      </c>
      <c t="n" r="B20" s="5">
        <v>-2294</v>
      </c>
      <c t="n" r="C20" s="5">
        <v>-2583</v>
      </c>
      <c t="n" r="D20" s="5">
        <v>-2149</v>
      </c>
    </row>
    <row r="21" spans="1:4">
      <c t="s" r="A21" s="3">
        <v>127</v>
      </c>
      <c t="n" r="B21" s="5">
        <v>25</v>
      </c>
      <c t="n" r="C21" s="5">
        <v>42</v>
      </c>
      <c t="n" r="D21" s="5">
        <v>70</v>
      </c>
    </row>
    <row r="22" spans="1:4">
      <c t="s" r="A22" s="3">
        <v>128</v>
      </c>
      <c t="n" r="B22" s="5">
        <v>-219</v>
      </c>
      <c t="n" r="C22" s="5">
        <v>-2</v>
      </c>
      <c t="n" r="D22" s="5">
        <v>0</v>
      </c>
    </row>
    <row r="23" spans="1:4">
      <c t="s" r="A23" s="3">
        <v>119</v>
      </c>
      <c t="n" r="B23" s="5">
        <v>10</v>
      </c>
      <c t="n" r="C23" s="5">
        <v>36</v>
      </c>
      <c t="n" r="D23" s="5">
        <v>23</v>
      </c>
    </row>
    <row r="24" spans="1:4">
      <c t="s" r="A24" s="3">
        <v>129</v>
      </c>
      <c t="n" r="B24" s="5">
        <v>-2478</v>
      </c>
      <c t="n" r="C24" s="5">
        <v>-2507</v>
      </c>
      <c t="n" r="D24" s="5">
        <v>-2056</v>
      </c>
    </row>
    <row r="25" spans="1:4">
      <c t="s" r="A25" s="7">
        <v>130</v>
      </c>
    </row>
    <row r="26" spans="1:4">
      <c t="s" r="A26" s="3">
        <v>131</v>
      </c>
      <c t="n" r="B26" s="5">
        <v>-633</v>
      </c>
      <c t="n" r="C26" s="5">
        <v>617</v>
      </c>
      <c t="n" r="D26" s="5">
        <v>4</v>
      </c>
    </row>
    <row r="27" spans="1:4">
      <c t="s" r="A27" s="3">
        <v>132</v>
      </c>
      <c t="n" r="B27" s="5">
        <v>-1238</v>
      </c>
      <c t="n" r="C27" s="5">
        <v>-2466</v>
      </c>
      <c t="n" r="D27" s="5">
        <v>-2212</v>
      </c>
    </row>
    <row r="28" spans="1:4">
      <c t="s" r="A28" s="3">
        <v>133</v>
      </c>
      <c t="n" r="B28" s="5">
        <v>2041</v>
      </c>
      <c t="n" r="C28" s="5">
        <v>1626</v>
      </c>
      <c t="n" r="D28" s="5">
        <v>2687</v>
      </c>
    </row>
    <row r="29" spans="1:4">
      <c t="s" r="A29" s="3">
        <v>134</v>
      </c>
      <c t="n" r="B29" s="5">
        <v>-816</v>
      </c>
      <c t="n" r="C29" s="5">
        <v>-776</v>
      </c>
      <c t="n" r="D29" s="5">
        <v>-1164</v>
      </c>
    </row>
    <row r="30" spans="1:4">
      <c t="s" r="A30" s="3">
        <v>135</v>
      </c>
      <c t="n" r="B30" s="5">
        <v>-533</v>
      </c>
      <c t="n" r="C30" s="5">
        <v>0</v>
      </c>
      <c t="n" r="D30" s="5">
        <v>-138</v>
      </c>
    </row>
    <row r="31" spans="1:4">
      <c t="s" r="A31" s="3">
        <v>136</v>
      </c>
      <c t="n" r="B31" s="5">
        <v>264</v>
      </c>
      <c t="n" r="C31" s="5">
        <v>0</v>
      </c>
      <c t="n" r="D31" s="5">
        <v>35</v>
      </c>
    </row>
    <row r="32" spans="1:4">
      <c t="s" r="A32" s="3">
        <v>119</v>
      </c>
      <c t="n" r="B32" s="5">
        <v>-27</v>
      </c>
      <c t="n" r="C32" s="5">
        <v>-29</v>
      </c>
      <c t="n" r="D32" s="5">
        <v>8</v>
      </c>
    </row>
    <row r="33" spans="1:4">
      <c t="s" r="A33" s="3">
        <v>137</v>
      </c>
      <c t="n" r="B33" s="5">
        <v>-942</v>
      </c>
      <c t="n" r="C33" s="5">
        <v>-1028</v>
      </c>
      <c t="n" r="D33" s="5">
        <v>-780</v>
      </c>
    </row>
    <row r="34" spans="1:4">
      <c t="s" r="A34" s="3">
        <v>138</v>
      </c>
      <c t="n" r="B34" s="5">
        <v>-61</v>
      </c>
      <c t="n" r="C34" s="5">
        <v>-26</v>
      </c>
      <c t="n" r="D34" s="5">
        <v>-1</v>
      </c>
    </row>
    <row r="35" spans="1:4">
      <c t="s" r="A35" s="3">
        <v>139</v>
      </c>
      <c t="n" r="B35" s="5">
        <v>1064</v>
      </c>
      <c t="n" r="C35" s="5">
        <v>-131</v>
      </c>
      <c t="n" r="D35" s="5">
        <v>-3</v>
      </c>
    </row>
    <row r="36" spans="1:4">
      <c t="s" r="A36" s="3">
        <v>140</v>
      </c>
      <c t="n" r="B36" s="5">
        <v>331</v>
      </c>
      <c t="n" r="C36" s="5">
        <v>462</v>
      </c>
      <c t="n" r="D36" s="5">
        <v>465</v>
      </c>
    </row>
    <row r="37" spans="1:4">
      <c t="s" r="A37" s="3">
        <v>141</v>
      </c>
      <c t="n" r="B37" s="6">
        <v>1395</v>
      </c>
      <c t="n" r="C37" s="6">
        <v>331</v>
      </c>
      <c t="n" r="D37" s="6">
        <v>46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H28"/>
  <sheetViews>
    <sheetView workbookViewId="0">
      <selection activeCell="A1" sqref="A1"/>
    </sheetView>
  </sheetViews>
  <sheetFormatPr baseColWidth="10" defaultRowHeight="15"/>
  <cols>
    <col customWidth="1" max="1" min="1" width="80"/>
    <col customWidth="1" max="2" min="2" width="30"/>
    <col customWidth="1" max="3" min="3" width="21"/>
    <col customWidth="1" max="4" min="4" width="21"/>
    <col customWidth="1" max="5" min="5" width="30"/>
    <col customWidth="1" max="6" min="6" width="21"/>
    <col customWidth="1" max="7" min="7" width="21"/>
    <col customWidth="1" max="8" min="8" width="23"/>
  </cols>
  <sheetData>
    <row r="1" spans="1:8">
      <c t="s" r="A1" s="1">
        <v>642</v>
      </c>
      <c t="s" r="B1" s="2">
        <v>643</v>
      </c>
      <c t="s" r="E1" s="2">
        <v>1</v>
      </c>
    </row>
    <row r="2" spans="1:8">
      <c t="s" r="B2" s="2">
        <v>644</v>
      </c>
      <c t="s" r="C2" s="2">
        <v>645</v>
      </c>
      <c t="s" r="D2" s="2">
        <v>646</v>
      </c>
      <c t="s" r="E2" s="2">
        <v>644</v>
      </c>
      <c t="s" r="F2" s="2">
        <v>339</v>
      </c>
      <c t="s" r="G2" s="2">
        <v>475</v>
      </c>
      <c t="s" r="H2" s="2">
        <v>647</v>
      </c>
    </row>
    <row r="3" spans="1:8">
      <c t="s" r="A3" s="7">
        <v>307</v>
      </c>
    </row>
    <row r="4" spans="1:8">
      <c t="s" r="A4" s="3">
        <v>648</v>
      </c>
      <c t="n" r="E4" s="6">
        <v>53</v>
      </c>
      <c t="n" r="F4" s="6">
        <v>176</v>
      </c>
    </row>
    <row r="5" spans="1:8">
      <c t="s" r="A5" s="3">
        <v>649</v>
      </c>
    </row>
    <row r="6" spans="1:8">
      <c t="s" r="A6" s="7">
        <v>307</v>
      </c>
    </row>
    <row r="7" spans="1:8">
      <c t="s" r="A7" s="3">
        <v>650</v>
      </c>
      <c t="n" r="B7" s="5">
        <v>672</v>
      </c>
      <c t="n" r="E7" s="5">
        <v>672</v>
      </c>
    </row>
    <row r="8" spans="1:8">
      <c t="s" r="A8" s="3">
        <v>651</v>
      </c>
      <c t="n" r="B8" s="6">
        <v>24</v>
      </c>
      <c t="n" r="E8" s="6">
        <v>24</v>
      </c>
    </row>
    <row r="9" spans="1:8">
      <c t="s" r="A9" s="3">
        <v>652</v>
      </c>
      <c t="n" r="B9" s="5">
        <v>14</v>
      </c>
    </row>
    <row r="10" spans="1:8">
      <c t="s" r="A10" s="3">
        <v>653</v>
      </c>
      <c t="n" r="B10" s="6">
        <v>66</v>
      </c>
      <c t="n" r="E10" s="6">
        <v>66</v>
      </c>
    </row>
    <row r="11" spans="1:8">
      <c t="s" r="A11" s="3">
        <v>654</v>
      </c>
      <c t="n" r="G11" s="6">
        <v>10</v>
      </c>
    </row>
    <row r="12" spans="1:8">
      <c t="s" r="A12" s="3">
        <v>655</v>
      </c>
    </row>
    <row r="13" spans="1:8">
      <c t="s" r="A13" s="7">
        <v>307</v>
      </c>
    </row>
    <row r="14" spans="1:8">
      <c t="s" r="A14" s="3">
        <v>650</v>
      </c>
      <c t="n" r="B14" s="5">
        <v>1440</v>
      </c>
      <c t="n" r="E14" s="5">
        <v>1440</v>
      </c>
    </row>
    <row r="15" spans="1:8">
      <c t="s" r="A15" s="3">
        <v>648</v>
      </c>
      <c t="n" r="B15" s="6">
        <v>31</v>
      </c>
    </row>
    <row r="16" spans="1:8">
      <c t="s" r="A16" s="3">
        <v>656</v>
      </c>
    </row>
    <row r="17" spans="1:8">
      <c t="s" r="A17" s="7">
        <v>307</v>
      </c>
    </row>
    <row r="18" spans="1:8">
      <c t="s" r="A18" s="3">
        <v>648</v>
      </c>
      <c t="n" r="C18" s="6">
        <v>22</v>
      </c>
    </row>
    <row r="19" spans="1:8">
      <c t="s" r="A19" s="3">
        <v>657</v>
      </c>
    </row>
    <row r="20" spans="1:8">
      <c t="s" r="A20" s="7">
        <v>307</v>
      </c>
    </row>
    <row r="21" spans="1:8">
      <c t="s" r="A21" s="3">
        <v>650</v>
      </c>
      <c t="n" r="H21" s="5">
        <v>1492</v>
      </c>
    </row>
    <row r="22" spans="1:8">
      <c t="s" r="A22" s="3">
        <v>658</v>
      </c>
    </row>
    <row r="23" spans="1:8">
      <c t="s" r="A23" s="7">
        <v>307</v>
      </c>
    </row>
    <row r="24" spans="1:8">
      <c t="s" r="A24" s="3">
        <v>648</v>
      </c>
      <c t="n" r="D24" s="6">
        <v>73</v>
      </c>
    </row>
    <row r="25" spans="1:8">
      <c t="s" r="A25" s="3">
        <v>659</v>
      </c>
      <c t="n" r="C25" s="6">
        <v>37</v>
      </c>
    </row>
    <row r="26" spans="1:8">
      <c t="s" r="A26" s="3">
        <v>660</v>
      </c>
    </row>
    <row r="27" spans="1:8">
      <c t="s" r="A27" s="7">
        <v>307</v>
      </c>
    </row>
    <row r="28" spans="1:8">
      <c t="s" r="A28" s="3">
        <v>648</v>
      </c>
      <c t="n" r="D28" s="6">
        <v>103</v>
      </c>
    </row>
  </sheetData>
  <mergeCells count="3">
    <mergeCell ref="A1:A2"/>
    <mergeCell ref="B1:D1"/>
    <mergeCell ref="E1:F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661</v>
      </c>
      <c t="s" r="B1" s="2">
        <v>1</v>
      </c>
    </row>
    <row r="2" spans="1:3">
      <c t="s" r="B2" s="2">
        <v>2</v>
      </c>
      <c t="s" r="C2" s="2">
        <v>32</v>
      </c>
    </row>
    <row r="3" spans="1:3">
      <c t="s" r="A3" s="7">
        <v>662</v>
      </c>
    </row>
    <row r="4" spans="1:3">
      <c t="s" r="A4" s="3">
        <v>663</v>
      </c>
      <c t="n" r="B4" s="6">
        <v>3127</v>
      </c>
      <c t="n" r="C4" s="6">
        <v>3210</v>
      </c>
    </row>
    <row r="5" spans="1:3">
      <c t="s" r="A5" s="3">
        <v>664</v>
      </c>
      <c t="n" r="B5" s="5">
        <v>-117</v>
      </c>
      <c t="n" r="C5" s="5">
        <v>-83</v>
      </c>
    </row>
    <row r="6" spans="1:3">
      <c t="s" r="A6" s="3">
        <v>665</v>
      </c>
      <c t="n" r="B6" s="5">
        <v>3010</v>
      </c>
      <c t="n" r="C6" s="5">
        <v>3127</v>
      </c>
    </row>
    <row r="7" spans="1:3">
      <c t="s" r="A7" s="3">
        <v>356</v>
      </c>
    </row>
    <row r="8" spans="1:3">
      <c t="s" r="A8" s="7">
        <v>662</v>
      </c>
    </row>
    <row r="9" spans="1:3">
      <c t="s" r="A9" s="3">
        <v>663</v>
      </c>
      <c t="n" r="B9" s="5">
        <v>1898</v>
      </c>
      <c t="n" r="C9" s="5">
        <v>1898</v>
      </c>
    </row>
    <row r="10" spans="1:3">
      <c t="s" r="A10" s="3">
        <v>665</v>
      </c>
      <c t="n" r="B10" s="5">
        <v>1898</v>
      </c>
      <c t="n" r="C10" s="5">
        <v>1898</v>
      </c>
    </row>
    <row r="11" spans="1:3">
      <c t="s" r="A11" s="3">
        <v>358</v>
      </c>
    </row>
    <row r="12" spans="1:3">
      <c t="s" r="A12" s="7">
        <v>662</v>
      </c>
    </row>
    <row r="13" spans="1:3">
      <c t="s" r="A13" s="3">
        <v>663</v>
      </c>
      <c t="n" r="B13" s="5">
        <v>1229</v>
      </c>
      <c t="n" r="C13" s="5">
        <v>1312</v>
      </c>
    </row>
    <row r="14" spans="1:3">
      <c t="s" r="A14" s="3">
        <v>664</v>
      </c>
      <c t="n" r="B14" s="5">
        <v>-117</v>
      </c>
      <c t="n" r="C14" s="5">
        <v>-83</v>
      </c>
    </row>
    <row r="15" spans="1:3">
      <c t="s" r="A15" s="3">
        <v>665</v>
      </c>
      <c t="n" r="B15" s="6">
        <v>1112</v>
      </c>
      <c t="n" r="C15" s="6">
        <v>122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666</v>
      </c>
      <c t="s" r="B1" s="2">
        <v>1</v>
      </c>
    </row>
    <row r="2" spans="1:3">
      <c t="s" r="B2" s="2">
        <v>2</v>
      </c>
      <c t="s" r="C2" s="2">
        <v>32</v>
      </c>
    </row>
    <row r="3" spans="1:3">
      <c t="s" r="A3" s="7">
        <v>667</v>
      </c>
    </row>
    <row r="4" spans="1:3">
      <c t="s" r="A4" s="3">
        <v>663</v>
      </c>
      <c t="n" r="B4" s="6">
        <v>1265</v>
      </c>
      <c t="n" r="C4" s="6">
        <v>1286</v>
      </c>
    </row>
    <row r="5" spans="1:3">
      <c t="s" r="A5" s="3">
        <v>664</v>
      </c>
      <c t="n" r="B5" s="5">
        <v>-31</v>
      </c>
      <c t="n" r="C5" s="5">
        <v>-21</v>
      </c>
    </row>
    <row r="6" spans="1:3">
      <c t="s" r="A6" s="3">
        <v>665</v>
      </c>
      <c t="n" r="B6" s="5">
        <v>1234</v>
      </c>
      <c t="n" r="C6" s="5">
        <v>1265</v>
      </c>
    </row>
    <row r="7" spans="1:3">
      <c t="s" r="A7" s="3">
        <v>356</v>
      </c>
    </row>
    <row r="8" spans="1:3">
      <c t="s" r="A8" s="7">
        <v>667</v>
      </c>
    </row>
    <row r="9" spans="1:3">
      <c t="s" r="A9" s="3">
        <v>663</v>
      </c>
      <c t="n" r="B9" s="5">
        <v>927</v>
      </c>
      <c t="n" r="C9" s="5">
        <v>927</v>
      </c>
    </row>
    <row r="10" spans="1:3">
      <c t="s" r="A10" s="3">
        <v>665</v>
      </c>
      <c t="n" r="B10" s="5">
        <v>927</v>
      </c>
      <c t="n" r="C10" s="5">
        <v>927</v>
      </c>
    </row>
    <row r="11" spans="1:3">
      <c t="s" r="A11" s="3">
        <v>358</v>
      </c>
    </row>
    <row r="12" spans="1:3">
      <c t="s" r="A12" s="7">
        <v>667</v>
      </c>
    </row>
    <row r="13" spans="1:3">
      <c t="s" r="A13" s="3">
        <v>663</v>
      </c>
      <c t="n" r="B13" s="5">
        <v>338</v>
      </c>
      <c t="n" r="C13" s="5">
        <v>359</v>
      </c>
    </row>
    <row r="14" spans="1:3">
      <c t="s" r="A14" s="3">
        <v>664</v>
      </c>
      <c t="n" r="B14" s="5">
        <v>-31</v>
      </c>
      <c t="n" r="C14" s="5">
        <v>-21</v>
      </c>
    </row>
    <row r="15" spans="1:3">
      <c t="s" r="A15" s="3">
        <v>665</v>
      </c>
      <c t="n" r="B15" s="6">
        <v>307</v>
      </c>
      <c t="n" r="C15" s="6">
        <v>338</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668</v>
      </c>
      <c t="s" r="C1" s="2">
        <v>2</v>
      </c>
      <c t="s" r="D1" s="2">
        <v>32</v>
      </c>
    </row>
    <row r="2" spans="1:4">
      <c t="s" r="A2" s="7">
        <v>669</v>
      </c>
    </row>
    <row r="3" spans="1:4">
      <c t="s" r="A3" s="3">
        <v>670</v>
      </c>
      <c t="n" r="C3" s="6">
        <v>29</v>
      </c>
      <c t="n" r="D3" s="6">
        <v>14</v>
      </c>
    </row>
    <row r="4" spans="1:4">
      <c t="s" r="A4" s="3">
        <v>671</v>
      </c>
      <c t="n" r="C4" s="5">
        <v>625</v>
      </c>
      <c t="n" r="D4" s="5">
        <v>278</v>
      </c>
    </row>
    <row r="5" spans="1:4">
      <c t="s" r="A5" s="3">
        <v>672</v>
      </c>
    </row>
    <row r="6" spans="1:4">
      <c t="s" r="A6" s="7">
        <v>669</v>
      </c>
    </row>
    <row r="7" spans="1:4">
      <c t="s" r="A7" s="3">
        <v>671</v>
      </c>
      <c t="n" r="C7" s="5">
        <v>64</v>
      </c>
      <c t="n" r="D7" s="5">
        <v>49</v>
      </c>
    </row>
    <row r="8" spans="1:4">
      <c t="s" r="A8" s="3">
        <v>673</v>
      </c>
    </row>
    <row r="9" spans="1:4">
      <c t="s" r="A9" s="7">
        <v>669</v>
      </c>
    </row>
    <row r="10" spans="1:4">
      <c t="s" r="A10" s="3">
        <v>671</v>
      </c>
      <c t="n" r="C10" s="5">
        <v>561</v>
      </c>
      <c t="n" r="D10" s="5">
        <v>229</v>
      </c>
    </row>
    <row r="11" spans="1:4">
      <c t="s" r="A11" s="3">
        <v>674</v>
      </c>
    </row>
    <row r="12" spans="1:4">
      <c t="s" r="A12" s="7">
        <v>669</v>
      </c>
    </row>
    <row r="13" spans="1:4">
      <c t="s" r="A13" s="3">
        <v>670</v>
      </c>
      <c t="s" r="B13" s="3">
        <v>79</v>
      </c>
      <c t="n" r="C13" s="5">
        <v>14</v>
      </c>
      <c t="n" r="D13" s="5">
        <v>6</v>
      </c>
    </row>
    <row r="14" spans="1:4">
      <c t="s" r="A14" s="3">
        <v>675</v>
      </c>
    </row>
    <row r="15" spans="1:4">
      <c t="s" r="A15" s="7">
        <v>669</v>
      </c>
    </row>
    <row r="16" spans="1:4">
      <c t="s" r="A16" s="3">
        <v>670</v>
      </c>
      <c t="s" r="B16" s="3">
        <v>79</v>
      </c>
      <c t="n" r="C16" s="5">
        <v>13</v>
      </c>
      <c t="n" r="D16" s="5">
        <v>6</v>
      </c>
    </row>
    <row r="17" spans="1:4">
      <c t="s" r="A17" s="3">
        <v>676</v>
      </c>
    </row>
    <row r="18" spans="1:4">
      <c t="s" r="A18" s="7">
        <v>669</v>
      </c>
    </row>
    <row r="19" spans="1:4">
      <c t="s" r="A19" s="3">
        <v>670</v>
      </c>
      <c t="s" r="B19" s="3">
        <v>86</v>
      </c>
      <c t="n" r="C19" s="5">
        <v>2</v>
      </c>
      <c t="n" r="D19" s="5">
        <v>1</v>
      </c>
    </row>
    <row r="20" spans="1:4">
      <c t="s" r="A20" s="3">
        <v>677</v>
      </c>
    </row>
    <row r="21" spans="1:4">
      <c t="s" r="A21" s="7">
        <v>669</v>
      </c>
    </row>
    <row r="22" spans="1:4">
      <c t="s" r="A22" s="3">
        <v>670</v>
      </c>
      <c t="s" r="B22" s="3">
        <v>86</v>
      </c>
      <c t="n" r="D22" s="5">
        <v>1</v>
      </c>
    </row>
    <row r="23" spans="1:4">
      <c t="s" r="A23" s="3">
        <v>678</v>
      </c>
    </row>
    <row r="24" spans="1:4">
      <c t="s" r="A24" s="7">
        <v>669</v>
      </c>
    </row>
    <row r="25" spans="1:4">
      <c t="s" r="A25" s="3">
        <v>671</v>
      </c>
      <c t="s" r="B25" s="3">
        <v>86</v>
      </c>
      <c t="n" r="C25" s="5">
        <v>11</v>
      </c>
      <c t="n" r="D25" s="5">
        <v>13</v>
      </c>
    </row>
    <row r="26" spans="1:4">
      <c t="s" r="A26" s="3">
        <v>679</v>
      </c>
    </row>
    <row r="27" spans="1:4">
      <c t="s" r="A27" s="7">
        <v>669</v>
      </c>
    </row>
    <row r="28" spans="1:4">
      <c t="s" r="A28" s="3">
        <v>671</v>
      </c>
      <c t="s" r="B28" s="3">
        <v>86</v>
      </c>
      <c t="n" r="C28" s="5">
        <v>27</v>
      </c>
      <c t="n" r="D28" s="5">
        <v>35</v>
      </c>
    </row>
    <row r="29" spans="1:4">
      <c t="s" r="A29" s="3">
        <v>680</v>
      </c>
    </row>
    <row r="30" spans="1:4">
      <c t="s" r="A30" s="7">
        <v>669</v>
      </c>
    </row>
    <row r="31" spans="1:4">
      <c t="s" r="A31" s="3">
        <v>671</v>
      </c>
      <c t="s" r="B31" s="3">
        <v>397</v>
      </c>
      <c t="n" r="D31" s="5">
        <v>1</v>
      </c>
    </row>
    <row r="32" spans="1:4">
      <c t="s" r="A32" s="3">
        <v>681</v>
      </c>
    </row>
    <row r="33" spans="1:4">
      <c t="s" r="A33" s="7">
        <v>669</v>
      </c>
    </row>
    <row r="34" spans="1:4">
      <c t="s" r="A34" s="3">
        <v>671</v>
      </c>
      <c t="s" r="B34" s="3">
        <v>397</v>
      </c>
      <c t="n" r="C34" s="5">
        <v>26</v>
      </c>
    </row>
    <row r="35" spans="1:4">
      <c t="s" r="A35" s="3">
        <v>682</v>
      </c>
    </row>
    <row r="36" spans="1:4">
      <c t="s" r="A36" s="7">
        <v>669</v>
      </c>
    </row>
    <row r="37" spans="1:4">
      <c t="s" r="A37" s="3">
        <v>671</v>
      </c>
      <c t="s" r="B37" s="3">
        <v>399</v>
      </c>
      <c t="n" r="C37" s="5">
        <v>227</v>
      </c>
      <c t="n" r="D37" s="5">
        <v>90</v>
      </c>
    </row>
    <row r="38" spans="1:4">
      <c t="s" r="A38" s="3">
        <v>683</v>
      </c>
    </row>
    <row r="39" spans="1:4">
      <c t="s" r="A39" s="7">
        <v>669</v>
      </c>
    </row>
    <row r="40" spans="1:4">
      <c t="s" r="A40" s="3">
        <v>671</v>
      </c>
      <c t="s" r="B40" s="3">
        <v>399</v>
      </c>
      <c t="n" r="C40" s="6">
        <v>334</v>
      </c>
      <c t="n" r="D40" s="6">
        <v>139</v>
      </c>
    </row>
    <row r="41" spans="1:4">
      <c t="n" r="A41"/>
    </row>
    <row r="42" spans="1:4">
      <c t="s" r="A42" s="3">
        <v>79</v>
      </c>
      <c t="s" r="B42" s="3">
        <v>684</v>
      </c>
    </row>
    <row r="43" spans="1:4">
      <c t="s" r="A43" s="3">
        <v>86</v>
      </c>
      <c t="s" r="B43" s="3">
        <v>685</v>
      </c>
    </row>
    <row r="44" spans="1:4">
      <c t="s" r="A44" s="3">
        <v>397</v>
      </c>
      <c t="s" r="B44" s="3">
        <v>686</v>
      </c>
    </row>
    <row r="45" spans="1:4">
      <c t="s" r="A45" s="3">
        <v>399</v>
      </c>
      <c t="s" r="B45" s="3">
        <v>687</v>
      </c>
    </row>
  </sheetData>
  <mergeCells count="6">
    <mergeCell ref="A1:B1"/>
    <mergeCell ref="A41:C41"/>
    <mergeCell ref="B42:C42"/>
    <mergeCell ref="B43:C43"/>
    <mergeCell ref="B44:C44"/>
    <mergeCell ref="B45:C45"/>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88</v>
      </c>
      <c t="s" r="B1" s="2">
        <v>2</v>
      </c>
      <c t="s" r="C1" s="2">
        <v>32</v>
      </c>
    </row>
    <row r="2" spans="1:3">
      <c t="s" r="A2" s="7">
        <v>669</v>
      </c>
    </row>
    <row r="3" spans="1:3">
      <c t="s" r="A3" s="3">
        <v>671</v>
      </c>
      <c t="n" r="B3" s="6">
        <v>625</v>
      </c>
      <c t="n" r="C3" s="6">
        <v>278</v>
      </c>
    </row>
    <row r="4" spans="1:3">
      <c t="s" r="A4" s="3">
        <v>689</v>
      </c>
    </row>
    <row r="5" spans="1:3">
      <c t="s" r="A5" s="7">
        <v>669</v>
      </c>
    </row>
    <row r="6" spans="1:3">
      <c t="s" r="A6" s="3">
        <v>690</v>
      </c>
      <c t="n" r="B6" s="5">
        <v>43</v>
      </c>
      <c t="n" r="C6" s="5">
        <v>403</v>
      </c>
    </row>
    <row r="7" spans="1:3">
      <c t="s" r="A7" s="3">
        <v>691</v>
      </c>
    </row>
    <row r="8" spans="1:3">
      <c t="s" r="A8" s="7">
        <v>669</v>
      </c>
    </row>
    <row r="9" spans="1:3">
      <c t="s" r="A9" s="3">
        <v>692</v>
      </c>
      <c t="n" r="B9" s="5">
        <v>568</v>
      </c>
      <c t="n" r="C9" s="5">
        <v>750</v>
      </c>
    </row>
    <row r="10" spans="1:3">
      <c t="s" r="A10" s="3">
        <v>693</v>
      </c>
    </row>
    <row r="11" spans="1:3">
      <c t="s" r="A11" s="7">
        <v>669</v>
      </c>
    </row>
    <row r="12" spans="1:3">
      <c t="s" r="A12" s="3">
        <v>694</v>
      </c>
      <c t="n" r="B12" s="5">
        <v>500</v>
      </c>
    </row>
    <row r="13" spans="1:3">
      <c t="s" r="A13" s="3">
        <v>672</v>
      </c>
    </row>
    <row r="14" spans="1:3">
      <c t="s" r="A14" s="7">
        <v>669</v>
      </c>
    </row>
    <row r="15" spans="1:3">
      <c t="s" r="A15" s="3">
        <v>671</v>
      </c>
      <c t="n" r="B15" s="5">
        <v>64</v>
      </c>
      <c t="n" r="C15" s="6">
        <v>49</v>
      </c>
    </row>
    <row r="16" spans="1:3">
      <c t="s" r="A16" s="3">
        <v>695</v>
      </c>
    </row>
    <row r="17" spans="1:3">
      <c t="s" r="A17" s="7">
        <v>669</v>
      </c>
    </row>
    <row r="18" spans="1:3">
      <c t="s" r="A18" s="3">
        <v>671</v>
      </c>
      <c t="n" r="B18" s="6">
        <v>387</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96</v>
      </c>
      <c t="s" r="B1" s="2">
        <v>2</v>
      </c>
      <c t="s" r="C1" s="2">
        <v>32</v>
      </c>
    </row>
    <row r="2" spans="1:3">
      <c t="s" r="A2" s="7">
        <v>185</v>
      </c>
    </row>
    <row r="3" spans="1:3">
      <c t="s" r="A3" s="3">
        <v>697</v>
      </c>
      <c t="n" r="B3" s="6">
        <v>73</v>
      </c>
      <c t="n" r="C3" s="6">
        <v>78</v>
      </c>
    </row>
    <row r="4" spans="1:3">
      <c t="s" r="A4" s="3">
        <v>698</v>
      </c>
      <c t="n" r="B4" s="5">
        <v>-44</v>
      </c>
      <c t="n" r="C4" s="5">
        <v>-64</v>
      </c>
    </row>
    <row r="5" spans="1:3">
      <c t="s" r="A5" s="3">
        <v>699</v>
      </c>
      <c t="n" r="B5" s="5">
        <v>29</v>
      </c>
      <c t="n" r="C5" s="5">
        <v>14</v>
      </c>
    </row>
    <row r="6" spans="1:3">
      <c t="s" r="A6" s="3">
        <v>700</v>
      </c>
      <c t="n" r="B6" s="5">
        <v>-29</v>
      </c>
      <c t="n" r="C6" s="5">
        <v>-14</v>
      </c>
    </row>
    <row r="7" spans="1:3">
      <c t="s" r="A7" s="3">
        <v>701</v>
      </c>
      <c t="n" r="B7" s="5">
        <v>0</v>
      </c>
      <c t="n" r="C7" s="5">
        <v>0</v>
      </c>
    </row>
    <row r="8" spans="1:3">
      <c t="s" r="A8" s="3">
        <v>702</v>
      </c>
      <c t="n" r="B8" s="5">
        <v>669</v>
      </c>
      <c t="n" r="C8" s="5">
        <v>342</v>
      </c>
    </row>
    <row r="9" spans="1:3">
      <c t="s" r="A9" s="3">
        <v>703</v>
      </c>
      <c t="n" r="B9" s="5">
        <v>-44</v>
      </c>
      <c t="n" r="C9" s="5">
        <v>-64</v>
      </c>
    </row>
    <row r="10" spans="1:3">
      <c t="s" r="A10" s="3">
        <v>704</v>
      </c>
      <c t="n" r="B10" s="5">
        <v>625</v>
      </c>
      <c t="n" r="C10" s="5">
        <v>278</v>
      </c>
    </row>
    <row r="11" spans="1:3">
      <c t="s" r="A11" s="3">
        <v>705</v>
      </c>
      <c t="n" r="B11" s="5">
        <v>-29</v>
      </c>
      <c t="n" r="C11" s="5">
        <v>-14</v>
      </c>
    </row>
    <row r="12" spans="1:3">
      <c t="s" r="A12" s="3">
        <v>706</v>
      </c>
      <c t="n" r="B12" s="6">
        <v>596</v>
      </c>
      <c t="n" r="C12" s="6">
        <v>264</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33"/>
    <col customWidth="1" max="3" min="3" width="21"/>
    <col customWidth="1" max="4" min="4" width="21"/>
    <col customWidth="1" max="5" min="5" width="21"/>
  </cols>
  <sheetData>
    <row r="1" spans="1:5">
      <c t="s" r="A1" s="1">
        <v>707</v>
      </c>
      <c t="s" r="B1" s="2">
        <v>1</v>
      </c>
    </row>
    <row r="2" spans="1:5">
      <c t="s" r="B2" s="2">
        <v>708</v>
      </c>
      <c t="s" r="C2" s="2">
        <v>338</v>
      </c>
      <c t="s" r="D2" s="2">
        <v>339</v>
      </c>
      <c t="s" r="E2" s="2">
        <v>709</v>
      </c>
    </row>
    <row r="3" spans="1:5">
      <c t="s" r="A3" s="7">
        <v>710</v>
      </c>
    </row>
    <row r="4" spans="1:5">
      <c t="s" r="A4" s="3">
        <v>711</v>
      </c>
      <c t="n" r="B4" s="5">
        <v>1</v>
      </c>
    </row>
    <row r="5" spans="1:5">
      <c t="s" r="A5" s="3">
        <v>712</v>
      </c>
    </row>
    <row r="6" spans="1:5">
      <c t="s" r="A6" s="7">
        <v>710</v>
      </c>
    </row>
    <row r="7" spans="1:5">
      <c t="s" r="A7" s="3">
        <v>713</v>
      </c>
      <c t="n" r="B7" s="6">
        <v>58000000</v>
      </c>
      <c t="n" r="C7" s="6">
        <v>25000000</v>
      </c>
      <c t="n" r="D7" s="6">
        <v>-11000000</v>
      </c>
    </row>
    <row r="8" spans="1:5">
      <c t="s" r="A8" s="3">
        <v>714</v>
      </c>
    </row>
    <row r="9" spans="1:5">
      <c t="s" r="A9" s="7">
        <v>710</v>
      </c>
    </row>
    <row r="10" spans="1:5">
      <c t="s" r="A10" s="3">
        <v>713</v>
      </c>
      <c t="n" r="B10" s="5">
        <v>-57000000</v>
      </c>
      <c t="n" r="C10" s="5">
        <v>-10000000</v>
      </c>
      <c t="n" r="D10" s="5">
        <v>-1000000</v>
      </c>
    </row>
    <row r="11" spans="1:5">
      <c t="s" r="A11" s="3">
        <v>715</v>
      </c>
    </row>
    <row r="12" spans="1:5">
      <c t="s" r="A12" s="7">
        <v>710</v>
      </c>
    </row>
    <row r="13" spans="1:5">
      <c t="s" r="A13" s="3">
        <v>713</v>
      </c>
      <c t="n" r="B13" s="5">
        <v>2000000</v>
      </c>
      <c t="n" r="C13" s="5">
        <v>-28000000</v>
      </c>
      <c t="n" r="D13" s="6">
        <v>2000000</v>
      </c>
    </row>
    <row r="14" spans="1:5">
      <c t="s" r="A14" s="3">
        <v>41</v>
      </c>
    </row>
    <row r="15" spans="1:5">
      <c t="s" r="A15" s="7">
        <v>710</v>
      </c>
    </row>
    <row r="16" spans="1:5">
      <c t="s" r="A16" s="3">
        <v>716</v>
      </c>
      <c t="n" r="B16" s="5">
        <v>25000000</v>
      </c>
    </row>
    <row r="17" spans="1:5">
      <c t="s" r="A17" s="3">
        <v>717</v>
      </c>
      <c t="n" r="B17" s="5">
        <v>0</v>
      </c>
    </row>
    <row r="18" spans="1:5">
      <c t="s" r="A18" s="3">
        <v>718</v>
      </c>
      <c t="n" r="C18" s="6">
        <v>0</v>
      </c>
    </row>
    <row r="19" spans="1:5">
      <c t="s" r="A19" s="3">
        <v>719</v>
      </c>
    </row>
    <row r="20" spans="1:5">
      <c t="s" r="A20" s="7">
        <v>710</v>
      </c>
    </row>
    <row r="21" spans="1:5">
      <c t="s" r="A21" s="3">
        <v>720</v>
      </c>
      <c t="n" r="B21" s="6">
        <v>100000000</v>
      </c>
    </row>
    <row r="22" spans="1:5">
      <c t="s" r="A22" s="3">
        <v>721</v>
      </c>
    </row>
    <row r="23" spans="1:5">
      <c t="s" r="A23" s="7">
        <v>710</v>
      </c>
    </row>
    <row r="24" spans="1:5">
      <c t="s" r="A24" s="3">
        <v>716</v>
      </c>
      <c t="n" r="E24" s="6">
        <v>220000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62"/>
  <sheetViews>
    <sheetView workbookViewId="0">
      <selection activeCell="A1" sqref="A1"/>
    </sheetView>
  </sheetViews>
  <sheetFormatPr baseColWidth="10" defaultRowHeight="15"/>
  <cols>
    <col customWidth="1" max="1" min="1" width="80"/>
    <col customWidth="1" max="2" min="2" width="80"/>
    <col customWidth="1" max="3" min="3" width="31"/>
    <col customWidth="1" max="4" min="4" width="21"/>
    <col customWidth="1" max="5" min="5" width="21"/>
  </cols>
  <sheetData>
    <row r="1" spans="1:5">
      <c t="s" r="A1" s="1">
        <v>722</v>
      </c>
      <c t="s" r="C1" s="2">
        <v>1</v>
      </c>
    </row>
    <row r="2" spans="1:5">
      <c t="s" r="C2" s="2">
        <v>723</v>
      </c>
      <c t="s" r="D2" s="2">
        <v>338</v>
      </c>
      <c t="s" r="E2" s="2">
        <v>339</v>
      </c>
    </row>
    <row r="3" spans="1:5">
      <c t="s" r="A3" s="7">
        <v>724</v>
      </c>
    </row>
    <row r="4" spans="1:5">
      <c t="s" r="A4" s="3">
        <v>725</v>
      </c>
      <c t="n" r="C4" s="6">
        <v>-332000</v>
      </c>
      <c t="n" r="D4" s="6">
        <v>-268000</v>
      </c>
      <c t="n" r="E4" s="6">
        <v>36000</v>
      </c>
    </row>
    <row r="5" spans="1:5">
      <c t="s" r="A5" s="3">
        <v>726</v>
      </c>
      <c t="n" r="C5" s="5">
        <v>-244000</v>
      </c>
      <c t="n" r="D5" s="5">
        <v>-3000</v>
      </c>
      <c t="n" r="E5" s="5">
        <v>0</v>
      </c>
    </row>
    <row r="6" spans="1:5">
      <c t="s" r="A6" s="3">
        <v>727</v>
      </c>
      <c t="n" r="C6" s="6">
        <v>-576000</v>
      </c>
      <c t="n" r="D6" s="6">
        <v>-271000</v>
      </c>
      <c t="n" r="E6" s="6">
        <v>36000</v>
      </c>
    </row>
    <row r="7" spans="1:5">
      <c t="s" r="A7" s="3">
        <v>728</v>
      </c>
    </row>
    <row r="8" spans="1:5">
      <c t="s" r="A8" s="7">
        <v>724</v>
      </c>
    </row>
    <row r="9" spans="1:5">
      <c t="s" r="A9" s="3">
        <v>729</v>
      </c>
      <c t="s" r="B9" s="3">
        <v>79</v>
      </c>
      <c t="n" r="C9" s="5">
        <v>8724</v>
      </c>
    </row>
    <row r="10" spans="1:5">
      <c t="s" r="A10" s="3">
        <v>730</v>
      </c>
    </row>
    <row r="11" spans="1:5">
      <c t="s" r="A11" s="7">
        <v>724</v>
      </c>
    </row>
    <row r="12" spans="1:5">
      <c t="s" r="A12" s="3">
        <v>729</v>
      </c>
      <c t="s" r="B12" s="3">
        <v>79</v>
      </c>
      <c t="n" r="C12" s="5">
        <v>3564</v>
      </c>
    </row>
    <row r="13" spans="1:5">
      <c t="s" r="A13" s="3">
        <v>731</v>
      </c>
      <c t="s" r="B13" s="3">
        <v>79</v>
      </c>
      <c t="n" r="C13" s="5">
        <v>75</v>
      </c>
    </row>
    <row r="14" spans="1:5">
      <c t="s" r="A14" s="3">
        <v>732</v>
      </c>
      <c t="s" r="B14" s="3">
        <v>79</v>
      </c>
      <c t="n" r="C14" s="5">
        <v>108</v>
      </c>
    </row>
    <row r="15" spans="1:5">
      <c t="s" r="A15" s="3">
        <v>733</v>
      </c>
    </row>
    <row r="16" spans="1:5">
      <c t="s" r="A16" s="7">
        <v>724</v>
      </c>
    </row>
    <row r="17" spans="1:5">
      <c t="s" r="A17" s="3">
        <v>729</v>
      </c>
      <c t="s" r="B17" s="3">
        <v>79</v>
      </c>
      <c t="n" r="C17" s="5">
        <v>2160</v>
      </c>
    </row>
    <row r="18" spans="1:5">
      <c t="s" r="A18" s="3">
        <v>731</v>
      </c>
      <c t="s" r="B18" s="3">
        <v>79</v>
      </c>
      <c t="n" r="C18" s="5">
        <v>80</v>
      </c>
    </row>
    <row r="19" spans="1:5">
      <c t="s" r="A19" s="3">
        <v>732</v>
      </c>
      <c t="s" r="B19" s="3">
        <v>79</v>
      </c>
      <c t="n" r="C19" s="5">
        <v>120</v>
      </c>
    </row>
    <row r="20" spans="1:5">
      <c t="s" r="A20" s="3">
        <v>734</v>
      </c>
    </row>
    <row r="21" spans="1:5">
      <c t="s" r="A21" s="7">
        <v>724</v>
      </c>
    </row>
    <row r="22" spans="1:5">
      <c t="s" r="A22" s="3">
        <v>729</v>
      </c>
      <c t="s" r="B22" s="3">
        <v>79</v>
      </c>
      <c t="n" r="C22" s="5">
        <v>3000</v>
      </c>
    </row>
    <row r="23" spans="1:5">
      <c t="s" r="A23" s="3">
        <v>731</v>
      </c>
      <c t="s" r="B23" s="3">
        <v>79</v>
      </c>
      <c t="n" r="C23" s="5">
        <v>75</v>
      </c>
    </row>
    <row r="24" spans="1:5">
      <c t="s" r="A24" s="3">
        <v>732</v>
      </c>
      <c t="s" r="B24" s="3">
        <v>79</v>
      </c>
      <c t="n" r="C24" s="5">
        <v>115</v>
      </c>
    </row>
    <row r="25" spans="1:5">
      <c t="s" r="A25" s="3">
        <v>735</v>
      </c>
    </row>
    <row r="26" spans="1:5">
      <c t="s" r="A26" s="7">
        <v>724</v>
      </c>
    </row>
    <row r="27" spans="1:5">
      <c t="s" r="A27" s="3">
        <v>729</v>
      </c>
      <c t="s" r="B27" s="3">
        <v>79</v>
      </c>
      <c t="n" r="C27" s="5">
        <v>8124</v>
      </c>
    </row>
    <row r="28" spans="1:5">
      <c t="s" r="A28" s="3">
        <v>736</v>
      </c>
    </row>
    <row r="29" spans="1:5">
      <c t="s" r="A29" s="7">
        <v>724</v>
      </c>
    </row>
    <row r="30" spans="1:5">
      <c t="s" r="A30" s="3">
        <v>729</v>
      </c>
      <c t="s" r="B30" s="3">
        <v>79</v>
      </c>
      <c t="n" r="C30" s="5">
        <v>3276</v>
      </c>
    </row>
    <row r="31" spans="1:5">
      <c t="s" r="A31" s="3">
        <v>731</v>
      </c>
      <c t="s" r="B31" s="3">
        <v>79</v>
      </c>
      <c t="n" r="C31" s="5">
        <v>80</v>
      </c>
    </row>
    <row r="32" spans="1:5">
      <c t="s" r="A32" s="3">
        <v>732</v>
      </c>
      <c t="s" r="B32" s="3">
        <v>79</v>
      </c>
      <c t="n" r="C32" s="5">
        <v>115</v>
      </c>
    </row>
    <row r="33" spans="1:5">
      <c t="s" r="A33" s="3">
        <v>737</v>
      </c>
    </row>
    <row r="34" spans="1:5">
      <c t="s" r="A34" s="7">
        <v>724</v>
      </c>
    </row>
    <row r="35" spans="1:5">
      <c t="s" r="A35" s="3">
        <v>729</v>
      </c>
      <c t="s" r="B35" s="3">
        <v>79</v>
      </c>
      <c t="n" r="C35" s="5">
        <v>2028</v>
      </c>
    </row>
    <row r="36" spans="1:5">
      <c t="s" r="A36" s="3">
        <v>731</v>
      </c>
      <c t="s" r="B36" s="3">
        <v>79</v>
      </c>
      <c t="n" r="C36" s="5">
        <v>75</v>
      </c>
    </row>
    <row r="37" spans="1:5">
      <c t="s" r="A37" s="3">
        <v>732</v>
      </c>
      <c t="s" r="B37" s="3">
        <v>79</v>
      </c>
      <c t="n" r="C37" s="5">
        <v>110</v>
      </c>
    </row>
    <row r="38" spans="1:5">
      <c t="s" r="A38" s="3">
        <v>738</v>
      </c>
    </row>
    <row r="39" spans="1:5">
      <c t="s" r="A39" s="7">
        <v>724</v>
      </c>
    </row>
    <row r="40" spans="1:5">
      <c t="s" r="A40" s="3">
        <v>729</v>
      </c>
      <c t="s" r="B40" s="3">
        <v>79</v>
      </c>
      <c t="n" r="C40" s="5">
        <v>1800</v>
      </c>
    </row>
    <row r="41" spans="1:5">
      <c t="s" r="A41" s="3">
        <v>731</v>
      </c>
      <c t="s" r="B41" s="3">
        <v>79</v>
      </c>
      <c t="n" r="C41" s="5">
        <v>75</v>
      </c>
    </row>
    <row r="42" spans="1:5">
      <c t="s" r="A42" s="3">
        <v>732</v>
      </c>
      <c t="s" r="B42" s="3">
        <v>79</v>
      </c>
      <c t="n" r="C42" s="5">
        <v>114</v>
      </c>
    </row>
    <row r="43" spans="1:5">
      <c t="s" r="A43" s="3">
        <v>739</v>
      </c>
    </row>
    <row r="44" spans="1:5">
      <c t="s" r="A44" s="7">
        <v>724</v>
      </c>
    </row>
    <row r="45" spans="1:5">
      <c t="s" r="A45" s="3">
        <v>729</v>
      </c>
      <c t="s" r="B45" s="3">
        <v>79</v>
      </c>
      <c t="n" r="C45" s="5">
        <v>1020</v>
      </c>
    </row>
    <row r="46" spans="1:5">
      <c t="s" r="A46" s="3">
        <v>731</v>
      </c>
      <c t="s" r="B46" s="3">
        <v>79</v>
      </c>
      <c t="n" r="C46" s="5">
        <v>80</v>
      </c>
    </row>
    <row r="47" spans="1:5">
      <c t="s" r="A47" s="3">
        <v>732</v>
      </c>
      <c t="s" r="B47" s="3">
        <v>79</v>
      </c>
      <c t="n" r="C47" s="5">
        <v>113</v>
      </c>
    </row>
    <row r="48" spans="1:5">
      <c t="s" r="A48" s="3">
        <v>740</v>
      </c>
    </row>
    <row r="49" spans="1:5">
      <c t="s" r="A49" s="7">
        <v>724</v>
      </c>
    </row>
    <row r="50" spans="1:5">
      <c t="s" r="A50" s="3">
        <v>729</v>
      </c>
      <c t="s" r="B50" s="3">
        <v>79</v>
      </c>
      <c t="n" r="C50" s="5">
        <v>5700</v>
      </c>
    </row>
    <row r="51" spans="1:5">
      <c t="s" r="A51" s="3">
        <v>741</v>
      </c>
    </row>
    <row r="52" spans="1:5">
      <c t="s" r="A52" s="7">
        <v>724</v>
      </c>
    </row>
    <row r="53" spans="1:5">
      <c t="s" r="A53" s="3">
        <v>729</v>
      </c>
      <c t="s" r="B53" s="3">
        <v>79</v>
      </c>
      <c t="n" r="C53" s="5">
        <v>2700</v>
      </c>
    </row>
    <row r="54" spans="1:5">
      <c t="s" r="A54" s="3">
        <v>731</v>
      </c>
      <c t="s" r="B54" s="3">
        <v>79</v>
      </c>
      <c t="n" r="C54" s="5">
        <v>75</v>
      </c>
    </row>
    <row r="55" spans="1:5">
      <c t="s" r="A55" s="3">
        <v>732</v>
      </c>
      <c t="s" r="B55" s="3">
        <v>79</v>
      </c>
      <c t="n" r="C55" s="5">
        <v>110</v>
      </c>
    </row>
    <row r="56" spans="1:5">
      <c t="s" r="A56" s="3">
        <v>742</v>
      </c>
    </row>
    <row r="57" spans="1:5">
      <c t="s" r="A57" s="7">
        <v>724</v>
      </c>
    </row>
    <row r="58" spans="1:5">
      <c t="s" r="A58" s="3">
        <v>729</v>
      </c>
      <c t="s" r="B58" s="3">
        <v>79</v>
      </c>
      <c t="n" r="C58" s="5">
        <v>3000</v>
      </c>
    </row>
    <row r="59" spans="1:5">
      <c t="s" r="A59" s="3">
        <v>731</v>
      </c>
      <c t="s" r="B59" s="3">
        <v>79</v>
      </c>
      <c t="n" r="C59" s="5">
        <v>80</v>
      </c>
    </row>
    <row r="60" spans="1:5">
      <c t="s" r="A60" s="3">
        <v>732</v>
      </c>
      <c t="s" r="B60" s="3">
        <v>79</v>
      </c>
      <c t="n" r="C60" s="5">
        <v>114</v>
      </c>
    </row>
    <row r="61" spans="1:5">
      <c t="n" r="A61"/>
    </row>
    <row r="62" spans="1:5">
      <c t="s" r="A62" s="3">
        <v>79</v>
      </c>
      <c t="s" r="B62" s="3">
        <v>743</v>
      </c>
    </row>
  </sheetData>
  <mergeCells count="4">
    <mergeCell ref="A1:B2"/>
    <mergeCell ref="C1:E1"/>
    <mergeCell ref="A61:D61"/>
    <mergeCell ref="B62:D6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t="s" r="A1" s="1">
        <v>744</v>
      </c>
      <c t="s" r="B1" s="2">
        <v>643</v>
      </c>
      <c t="s" r="C1" s="2">
        <v>1</v>
      </c>
    </row>
    <row r="2" spans="1:7">
      <c t="s" r="B2" s="2">
        <v>409</v>
      </c>
      <c t="s" r="C2" s="2">
        <v>2</v>
      </c>
      <c t="s" r="D2" s="2">
        <v>32</v>
      </c>
      <c t="s" r="E2" s="2">
        <v>33</v>
      </c>
      <c t="s" r="F2" s="2">
        <v>577</v>
      </c>
      <c t="s" r="G2" s="2">
        <v>745</v>
      </c>
    </row>
    <row r="3" spans="1:7">
      <c t="s" r="A3" s="7">
        <v>746</v>
      </c>
    </row>
    <row r="4" spans="1:7">
      <c t="s" r="A4" s="3">
        <v>747</v>
      </c>
      <c t="n" r="C4" s="6">
        <v>509</v>
      </c>
      <c t="n" r="D4" s="6">
        <v>359</v>
      </c>
    </row>
    <row r="5" spans="1:7">
      <c t="s" r="A5" s="3">
        <v>664</v>
      </c>
      <c t="n" r="C5" s="6">
        <v>150</v>
      </c>
      <c t="n" r="D5" s="6">
        <v>125</v>
      </c>
      <c t="n" r="E5" s="6">
        <v>-9</v>
      </c>
    </row>
    <row r="6" spans="1:7">
      <c t="s" r="A6" s="3">
        <v>410</v>
      </c>
      <c t="s" r="C6" s="3">
        <v>411</v>
      </c>
      <c t="s" r="D6" s="3">
        <v>412</v>
      </c>
    </row>
    <row r="7" spans="1:7">
      <c t="s" r="A7" s="3">
        <v>413</v>
      </c>
      <c t="s" r="C7" s="3">
        <v>367</v>
      </c>
      <c t="s" r="D7" s="3">
        <v>414</v>
      </c>
    </row>
    <row r="8" spans="1:7">
      <c t="s" r="A8" s="3">
        <v>748</v>
      </c>
    </row>
    <row r="9" spans="1:7">
      <c t="s" r="A9" s="7">
        <v>746</v>
      </c>
    </row>
    <row r="10" spans="1:7">
      <c t="s" r="A10" s="3">
        <v>749</v>
      </c>
      <c t="n" r="C10" s="6">
        <v>2600</v>
      </c>
      <c t="n" r="D10" s="6">
        <v>2400</v>
      </c>
    </row>
    <row r="11" spans="1:7">
      <c t="s" r="A11" s="3">
        <v>750</v>
      </c>
    </row>
    <row r="12" spans="1:7">
      <c t="s" r="A12" s="7">
        <v>746</v>
      </c>
    </row>
    <row r="13" spans="1:7">
      <c t="s" r="A13" s="3">
        <v>751</v>
      </c>
      <c t="n" r="G13" s="6">
        <v>590</v>
      </c>
    </row>
    <row r="14" spans="1:7">
      <c t="s" r="A14" s="3">
        <v>752</v>
      </c>
    </row>
    <row r="15" spans="1:7">
      <c t="s" r="A15" s="7">
        <v>746</v>
      </c>
    </row>
    <row r="16" spans="1:7">
      <c t="s" r="A16" s="3">
        <v>751</v>
      </c>
      <c t="n" r="G16" s="5">
        <v>504</v>
      </c>
    </row>
    <row r="17" spans="1:7">
      <c t="s" r="A17" s="3">
        <v>753</v>
      </c>
    </row>
    <row r="18" spans="1:7">
      <c t="s" r="A18" s="7">
        <v>746</v>
      </c>
    </row>
    <row r="19" spans="1:7">
      <c t="s" r="A19" s="3">
        <v>751</v>
      </c>
      <c t="n" r="G19" s="5">
        <v>221</v>
      </c>
    </row>
    <row r="20" spans="1:7">
      <c t="s" r="A20" s="3">
        <v>754</v>
      </c>
    </row>
    <row r="21" spans="1:7">
      <c t="s" r="A21" s="7">
        <v>746</v>
      </c>
    </row>
    <row r="22" spans="1:7">
      <c t="s" r="A22" s="3">
        <v>751</v>
      </c>
      <c t="n" r="G22" s="6">
        <v>185</v>
      </c>
    </row>
    <row r="23" spans="1:7">
      <c t="s" r="A23" s="3">
        <v>344</v>
      </c>
    </row>
    <row r="24" spans="1:7">
      <c t="s" r="A24" s="7">
        <v>746</v>
      </c>
    </row>
    <row r="25" spans="1:7">
      <c t="s" r="A25" s="3">
        <v>755</v>
      </c>
      <c t="n" r="F25" s="6">
        <v>2000</v>
      </c>
    </row>
    <row r="26" spans="1:7">
      <c t="s" r="A26" s="3">
        <v>756</v>
      </c>
    </row>
    <row r="27" spans="1:7">
      <c t="s" r="A27" s="7">
        <v>746</v>
      </c>
    </row>
    <row r="28" spans="1:7">
      <c t="s" r="A28" s="3">
        <v>757</v>
      </c>
      <c t="n" r="B28" s="6">
        <v>-33</v>
      </c>
    </row>
  </sheetData>
  <mergeCells count="2">
    <mergeCell ref="A1:A2"/>
    <mergeCell ref="C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G5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t="s" r="A1" s="1">
        <v>758</v>
      </c>
      <c t="s" r="C1" s="2">
        <v>1</v>
      </c>
    </row>
    <row r="2" spans="1:7">
      <c t="s" r="C2" s="2">
        <v>2</v>
      </c>
      <c t="s" r="D2" s="2">
        <v>32</v>
      </c>
      <c t="s" r="F2" s="2">
        <v>33</v>
      </c>
    </row>
    <row r="3" spans="1:7">
      <c t="s" r="A3" s="7">
        <v>759</v>
      </c>
    </row>
    <row r="4" spans="1:7">
      <c t="s" r="A4" s="3">
        <v>38</v>
      </c>
      <c t="n" r="C4" s="6">
        <v>15714</v>
      </c>
      <c t="n" r="D4" s="6">
        <v>15884</v>
      </c>
      <c t="n" r="F4" s="6">
        <v>15456</v>
      </c>
    </row>
    <row r="5" spans="1:7">
      <c t="s" r="A5" s="3">
        <v>760</v>
      </c>
      <c t="n" r="C5" s="5">
        <v>9447</v>
      </c>
      <c t="n" r="D5" s="5">
        <v>10421</v>
      </c>
      <c t="n" r="F5" s="5">
        <v>10645</v>
      </c>
    </row>
    <row r="6" spans="1:7">
      <c t="s" r="A6" s="3">
        <v>45</v>
      </c>
      <c t="n" r="C6" s="5">
        <v>2067</v>
      </c>
      <c t="n" r="D6" s="5">
        <v>2054</v>
      </c>
      <c t="n" r="F6" s="5">
        <v>1879</v>
      </c>
    </row>
    <row r="7" spans="1:7">
      <c t="s" r="A7" s="3">
        <v>46</v>
      </c>
      <c t="n" r="C7" s="5">
        <v>1626</v>
      </c>
      <c t="n" r="D7" s="5">
        <v>1637</v>
      </c>
      <c t="n" r="F7" s="5">
        <v>1590</v>
      </c>
    </row>
    <row r="8" spans="1:7">
      <c t="s" r="A8" s="3">
        <v>761</v>
      </c>
      <c t="n" r="C8" s="5">
        <v>2574</v>
      </c>
      <c t="n" r="D8" s="5">
        <v>1772</v>
      </c>
      <c t="n" r="F8" s="5">
        <v>1329</v>
      </c>
    </row>
    <row r="9" spans="1:7">
      <c t="s" r="A9" s="3">
        <v>762</v>
      </c>
      <c t="n" r="C9" s="5">
        <v>2294</v>
      </c>
      <c t="n" r="D9" s="5">
        <v>2583</v>
      </c>
      <c t="n" r="F9" s="5">
        <v>2149</v>
      </c>
    </row>
    <row r="10" spans="1:7">
      <c t="s" r="A10" s="3">
        <v>83</v>
      </c>
      <c t="n" r="C10" s="5">
        <v>39237</v>
      </c>
      <c t="n" r="D10" s="5">
        <v>39448</v>
      </c>
      <c t="n" r="F10" s="5">
        <v>40042</v>
      </c>
    </row>
    <row r="11" spans="1:7">
      <c t="s" r="A11" s="3">
        <v>356</v>
      </c>
    </row>
    <row r="12" spans="1:7">
      <c t="s" r="A12" s="7">
        <v>759</v>
      </c>
    </row>
    <row r="13" spans="1:7">
      <c t="s" r="A13" s="3">
        <v>38</v>
      </c>
      <c t="s" r="B13" s="3">
        <v>79</v>
      </c>
      <c t="n" r="C13" s="5">
        <v>9866</v>
      </c>
      <c t="n" r="D13" s="5">
        <v>9559</v>
      </c>
      <c t="s" r="E13" s="3">
        <v>86</v>
      </c>
      <c t="n" r="F13" s="5">
        <v>9370</v>
      </c>
      <c t="s" r="G13" s="3">
        <v>86</v>
      </c>
    </row>
    <row r="14" spans="1:7">
      <c t="s" r="A14" s="3">
        <v>760</v>
      </c>
      <c t="s" r="B14" s="3">
        <v>79</v>
      </c>
      <c t="n" r="C14" s="5">
        <v>5925</v>
      </c>
      <c t="n" r="D14" s="5">
        <v>6436</v>
      </c>
      <c t="s" r="E14" s="3">
        <v>86</v>
      </c>
      <c t="n" r="F14" s="5">
        <v>6460</v>
      </c>
      <c t="s" r="G14" s="3">
        <v>86</v>
      </c>
    </row>
    <row r="15" spans="1:7">
      <c t="s" r="A15" s="3">
        <v>45</v>
      </c>
      <c t="s" r="B15" s="3">
        <v>79</v>
      </c>
      <c t="n" r="C15" s="5">
        <v>1140</v>
      </c>
      <c t="n" r="D15" s="5">
        <v>1121</v>
      </c>
      <c t="s" r="E15" s="3">
        <v>86</v>
      </c>
      <c t="n" r="F15" s="5">
        <v>1048</v>
      </c>
      <c t="s" r="G15" s="3">
        <v>86</v>
      </c>
    </row>
    <row r="16" spans="1:7">
      <c t="s" r="A16" s="3">
        <v>46</v>
      </c>
      <c t="s" r="B16" s="3">
        <v>79</v>
      </c>
      <c t="n" r="C16" s="5">
        <v>994</v>
      </c>
      <c t="n" r="D16" s="5">
        <v>961</v>
      </c>
      <c t="s" r="E16" s="3">
        <v>86</v>
      </c>
      <c t="n" r="F16" s="5">
        <v>929</v>
      </c>
      <c t="s" r="G16" s="3">
        <v>86</v>
      </c>
    </row>
    <row r="17" spans="1:7">
      <c t="s" r="A17" s="3">
        <v>761</v>
      </c>
      <c t="s" r="B17" s="3">
        <v>79</v>
      </c>
      <c t="n" r="C17" s="5">
        <v>1807</v>
      </c>
      <c t="n" r="D17" s="5">
        <v>1041</v>
      </c>
      <c t="s" r="E17" s="3">
        <v>86</v>
      </c>
      <c t="n" r="F17" s="5">
        <v>933</v>
      </c>
      <c t="s" r="G17" s="3">
        <v>86</v>
      </c>
    </row>
    <row r="18" spans="1:7">
      <c t="s" r="A18" s="3">
        <v>762</v>
      </c>
      <c t="s" r="B18" s="3">
        <v>79</v>
      </c>
      <c t="n" r="C18" s="5">
        <v>854</v>
      </c>
      <c t="n" r="D18" s="5">
        <v>1315</v>
      </c>
      <c t="s" r="E18" s="3">
        <v>86</v>
      </c>
      <c t="n" r="F18" s="5">
        <v>1350</v>
      </c>
      <c t="s" r="G18" s="3">
        <v>86</v>
      </c>
    </row>
    <row r="19" spans="1:7">
      <c t="s" r="A19" s="3">
        <v>83</v>
      </c>
      <c t="s" r="B19" s="3">
        <v>79</v>
      </c>
      <c t="n" r="C19" s="5">
        <v>22420</v>
      </c>
      <c t="n" r="D19" s="5">
        <v>22681</v>
      </c>
      <c t="s" r="E19" s="3">
        <v>86</v>
      </c>
      <c t="n" r="F19" s="5">
        <v>22386</v>
      </c>
      <c t="s" r="G19" s="3">
        <v>86</v>
      </c>
    </row>
    <row r="20" spans="1:7">
      <c t="s" r="A20" s="3">
        <v>358</v>
      </c>
    </row>
    <row r="21" spans="1:7">
      <c t="s" r="A21" s="7">
        <v>759</v>
      </c>
    </row>
    <row r="22" spans="1:7">
      <c t="s" r="A22" s="3">
        <v>38</v>
      </c>
      <c t="n" r="C22" s="5">
        <v>5636</v>
      </c>
      <c t="n" r="D22" s="5">
        <v>6148</v>
      </c>
      <c t="n" r="F22" s="5">
        <v>5906</v>
      </c>
    </row>
    <row r="23" spans="1:7">
      <c t="s" r="A23" s="3">
        <v>760</v>
      </c>
      <c t="n" r="C23" s="5">
        <v>3442</v>
      </c>
      <c t="n" r="D23" s="5">
        <v>3914</v>
      </c>
      <c t="n" r="F23" s="5">
        <v>4137</v>
      </c>
    </row>
    <row r="24" spans="1:7">
      <c t="s" r="A24" s="3">
        <v>45</v>
      </c>
      <c t="n" r="C24" s="5">
        <v>695</v>
      </c>
      <c t="n" r="D24" s="5">
        <v>725</v>
      </c>
      <c t="n" r="F24" s="5">
        <v>686</v>
      </c>
    </row>
    <row r="25" spans="1:7">
      <c t="s" r="A25" s="3">
        <v>46</v>
      </c>
      <c t="n" r="C25" s="5">
        <v>561</v>
      </c>
      <c t="n" r="D25" s="5">
        <v>616</v>
      </c>
      <c t="n" r="F25" s="5">
        <v>599</v>
      </c>
    </row>
    <row r="26" spans="1:7">
      <c t="s" r="A26" s="3">
        <v>761</v>
      </c>
      <c t="n" r="C26" s="5">
        <v>938</v>
      </c>
      <c t="n" r="D26" s="5">
        <v>893</v>
      </c>
      <c t="n" r="F26" s="5">
        <v>471</v>
      </c>
      <c t="s" r="G26" s="3">
        <v>397</v>
      </c>
    </row>
    <row r="27" spans="1:7">
      <c t="s" r="A27" s="3">
        <v>762</v>
      </c>
      <c t="n" r="C27" s="5">
        <v>1265</v>
      </c>
      <c t="n" r="D27" s="5">
        <v>1054</v>
      </c>
      <c t="n" r="F27" s="5">
        <v>642</v>
      </c>
    </row>
    <row r="28" spans="1:7">
      <c t="s" r="A28" s="3">
        <v>83</v>
      </c>
      <c t="n" r="C28" s="5">
        <v>14076</v>
      </c>
      <c t="n" r="D28" s="5">
        <v>15228</v>
      </c>
      <c t="n" r="F28" s="5">
        <v>16126</v>
      </c>
    </row>
    <row r="29" spans="1:7">
      <c t="s" r="A29" s="3">
        <v>359</v>
      </c>
    </row>
    <row r="30" spans="1:7">
      <c t="s" r="A30" s="7">
        <v>759</v>
      </c>
    </row>
    <row r="31" spans="1:7">
      <c t="s" r="A31" s="3">
        <v>38</v>
      </c>
      <c t="n" r="C31" s="5">
        <v>119</v>
      </c>
      <c t="n" r="D31" s="5">
        <v>90</v>
      </c>
      <c t="n" r="F31" s="5">
        <v>96</v>
      </c>
    </row>
    <row r="32" spans="1:7">
      <c t="s" r="A32" s="3">
        <v>760</v>
      </c>
      <c t="n" r="C32" s="5">
        <v>58</v>
      </c>
      <c t="n" r="D32" s="5">
        <v>39</v>
      </c>
      <c t="n" r="F32" s="5">
        <v>31</v>
      </c>
    </row>
    <row r="33" spans="1:7">
      <c t="s" r="A33" s="3">
        <v>45</v>
      </c>
      <c t="n" r="C33" s="5">
        <v>223</v>
      </c>
      <c t="n" r="D33" s="5">
        <v>200</v>
      </c>
      <c t="n" r="F33" s="5">
        <v>136</v>
      </c>
    </row>
    <row r="34" spans="1:7">
      <c t="s" r="A34" s="3">
        <v>46</v>
      </c>
      <c t="n" r="C34" s="5">
        <v>27</v>
      </c>
      <c t="n" r="D34" s="5">
        <v>25</v>
      </c>
      <c t="n" r="F34" s="5">
        <v>26</v>
      </c>
    </row>
    <row r="35" spans="1:7">
      <c t="s" r="A35" s="3">
        <v>761</v>
      </c>
      <c t="n" r="C35" s="5">
        <v>-189</v>
      </c>
      <c t="n" r="D35" s="5">
        <v>-174</v>
      </c>
      <c t="n" r="F35" s="5">
        <v>-97</v>
      </c>
    </row>
    <row r="36" spans="1:7">
      <c t="s" r="A36" s="3">
        <v>762</v>
      </c>
      <c t="n" r="C36" s="5">
        <v>162</v>
      </c>
      <c t="n" r="D36" s="5">
        <v>156</v>
      </c>
      <c t="n" r="F36" s="5">
        <v>108</v>
      </c>
    </row>
    <row r="37" spans="1:7">
      <c t="s" r="A37" s="3">
        <v>83</v>
      </c>
      <c t="n" r="C37" s="5">
        <v>2248</v>
      </c>
      <c t="n" r="D37" s="5">
        <v>1023</v>
      </c>
      <c t="n" r="F37" s="5">
        <v>1016</v>
      </c>
    </row>
    <row r="38" spans="1:7">
      <c t="s" r="A38" s="3">
        <v>360</v>
      </c>
    </row>
    <row r="39" spans="1:7">
      <c t="s" r="A39" s="7">
        <v>759</v>
      </c>
    </row>
    <row r="40" spans="1:7">
      <c t="s" r="A40" s="3">
        <v>38</v>
      </c>
      <c t="s" r="B40" s="3">
        <v>79</v>
      </c>
      <c t="n" r="C40" s="5">
        <v>226</v>
      </c>
      <c t="n" r="D40" s="5">
        <v>215</v>
      </c>
      <c t="n" r="F40" s="5">
        <v>210</v>
      </c>
    </row>
    <row r="41" spans="1:7">
      <c t="s" r="A41" s="3">
        <v>760</v>
      </c>
      <c t="s" r="B41" s="3">
        <v>79</v>
      </c>
      <c t="n" r="C41" s="5">
        <v>155</v>
      </c>
      <c t="n" r="D41" s="5">
        <v>160</v>
      </c>
      <c t="n" r="F41" s="5">
        <v>143</v>
      </c>
    </row>
    <row r="42" spans="1:7">
      <c t="s" r="A42" s="3">
        <v>45</v>
      </c>
      <c t="s" r="B42" s="3">
        <v>79</v>
      </c>
      <c t="n" r="C42" s="5">
        <v>9</v>
      </c>
      <c t="n" r="D42" s="5">
        <v>8</v>
      </c>
      <c t="n" r="F42" s="5">
        <v>9</v>
      </c>
    </row>
    <row r="43" spans="1:7">
      <c t="s" r="A43" s="3">
        <v>46</v>
      </c>
      <c t="s" r="B43" s="3">
        <v>79</v>
      </c>
      <c t="n" r="C43" s="5">
        <v>44</v>
      </c>
      <c t="n" r="D43" s="5">
        <v>35</v>
      </c>
      <c t="n" r="F43" s="5">
        <v>36</v>
      </c>
    </row>
    <row r="44" spans="1:7">
      <c t="s" r="A44" s="3">
        <v>761</v>
      </c>
      <c t="s" r="B44" s="3">
        <v>79</v>
      </c>
      <c t="n" r="C44" s="5">
        <v>18</v>
      </c>
      <c t="n" r="D44" s="5">
        <v>12</v>
      </c>
      <c t="n" r="F44" s="5">
        <v>22</v>
      </c>
    </row>
    <row r="45" spans="1:7">
      <c t="s" r="A45" s="3">
        <v>762</v>
      </c>
      <c t="s" r="B45" s="3">
        <v>79</v>
      </c>
      <c t="n" r="C45" s="5">
        <v>13</v>
      </c>
      <c t="n" r="D45" s="5">
        <v>58</v>
      </c>
      <c t="n" r="F45" s="5">
        <v>49</v>
      </c>
    </row>
    <row r="46" spans="1:7">
      <c t="s" r="A46" s="3">
        <v>83</v>
      </c>
      <c t="s" r="B46" s="3">
        <v>763</v>
      </c>
      <c t="n" r="C46" s="5">
        <v>493</v>
      </c>
      <c t="n" r="D46" s="5">
        <v>516</v>
      </c>
      <c t="n" r="F46" s="5">
        <v>514</v>
      </c>
    </row>
    <row r="47" spans="1:7">
      <c t="s" r="A47" s="3">
        <v>764</v>
      </c>
    </row>
    <row r="48" spans="1:7">
      <c t="s" r="A48" s="7">
        <v>759</v>
      </c>
    </row>
    <row r="49" spans="1:7">
      <c t="s" r="A49" s="3">
        <v>38</v>
      </c>
      <c t="s" r="B49" s="3">
        <v>79</v>
      </c>
      <c t="n" r="C49" s="5">
        <v>-133</v>
      </c>
      <c t="n" r="D49" s="5">
        <v>-128</v>
      </c>
      <c t="n" r="F49" s="5">
        <v>-126</v>
      </c>
    </row>
    <row r="50" spans="1:7">
      <c t="s" r="A50" s="3">
        <v>760</v>
      </c>
      <c t="s" r="B50" s="3">
        <v>79</v>
      </c>
      <c t="n" r="C50" s="6">
        <v>-133</v>
      </c>
      <c t="n" r="D50" s="6">
        <v>-128</v>
      </c>
      <c t="n" r="F50" s="6">
        <v>-126</v>
      </c>
    </row>
    <row r="51" spans="1:7">
      <c t="n" r="A51"/>
    </row>
    <row r="52" spans="1:7">
      <c t="s" r="A52" s="3">
        <v>79</v>
      </c>
      <c t="s" r="B52" s="3">
        <v>765</v>
      </c>
    </row>
    <row r="53" spans="1:7">
      <c t="s" r="A53" s="3">
        <v>86</v>
      </c>
      <c t="s" r="B53" s="3">
        <v>766</v>
      </c>
    </row>
    <row r="54" spans="1:7">
      <c t="s" r="A54" s="3">
        <v>397</v>
      </c>
      <c t="s" r="B54" s="3">
        <v>767</v>
      </c>
    </row>
    <row r="55" spans="1:7">
      <c t="s" r="A55" s="3">
        <v>399</v>
      </c>
      <c t="s" r="B55" s="3">
        <v>768</v>
      </c>
    </row>
  </sheetData>
  <mergeCells count="9">
    <mergeCell ref="A1:B2"/>
    <mergeCell ref="C1:G1"/>
    <mergeCell ref="D2:E2"/>
    <mergeCell ref="F2:G2"/>
    <mergeCell ref="A51:F51"/>
    <mergeCell ref="B52:F52"/>
    <mergeCell ref="B53:F53"/>
    <mergeCell ref="B54:F54"/>
    <mergeCell ref="B55:F55"/>
  </mergeCells>
  <pageMargins bottom="1" footer="0.5" header="0.5" left="0.75" right="0.75" top="1"/>
</worksheet>
</file>

<file path=xl/worksheets/sheet7.xml><?xml version="1.0" encoding="utf-8"?>
<worksheet xmlns="http://schemas.openxmlformats.org/spreadsheetml/2006/main">
  <sheetPr>
    <outlinePr summaryBelow="1" summaryRight="1"/>
  </sheetPr>
  <dimension ref="A1:H22"/>
  <sheetViews>
    <sheetView workbookViewId="0">
      <selection activeCell="A1" sqref="A1"/>
    </sheetView>
  </sheetViews>
  <sheetFormatPr baseColWidth="10" defaultRowHeight="15"/>
  <cols>
    <col customWidth="1" max="1" min="1" width="80"/>
    <col customWidth="1" max="2" min="2" width="10"/>
    <col customWidth="1" max="3" min="3" width="13"/>
    <col customWidth="1" max="4" min="4" width="16"/>
    <col customWidth="1" max="5" min="5" width="27"/>
    <col customWidth="1" max="6" min="6" width="18"/>
    <col customWidth="1" max="7" min="7" width="46"/>
    <col customWidth="1" max="8" min="8" width="15"/>
  </cols>
  <sheetData>
    <row r="1" spans="1:8">
      <c t="s" r="A1" s="1">
        <v>142</v>
      </c>
      <c t="s" r="B1" s="2">
        <v>143</v>
      </c>
      <c t="s" r="C1" s="2">
        <v>103</v>
      </c>
      <c t="s" r="D1" s="2">
        <v>105</v>
      </c>
      <c t="s" r="E1" s="2">
        <v>97</v>
      </c>
      <c t="s" r="F1" s="2">
        <v>98</v>
      </c>
      <c t="s" r="G1" s="2">
        <v>144</v>
      </c>
      <c t="s" r="H1" s="2">
        <v>145</v>
      </c>
    </row>
    <row r="2" spans="1:8">
      <c t="s" r="A2" s="3">
        <v>146</v>
      </c>
      <c t="n" r="B2" s="6">
        <v>23888</v>
      </c>
      <c t="n" r="C2" s="6">
        <v>6</v>
      </c>
      <c t="n" r="D2" s="6">
        <v>357</v>
      </c>
      <c t="n" r="E2" s="6">
        <v>8252</v>
      </c>
      <c t="n" r="F2" s="6">
        <v>18438</v>
      </c>
      <c t="n" r="G2" s="6">
        <v>-207</v>
      </c>
      <c t="n" r="H2" s="6">
        <v>-2958</v>
      </c>
    </row>
    <row r="3" spans="1:8">
      <c t="s" r="A3" s="7">
        <v>147</v>
      </c>
    </row>
    <row r="4" spans="1:8">
      <c t="s" r="A4" s="3">
        <v>58</v>
      </c>
      <c t="n" r="B4" s="5">
        <v>1055</v>
      </c>
      <c t="n" r="F4" s="5">
        <v>1055</v>
      </c>
    </row>
    <row r="5" spans="1:8">
      <c t="s" r="A5" s="3">
        <v>148</v>
      </c>
      <c t="n" r="B5" s="5">
        <v>368</v>
      </c>
      <c t="n" r="G5" s="5">
        <v>368</v>
      </c>
    </row>
    <row r="6" spans="1:8">
      <c t="s" r="A6" s="3">
        <v>149</v>
      </c>
      <c t="n" r="B6" s="5">
        <v>-775</v>
      </c>
      <c t="n" r="F6" s="5">
        <v>-775</v>
      </c>
    </row>
    <row r="7" spans="1:8">
      <c t="s" r="A7" s="3">
        <v>150</v>
      </c>
      <c t="n" r="B7" s="5">
        <v>1</v>
      </c>
      <c t="n" r="E7" s="5">
        <v>10</v>
      </c>
      <c t="n" r="H7" s="5">
        <v>-9</v>
      </c>
    </row>
    <row r="8" spans="1:8">
      <c t="s" r="A8" s="3">
        <v>151</v>
      </c>
      <c t="n" r="B8" s="5">
        <v>-45</v>
      </c>
      <c t="n" r="C8" s="5">
        <v>1</v>
      </c>
      <c t="n" r="D8" s="5">
        <v>1</v>
      </c>
      <c t="n" r="E8" s="5">
        <v>63</v>
      </c>
      <c t="n" r="H8" s="5">
        <v>-110</v>
      </c>
    </row>
    <row r="9" spans="1:8">
      <c t="s" r="A9" s="3">
        <v>152</v>
      </c>
      <c t="n" r="B9" s="5">
        <v>24492</v>
      </c>
      <c t="n" r="C9" s="5">
        <v>7</v>
      </c>
      <c t="n" r="D9" s="5">
        <v>358</v>
      </c>
      <c t="n" r="E9" s="5">
        <v>8325</v>
      </c>
      <c t="n" r="F9" s="5">
        <v>18718</v>
      </c>
      <c t="n" r="G9" s="5">
        <v>161</v>
      </c>
      <c t="n" r="H9" s="5">
        <v>-3077</v>
      </c>
    </row>
    <row r="10" spans="1:8">
      <c t="s" r="A10" s="7">
        <v>147</v>
      </c>
    </row>
    <row r="11" spans="1:8">
      <c t="s" r="A11" s="3">
        <v>58</v>
      </c>
      <c t="n" r="B11" s="5">
        <v>1216</v>
      </c>
      <c t="n" r="F11" s="5">
        <v>1216</v>
      </c>
    </row>
    <row r="12" spans="1:8">
      <c t="s" r="A12" s="3">
        <v>148</v>
      </c>
      <c t="n" r="B12" s="5">
        <v>-777</v>
      </c>
      <c t="n" r="G12" s="5">
        <v>-777</v>
      </c>
    </row>
    <row r="13" spans="1:8">
      <c t="s" r="A13" s="3">
        <v>149</v>
      </c>
      <c t="n" r="B13" s="5">
        <v>-777</v>
      </c>
      <c t="n" r="F13" s="5">
        <v>-777</v>
      </c>
    </row>
    <row r="14" spans="1:8">
      <c t="s" r="A14" s="3">
        <v>67</v>
      </c>
      <c t="n" r="B14" s="5">
        <v>50</v>
      </c>
      <c t="n" r="E14" s="5">
        <v>59</v>
      </c>
      <c t="n" r="F14" s="5">
        <v>1</v>
      </c>
      <c t="n" r="H14" s="5">
        <v>-10</v>
      </c>
    </row>
    <row r="15" spans="1:8">
      <c t="s" r="A15" s="3">
        <v>153</v>
      </c>
      <c t="n" r="B15" s="5">
        <v>24204</v>
      </c>
      <c t="n" r="C15" s="5">
        <v>7</v>
      </c>
      <c t="n" r="D15" s="5">
        <v>358</v>
      </c>
      <c t="n" r="E15" s="5">
        <v>8384</v>
      </c>
      <c t="n" r="F15" s="5">
        <v>19158</v>
      </c>
      <c t="n" r="G15" s="5">
        <v>-616</v>
      </c>
      <c t="n" r="H15" s="5">
        <v>-3087</v>
      </c>
    </row>
    <row r="16" spans="1:8">
      <c t="s" r="A16" s="7">
        <v>147</v>
      </c>
    </row>
    <row r="17" spans="1:8">
      <c t="s" r="A17" s="3">
        <v>58</v>
      </c>
      <c t="n" r="B17" s="5">
        <v>1757</v>
      </c>
      <c t="n" r="F17" s="5">
        <v>1757</v>
      </c>
    </row>
    <row r="18" spans="1:8">
      <c t="s" r="A18" s="3">
        <v>148</v>
      </c>
      <c t="n" r="B18" s="5">
        <v>-1125</v>
      </c>
      <c t="n" r="G18" s="5">
        <v>-1125</v>
      </c>
    </row>
    <row r="19" spans="1:8">
      <c t="s" r="A19" s="3">
        <v>149</v>
      </c>
      <c t="n" r="B19" s="5">
        <v>-855</v>
      </c>
      <c t="n" r="F19" s="5">
        <v>-855</v>
      </c>
    </row>
    <row r="20" spans="1:8">
      <c t="s" r="A20" s="3">
        <v>150</v>
      </c>
      <c t="n" r="B20" s="5">
        <v>7</v>
      </c>
      <c t="n" r="E20" s="5">
        <v>119</v>
      </c>
      <c t="n" r="H20" s="5">
        <v>-112</v>
      </c>
    </row>
    <row r="21" spans="1:8">
      <c t="s" r="A21" s="3">
        <v>151</v>
      </c>
      <c t="n" r="B21" s="5">
        <v>-217</v>
      </c>
      <c t="n" r="E21" s="5">
        <v>59</v>
      </c>
      <c t="n" r="H21" s="5">
        <v>-276</v>
      </c>
    </row>
    <row r="22" spans="1:8">
      <c t="s" r="A22" s="3">
        <v>154</v>
      </c>
      <c t="n" r="B22" s="6">
        <v>23771</v>
      </c>
      <c t="n" r="C22" s="6">
        <v>7</v>
      </c>
      <c t="n" r="D22" s="6">
        <v>358</v>
      </c>
      <c t="n" r="E22" s="6">
        <v>8562</v>
      </c>
      <c t="n" r="F22" s="6">
        <v>20060</v>
      </c>
      <c t="n" r="G22" s="6">
        <v>-1741</v>
      </c>
      <c t="n" r="H22" s="6">
        <v>-3475</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G47"/>
  <sheetViews>
    <sheetView workbookViewId="0">
      <selection activeCell="A1" sqref="A1"/>
    </sheetView>
  </sheetViews>
  <sheetFormatPr baseColWidth="10" defaultRowHeight="15"/>
  <cols>
    <col customWidth="1" max="1" min="1" width="80"/>
    <col customWidth="1" max="2" min="2" width="80"/>
    <col customWidth="1" max="3" min="3" width="42"/>
    <col customWidth="1" max="4" min="4" width="25"/>
    <col customWidth="1" max="5" min="5" width="4"/>
    <col customWidth="1" max="6" min="6" width="21"/>
    <col customWidth="1" max="7" min="7" width="4"/>
  </cols>
  <sheetData>
    <row r="1" spans="1:7">
      <c t="s" r="A1" s="1">
        <v>769</v>
      </c>
      <c t="s" r="C1" s="2">
        <v>1</v>
      </c>
    </row>
    <row r="2" spans="1:7">
      <c t="s" r="C2" s="2">
        <v>770</v>
      </c>
      <c t="s" r="D2" s="2">
        <v>771</v>
      </c>
      <c t="s" r="F2" s="2">
        <v>339</v>
      </c>
    </row>
    <row r="3" spans="1:7">
      <c t="s" r="A3" s="7">
        <v>759</v>
      </c>
    </row>
    <row r="4" spans="1:7">
      <c t="s" r="A4" s="3">
        <v>772</v>
      </c>
      <c t="n" r="C4" s="5">
        <v>3</v>
      </c>
    </row>
    <row r="5" spans="1:7">
      <c t="s" r="A5" s="3">
        <v>773</v>
      </c>
      <c t="n" r="C5" s="5">
        <v>2</v>
      </c>
    </row>
    <row r="6" spans="1:7">
      <c t="s" r="A6" s="3">
        <v>280</v>
      </c>
      <c t="n" r="C6" s="5">
        <v>99</v>
      </c>
    </row>
    <row r="7" spans="1:7">
      <c t="s" r="A7" s="3">
        <v>760</v>
      </c>
      <c t="n" r="C7" s="6">
        <v>9447</v>
      </c>
      <c t="n" r="D7" s="6">
        <v>10421</v>
      </c>
      <c t="n" r="F7" s="6">
        <v>10645</v>
      </c>
    </row>
    <row r="8" spans="1:7">
      <c t="s" r="A8" s="3">
        <v>46</v>
      </c>
      <c t="n" r="C8" s="5">
        <v>1626</v>
      </c>
      <c t="n" r="D8" s="5">
        <v>1637</v>
      </c>
      <c t="n" r="F8" s="5">
        <v>1590</v>
      </c>
    </row>
    <row r="9" spans="1:7">
      <c t="s" r="A9" s="3">
        <v>284</v>
      </c>
      <c t="n" r="C9" s="5">
        <v>2574</v>
      </c>
      <c t="n" r="D9" s="5">
        <v>1772</v>
      </c>
      <c t="n" r="F9" s="5">
        <v>1329</v>
      </c>
    </row>
    <row r="10" spans="1:7">
      <c t="s" r="A10" s="3">
        <v>83</v>
      </c>
      <c t="n" r="C10" s="6">
        <v>39237</v>
      </c>
      <c t="n" r="D10" s="6">
        <v>39448</v>
      </c>
      <c t="n" r="F10" s="5">
        <v>40042</v>
      </c>
    </row>
    <row r="11" spans="1:7">
      <c t="s" r="A11" s="3">
        <v>360</v>
      </c>
    </row>
    <row r="12" spans="1:7">
      <c t="s" r="A12" s="7">
        <v>759</v>
      </c>
    </row>
    <row r="13" spans="1:7">
      <c t="s" r="A13" s="3">
        <v>774</v>
      </c>
      <c t="n" r="C13" s="5">
        <v>3</v>
      </c>
      <c t="n" r="D13" s="5">
        <v>1</v>
      </c>
    </row>
    <row r="14" spans="1:7">
      <c t="s" r="A14" s="3">
        <v>760</v>
      </c>
      <c t="s" r="B14" s="3">
        <v>79</v>
      </c>
      <c t="n" r="C14" s="6">
        <v>155</v>
      </c>
      <c t="n" r="D14" s="6">
        <v>160</v>
      </c>
      <c t="n" r="F14" s="5">
        <v>143</v>
      </c>
    </row>
    <row r="15" spans="1:7">
      <c t="s" r="A15" s="3">
        <v>46</v>
      </c>
      <c t="s" r="B15" s="3">
        <v>79</v>
      </c>
      <c t="n" r="C15" s="5">
        <v>44</v>
      </c>
      <c t="n" r="D15" s="5">
        <v>35</v>
      </c>
      <c t="n" r="F15" s="5">
        <v>36</v>
      </c>
    </row>
    <row r="16" spans="1:7">
      <c t="s" r="A16" s="3">
        <v>284</v>
      </c>
      <c t="s" r="B16" s="3">
        <v>79</v>
      </c>
      <c t="n" r="C16" s="5">
        <v>18</v>
      </c>
      <c t="n" r="D16" s="5">
        <v>12</v>
      </c>
      <c t="n" r="F16" s="5">
        <v>22</v>
      </c>
    </row>
    <row r="17" spans="1:7">
      <c t="s" r="A17" s="3">
        <v>83</v>
      </c>
      <c t="s" r="B17" s="3">
        <v>378</v>
      </c>
      <c t="n" r="C17" s="5">
        <v>493</v>
      </c>
      <c t="n" r="D17" s="5">
        <v>516</v>
      </c>
      <c t="n" r="F17" s="5">
        <v>514</v>
      </c>
    </row>
    <row r="18" spans="1:7">
      <c t="s" r="A18" s="3">
        <v>356</v>
      </c>
    </row>
    <row r="19" spans="1:7">
      <c t="s" r="A19" s="7">
        <v>759</v>
      </c>
    </row>
    <row r="20" spans="1:7">
      <c t="s" r="A20" s="3">
        <v>760</v>
      </c>
      <c t="s" r="B20" s="3">
        <v>79</v>
      </c>
      <c t="n" r="C20" s="5">
        <v>5925</v>
      </c>
      <c t="n" r="D20" s="5">
        <v>6436</v>
      </c>
      <c t="s" r="E20" s="3">
        <v>397</v>
      </c>
      <c t="n" r="F20" s="5">
        <v>6460</v>
      </c>
      <c t="s" r="G20" s="3">
        <v>397</v>
      </c>
    </row>
    <row r="21" spans="1:7">
      <c t="s" r="A21" s="3">
        <v>46</v>
      </c>
      <c t="s" r="B21" s="3">
        <v>79</v>
      </c>
      <c t="n" r="C21" s="5">
        <v>994</v>
      </c>
      <c t="n" r="D21" s="5">
        <v>961</v>
      </c>
      <c t="s" r="E21" s="3">
        <v>397</v>
      </c>
      <c t="n" r="F21" s="5">
        <v>929</v>
      </c>
      <c t="s" r="G21" s="3">
        <v>397</v>
      </c>
    </row>
    <row r="22" spans="1:7">
      <c t="s" r="A22" s="3">
        <v>284</v>
      </c>
      <c t="s" r="B22" s="3">
        <v>79</v>
      </c>
      <c t="n" r="C22" s="5">
        <v>1807</v>
      </c>
      <c t="n" r="D22" s="5">
        <v>1041</v>
      </c>
      <c t="s" r="E22" s="3">
        <v>397</v>
      </c>
      <c t="n" r="F22" s="5">
        <v>933</v>
      </c>
      <c t="s" r="G22" s="3">
        <v>397</v>
      </c>
    </row>
    <row r="23" spans="1:7">
      <c t="s" r="A23" s="3">
        <v>83</v>
      </c>
      <c t="s" r="B23" s="3">
        <v>79</v>
      </c>
      <c t="n" r="C23" s="5">
        <v>22420</v>
      </c>
      <c t="n" r="D23" s="5">
        <v>22681</v>
      </c>
      <c t="s" r="E23" s="3">
        <v>397</v>
      </c>
      <c t="n" r="F23" s="5">
        <v>22386</v>
      </c>
      <c t="s" r="G23" s="3">
        <v>397</v>
      </c>
    </row>
    <row r="24" spans="1:7">
      <c t="s" r="A24" s="3">
        <v>358</v>
      </c>
    </row>
    <row r="25" spans="1:7">
      <c t="s" r="A25" s="7">
        <v>759</v>
      </c>
    </row>
    <row r="26" spans="1:7">
      <c t="s" r="A26" s="3">
        <v>760</v>
      </c>
      <c t="n" r="C26" s="5">
        <v>3442</v>
      </c>
      <c t="n" r="D26" s="5">
        <v>3914</v>
      </c>
      <c t="n" r="F26" s="5">
        <v>4137</v>
      </c>
    </row>
    <row r="27" spans="1:7">
      <c t="s" r="A27" s="3">
        <v>46</v>
      </c>
      <c t="n" r="C27" s="5">
        <v>561</v>
      </c>
      <c t="n" r="D27" s="5">
        <v>616</v>
      </c>
      <c t="n" r="F27" s="5">
        <v>599</v>
      </c>
    </row>
    <row r="28" spans="1:7">
      <c t="s" r="A28" s="3">
        <v>284</v>
      </c>
      <c t="n" r="C28" s="5">
        <v>938</v>
      </c>
      <c t="n" r="D28" s="5">
        <v>893</v>
      </c>
      <c t="n" r="F28" s="5">
        <v>471</v>
      </c>
      <c t="s" r="G28" s="3">
        <v>399</v>
      </c>
    </row>
    <row r="29" spans="1:7">
      <c t="s" r="A29" s="3">
        <v>83</v>
      </c>
      <c t="n" r="C29" s="6">
        <v>14076</v>
      </c>
      <c t="n" r="D29" s="5">
        <v>15228</v>
      </c>
      <c t="n" r="F29" s="5">
        <v>16126</v>
      </c>
    </row>
    <row r="30" spans="1:7">
      <c t="s" r="A30" s="3">
        <v>775</v>
      </c>
      <c t="n" r="F30" s="5">
        <v>13</v>
      </c>
    </row>
    <row r="31" spans="1:7">
      <c t="s" r="A31" s="3">
        <v>776</v>
      </c>
    </row>
    <row r="32" spans="1:7">
      <c t="s" r="A32" s="7">
        <v>759</v>
      </c>
    </row>
    <row r="33" spans="1:7">
      <c t="s" r="A33" s="3">
        <v>760</v>
      </c>
      <c t="n" r="D33" s="5">
        <v>6418</v>
      </c>
      <c t="n" r="F33" s="5">
        <v>6439</v>
      </c>
    </row>
    <row r="34" spans="1:7">
      <c t="s" r="A34" s="3">
        <v>46</v>
      </c>
      <c t="n" r="D34" s="5">
        <v>959</v>
      </c>
      <c t="n" r="F34" s="5">
        <v>927</v>
      </c>
    </row>
    <row r="35" spans="1:7">
      <c t="s" r="A35" s="3">
        <v>284</v>
      </c>
      <c t="n" r="D35" s="5">
        <v>1061</v>
      </c>
      <c t="n" r="F35" s="5">
        <v>956</v>
      </c>
    </row>
    <row r="36" spans="1:7">
      <c t="s" r="A36" s="3">
        <v>83</v>
      </c>
      <c t="n" r="D36" s="5">
        <v>22765</v>
      </c>
      <c t="n" r="F36" s="5">
        <v>22448</v>
      </c>
    </row>
    <row r="37" spans="1:7">
      <c t="s" r="A37" s="3">
        <v>777</v>
      </c>
    </row>
    <row r="38" spans="1:7">
      <c t="s" r="A38" s="7">
        <v>759</v>
      </c>
    </row>
    <row r="39" spans="1:7">
      <c t="s" r="A39" s="3">
        <v>760</v>
      </c>
      <c t="n" r="D39" s="5">
        <v>18</v>
      </c>
      <c t="n" r="F39" s="5">
        <v>21</v>
      </c>
    </row>
    <row r="40" spans="1:7">
      <c t="s" r="A40" s="3">
        <v>46</v>
      </c>
      <c t="n" r="D40" s="5">
        <v>2</v>
      </c>
      <c t="n" r="F40" s="5">
        <v>2</v>
      </c>
    </row>
    <row r="41" spans="1:7">
      <c t="s" r="A41" s="3">
        <v>284</v>
      </c>
      <c t="n" r="D41" s="5">
        <v>-20</v>
      </c>
      <c t="n" r="F41" s="5">
        <v>-23</v>
      </c>
    </row>
    <row r="42" spans="1:7">
      <c t="s" r="A42" s="3">
        <v>83</v>
      </c>
      <c t="n" r="D42" s="6">
        <v>-84</v>
      </c>
      <c t="n" r="F42" s="6">
        <v>-62</v>
      </c>
    </row>
    <row r="43" spans="1:7">
      <c t="n" r="A43"/>
    </row>
    <row r="44" spans="1:7">
      <c t="s" r="A44" s="3">
        <v>79</v>
      </c>
      <c t="s" r="B44" s="3">
        <v>765</v>
      </c>
    </row>
    <row r="45" spans="1:7">
      <c t="s" r="A45" s="3">
        <v>86</v>
      </c>
      <c t="s" r="B45" s="3">
        <v>768</v>
      </c>
    </row>
    <row r="46" spans="1:7">
      <c t="s" r="A46" s="3">
        <v>397</v>
      </c>
      <c t="s" r="B46" s="3">
        <v>766</v>
      </c>
    </row>
    <row r="47" spans="1:7">
      <c t="s" r="A47" s="3">
        <v>399</v>
      </c>
      <c t="s" r="B47" s="3">
        <v>767</v>
      </c>
    </row>
  </sheetData>
  <mergeCells count="9">
    <mergeCell ref="A1:B2"/>
    <mergeCell ref="C1:G1"/>
    <mergeCell ref="D2:E2"/>
    <mergeCell ref="F2:G2"/>
    <mergeCell ref="A43:F43"/>
    <mergeCell ref="B44:F44"/>
    <mergeCell ref="B45:F45"/>
    <mergeCell ref="B46:F46"/>
    <mergeCell ref="B47:F47"/>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78</v>
      </c>
      <c t="s" r="B1" s="2">
        <v>1</v>
      </c>
    </row>
    <row r="2" spans="1:4">
      <c t="s" r="B2" s="2">
        <v>2</v>
      </c>
      <c t="s" r="C2" s="2">
        <v>32</v>
      </c>
      <c t="s" r="D2" s="2">
        <v>33</v>
      </c>
    </row>
    <row r="3" spans="1:4">
      <c t="s" r="A3" s="7">
        <v>779</v>
      </c>
    </row>
    <row r="4" spans="1:4">
      <c t="s" r="A4" s="3">
        <v>780</v>
      </c>
      <c t="n" r="B4" s="6">
        <v>15714</v>
      </c>
      <c t="n" r="C4" s="6">
        <v>15884</v>
      </c>
      <c t="n" r="D4" s="6">
        <v>15456</v>
      </c>
    </row>
    <row r="5" spans="1:4">
      <c t="s" r="A5" s="3">
        <v>781</v>
      </c>
    </row>
    <row r="6" spans="1:4">
      <c t="s" r="A6" s="7">
        <v>779</v>
      </c>
    </row>
    <row r="7" spans="1:4">
      <c t="s" r="A7" s="3">
        <v>780</v>
      </c>
      <c t="n" r="B7" s="5">
        <v>8015</v>
      </c>
      <c t="n" r="C7" s="5">
        <v>7762</v>
      </c>
      <c t="n" r="D7" s="5">
        <v>7738</v>
      </c>
    </row>
    <row r="8" spans="1:4">
      <c t="s" r="A8" s="3">
        <v>782</v>
      </c>
    </row>
    <row r="9" spans="1:4">
      <c t="s" r="A9" s="7">
        <v>779</v>
      </c>
    </row>
    <row r="10" spans="1:4">
      <c t="s" r="A10" s="3">
        <v>780</v>
      </c>
      <c t="n" r="B10" s="5">
        <v>5133</v>
      </c>
      <c t="n" r="C10" s="5">
        <v>5676</v>
      </c>
      <c t="n" r="D10" s="5">
        <v>5426</v>
      </c>
    </row>
    <row r="11" spans="1:4">
      <c t="s" r="A11" s="3">
        <v>783</v>
      </c>
    </row>
    <row r="12" spans="1:4">
      <c t="s" r="A12" s="7">
        <v>779</v>
      </c>
    </row>
    <row r="13" spans="1:4">
      <c t="s" r="A13" s="3">
        <v>780</v>
      </c>
      <c t="n" r="B13" s="5">
        <v>2256</v>
      </c>
      <c t="n" r="C13" s="5">
        <v>2097</v>
      </c>
      <c t="n" r="D13" s="5">
        <v>1772</v>
      </c>
    </row>
    <row r="14" spans="1:4">
      <c t="s" r="A14" s="3">
        <v>67</v>
      </c>
    </row>
    <row r="15" spans="1:4">
      <c t="s" r="A15" s="7">
        <v>779</v>
      </c>
    </row>
    <row r="16" spans="1:4">
      <c t="s" r="A16" s="3">
        <v>780</v>
      </c>
      <c t="n" r="B16" s="6">
        <v>310</v>
      </c>
      <c t="n" r="C16" s="6">
        <v>349</v>
      </c>
      <c t="n" r="D16" s="6">
        <v>52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F63"/>
  <sheetViews>
    <sheetView workbookViewId="0">
      <selection activeCell="A1" sqref="A1"/>
    </sheetView>
  </sheetViews>
  <sheetFormatPr baseColWidth="10" defaultRowHeight="15"/>
  <cols>
    <col customWidth="1" max="1" min="1" width="80"/>
    <col customWidth="1" max="2" min="2" width="21"/>
    <col customWidth="1" max="3" min="3" width="80"/>
    <col customWidth="1" max="4" min="4" width="21"/>
    <col customWidth="1" max="5" min="5" width="21"/>
    <col customWidth="1" max="6" min="6" width="14"/>
  </cols>
  <sheetData>
    <row r="1" spans="1:6">
      <c t="s" r="A1" s="1">
        <v>784</v>
      </c>
      <c t="s" r="B1" s="2">
        <v>408</v>
      </c>
      <c t="s" r="C1" s="2">
        <v>1</v>
      </c>
    </row>
    <row r="2" spans="1:6">
      <c t="s" r="B2" s="2">
        <v>338</v>
      </c>
      <c t="s" r="C2" s="2">
        <v>785</v>
      </c>
      <c t="s" r="D2" s="2">
        <v>338</v>
      </c>
      <c t="s" r="E2" s="2">
        <v>339</v>
      </c>
      <c t="s" r="F2" s="2">
        <v>786</v>
      </c>
    </row>
    <row r="3" spans="1:6">
      <c t="s" r="A3" s="7">
        <v>787</v>
      </c>
    </row>
    <row r="4" spans="1:6">
      <c t="s" r="A4" s="3">
        <v>788</v>
      </c>
      <c t="n" r="C4" s="5">
        <v>18300000</v>
      </c>
    </row>
    <row r="5" spans="1:6">
      <c t="s" r="A5" s="3">
        <v>789</v>
      </c>
      <c t="n" r="C5" s="6">
        <v>55000000</v>
      </c>
      <c t="n" r="D5" s="6">
        <v>52000000</v>
      </c>
      <c t="n" r="E5" s="6">
        <v>42000000</v>
      </c>
    </row>
    <row r="6" spans="1:6">
      <c t="s" r="A6" s="3">
        <v>790</v>
      </c>
      <c t="n" r="D6" s="5">
        <v>13000000</v>
      </c>
      <c t="n" r="E6" s="5">
        <v>4000000</v>
      </c>
    </row>
    <row r="7" spans="1:6">
      <c t="s" r="A7" s="3">
        <v>791</v>
      </c>
      <c t="n" r="C7" s="5">
        <v>41000000</v>
      </c>
      <c t="n" r="D7" s="5">
        <v>41000000</v>
      </c>
      <c t="n" r="E7" s="5">
        <v>42000000</v>
      </c>
    </row>
    <row r="8" spans="1:6">
      <c t="s" r="A8" s="3">
        <v>792</v>
      </c>
      <c t="n" r="C8" s="5">
        <v>55000000</v>
      </c>
    </row>
    <row r="9" spans="1:6">
      <c t="s" r="A9" s="3">
        <v>793</v>
      </c>
      <c t="n" r="E9" s="5">
        <v>3000000</v>
      </c>
    </row>
    <row r="10" spans="1:6">
      <c t="s" r="A10" s="3">
        <v>794</v>
      </c>
      <c t="n" r="C10" s="6">
        <v>0</v>
      </c>
    </row>
    <row r="11" spans="1:6">
      <c t="s" r="A11" s="3">
        <v>795</v>
      </c>
      <c t="n" r="C11" s="5">
        <v>0</v>
      </c>
    </row>
    <row r="12" spans="1:6">
      <c t="s" r="A12" s="3">
        <v>796</v>
      </c>
      <c t="n" r="C12" s="6">
        <v>47000000</v>
      </c>
      <c t="n" r="D12" s="5">
        <v>69000000</v>
      </c>
      <c t="n" r="E12" s="5">
        <v>62000000</v>
      </c>
    </row>
    <row r="13" spans="1:6">
      <c t="s" r="A13" s="3">
        <v>797</v>
      </c>
      <c t="n" r="C13" s="6">
        <v>30000000</v>
      </c>
      <c t="n" r="D13" s="6">
        <v>25000000</v>
      </c>
      <c t="n" r="E13" s="6">
        <v>25000000</v>
      </c>
    </row>
    <row r="14" spans="1:6">
      <c t="s" r="A14" s="3">
        <v>798</v>
      </c>
    </row>
    <row r="15" spans="1:6">
      <c t="s" r="A15" s="7">
        <v>787</v>
      </c>
    </row>
    <row r="16" spans="1:6">
      <c t="s" r="A16" s="3">
        <v>799</v>
      </c>
      <c t="s" r="C16" s="3">
        <v>800</v>
      </c>
    </row>
    <row r="17" spans="1:6">
      <c t="s" r="A17" s="3">
        <v>801</v>
      </c>
    </row>
    <row r="18" spans="1:6">
      <c t="s" r="A18" s="7">
        <v>787</v>
      </c>
    </row>
    <row r="19" spans="1:6">
      <c t="s" r="A19" s="3">
        <v>802</v>
      </c>
      <c t="s" r="C19" s="3">
        <v>803</v>
      </c>
    </row>
    <row r="20" spans="1:6">
      <c t="s" r="A20" s="3">
        <v>804</v>
      </c>
      <c t="s" r="C20" s="3">
        <v>315</v>
      </c>
    </row>
    <row r="21" spans="1:6">
      <c t="s" r="A21" s="3">
        <v>805</v>
      </c>
    </row>
    <row r="22" spans="1:6">
      <c t="s" r="A22" s="7">
        <v>787</v>
      </c>
    </row>
    <row r="23" spans="1:6">
      <c t="s" r="A23" s="3">
        <v>802</v>
      </c>
      <c t="s" r="C23" s="3">
        <v>806</v>
      </c>
    </row>
    <row r="24" spans="1:6">
      <c t="s" r="A24" s="3">
        <v>804</v>
      </c>
      <c t="s" r="C24" s="3">
        <v>315</v>
      </c>
    </row>
    <row r="25" spans="1:6">
      <c t="s" r="A25" s="3">
        <v>807</v>
      </c>
    </row>
    <row r="26" spans="1:6">
      <c t="s" r="A26" s="7">
        <v>787</v>
      </c>
    </row>
    <row r="27" spans="1:6">
      <c t="s" r="A27" s="3">
        <v>808</v>
      </c>
      <c t="s" r="C27" s="3">
        <v>315</v>
      </c>
    </row>
    <row r="28" spans="1:6">
      <c t="s" r="A28" s="3">
        <v>809</v>
      </c>
      <c t="s" r="C28" s="3">
        <v>313</v>
      </c>
      <c t="s" r="D28" s="3">
        <v>313</v>
      </c>
      <c t="s" r="E28" s="3">
        <v>313</v>
      </c>
    </row>
    <row r="29" spans="1:6">
      <c t="s" r="A29" s="3">
        <v>810</v>
      </c>
      <c t="s" r="C29" s="3">
        <v>811</v>
      </c>
      <c t="s" r="D29" s="3">
        <v>811</v>
      </c>
      <c t="s" r="E29" s="3">
        <v>812</v>
      </c>
    </row>
    <row r="30" spans="1:6">
      <c t="s" r="A30" s="3">
        <v>799</v>
      </c>
      <c t="s" r="C30" s="3">
        <v>813</v>
      </c>
    </row>
    <row r="31" spans="1:6">
      <c t="s" r="A31" s="3">
        <v>814</v>
      </c>
    </row>
    <row r="32" spans="1:6">
      <c t="s" r="A32" s="7">
        <v>787</v>
      </c>
    </row>
    <row r="33" spans="1:6">
      <c t="s" r="A33" s="3">
        <v>799</v>
      </c>
      <c t="s" r="C33" s="3">
        <v>815</v>
      </c>
    </row>
    <row r="34" spans="1:6">
      <c t="s" r="A34" s="3">
        <v>816</v>
      </c>
    </row>
    <row r="35" spans="1:6">
      <c t="s" r="A35" s="7">
        <v>787</v>
      </c>
    </row>
    <row r="36" spans="1:6">
      <c t="s" r="A36" s="3">
        <v>804</v>
      </c>
      <c t="s" r="C36" s="3">
        <v>315</v>
      </c>
    </row>
    <row r="37" spans="1:6">
      <c t="s" r="A37" s="3">
        <v>817</v>
      </c>
    </row>
    <row r="38" spans="1:6">
      <c t="s" r="A38" s="7">
        <v>787</v>
      </c>
    </row>
    <row r="39" spans="1:6">
      <c t="s" r="A39" s="3">
        <v>804</v>
      </c>
      <c t="s" r="C39" s="3">
        <v>818</v>
      </c>
    </row>
    <row r="40" spans="1:6">
      <c t="s" r="A40" s="3">
        <v>601</v>
      </c>
    </row>
    <row r="41" spans="1:6">
      <c t="s" r="A41" s="7">
        <v>787</v>
      </c>
    </row>
    <row r="42" spans="1:6">
      <c t="s" r="A42" s="3">
        <v>789</v>
      </c>
      <c t="n" r="C42" s="6">
        <v>51000000</v>
      </c>
      <c t="n" r="D42" s="6">
        <v>48000000</v>
      </c>
      <c t="n" r="E42" s="6">
        <v>39000000</v>
      </c>
    </row>
    <row r="43" spans="1:6">
      <c t="s" r="A43" s="3">
        <v>600</v>
      </c>
    </row>
    <row r="44" spans="1:6">
      <c t="s" r="A44" s="7">
        <v>787</v>
      </c>
    </row>
    <row r="45" spans="1:6">
      <c t="s" r="A45" s="3">
        <v>789</v>
      </c>
      <c t="n" r="C45" s="6">
        <v>4000000</v>
      </c>
      <c t="n" r="D45" s="6">
        <v>4000000</v>
      </c>
      <c t="n" r="E45" s="6">
        <v>3000000</v>
      </c>
    </row>
    <row r="46" spans="1:6">
      <c t="s" r="A46" s="3">
        <v>819</v>
      </c>
    </row>
    <row r="47" spans="1:6">
      <c t="s" r="A47" s="7">
        <v>787</v>
      </c>
    </row>
    <row r="48" spans="1:6">
      <c t="s" r="A48" s="3">
        <v>820</v>
      </c>
      <c t="s" r="C48" s="3">
        <v>821</v>
      </c>
    </row>
    <row r="49" spans="1:6">
      <c t="s" r="A49" s="3">
        <v>822</v>
      </c>
    </row>
    <row r="50" spans="1:6">
      <c t="s" r="A50" s="7">
        <v>787</v>
      </c>
    </row>
    <row r="51" spans="1:6">
      <c t="s" r="A51" s="3">
        <v>823</v>
      </c>
      <c t="n" r="C51" s="5">
        <v>2</v>
      </c>
    </row>
    <row r="52" spans="1:6">
      <c t="s" r="A52" s="3">
        <v>824</v>
      </c>
    </row>
    <row r="53" spans="1:6">
      <c t="s" r="A53" s="7">
        <v>787</v>
      </c>
    </row>
    <row r="54" spans="1:6">
      <c t="s" r="A54" s="3">
        <v>825</v>
      </c>
      <c t="s" r="F54" s="3">
        <v>826</v>
      </c>
    </row>
    <row r="55" spans="1:6">
      <c t="s" r="A55" s="3">
        <v>827</v>
      </c>
      <c t="s" r="C55" s="3">
        <v>828</v>
      </c>
      <c t="s" r="D55" s="3">
        <v>828</v>
      </c>
      <c t="s" r="E55" s="3">
        <v>828</v>
      </c>
    </row>
    <row r="56" spans="1:6">
      <c t="s" r="A56" s="3">
        <v>829</v>
      </c>
      <c t="n" r="E56" s="6">
        <v>15000000</v>
      </c>
    </row>
    <row r="57" spans="1:6">
      <c t="s" r="A57" s="3">
        <v>830</v>
      </c>
    </row>
    <row r="58" spans="1:6">
      <c t="s" r="A58" s="7">
        <v>787</v>
      </c>
    </row>
    <row r="59" spans="1:6">
      <c t="s" r="A59" s="3">
        <v>825</v>
      </c>
      <c t="s" r="F59" s="3">
        <v>454</v>
      </c>
    </row>
    <row r="60" spans="1:6">
      <c t="s" r="A60" s="3">
        <v>827</v>
      </c>
      <c t="s" r="C60" s="3">
        <v>828</v>
      </c>
      <c t="s" r="D60" s="3">
        <v>828</v>
      </c>
      <c t="s" r="E60" s="3">
        <v>828</v>
      </c>
    </row>
    <row r="61" spans="1:6">
      <c t="s" r="A61" s="3">
        <v>829</v>
      </c>
      <c t="n" r="B61" s="6">
        <v>18000000</v>
      </c>
    </row>
    <row r="62" spans="1:6">
      <c t="s" r="A62" s="3">
        <v>831</v>
      </c>
      <c t="n" r="C62" s="6">
        <v>0</v>
      </c>
    </row>
    <row r="63" spans="1:6">
      <c t="s" r="A63" s="3">
        <v>832</v>
      </c>
      <c t="n" r="C63" s="6">
        <v>14000000</v>
      </c>
    </row>
  </sheetData>
  <mergeCells count="2">
    <mergeCell ref="A1:A2"/>
    <mergeCell ref="C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41"/>
  <sheetViews>
    <sheetView workbookViewId="0">
      <selection activeCell="A1" sqref="A1"/>
    </sheetView>
  </sheetViews>
  <sheetFormatPr baseColWidth="10" defaultRowHeight="15"/>
  <cols>
    <col customWidth="1" max="1" min="1" width="80"/>
    <col customWidth="1" max="2" min="2" width="30"/>
  </cols>
  <sheetData>
    <row r="1" spans="1:2">
      <c t="s" r="A1" s="1">
        <v>833</v>
      </c>
      <c t="s" r="B1" s="2">
        <v>1</v>
      </c>
    </row>
    <row r="2" spans="1:2">
      <c t="s" r="B2" s="2">
        <v>834</v>
      </c>
    </row>
    <row r="3" spans="1:2">
      <c t="s" r="A3" s="3">
        <v>798</v>
      </c>
    </row>
    <row r="4" spans="1:2">
      <c t="s" r="A4" s="7">
        <v>835</v>
      </c>
    </row>
    <row r="5" spans="1:2">
      <c t="s" r="A5" s="3">
        <v>836</v>
      </c>
      <c t="n" r="B5" s="5">
        <v>3210050</v>
      </c>
    </row>
    <row r="6" spans="1:2">
      <c t="s" r="A6" s="3">
        <v>837</v>
      </c>
      <c t="n" r="B6" s="5">
        <v>1064060</v>
      </c>
    </row>
    <row r="7" spans="1:2">
      <c t="s" r="A7" s="3">
        <v>838</v>
      </c>
      <c t="n" r="B7" s="5">
        <v>-1296378</v>
      </c>
    </row>
    <row r="8" spans="1:2">
      <c t="s" r="A8" s="3">
        <v>839</v>
      </c>
      <c t="n" r="B8" s="5">
        <v>-183262</v>
      </c>
    </row>
    <row r="9" spans="1:2">
      <c t="s" r="A9" s="3">
        <v>840</v>
      </c>
      <c t="n" r="B9" s="5">
        <v>2794470</v>
      </c>
    </row>
    <row r="10" spans="1:2">
      <c t="s" r="A10" s="7">
        <v>841</v>
      </c>
    </row>
    <row r="11" spans="1:2">
      <c t="s" r="A11" s="3">
        <v>842</v>
      </c>
      <c t="n" r="B11" s="8">
        <v>36.3</v>
      </c>
    </row>
    <row r="12" spans="1:2">
      <c t="s" r="A12" s="3">
        <v>843</v>
      </c>
      <c t="n" r="B12" s="9">
        <v>45.38</v>
      </c>
    </row>
    <row r="13" spans="1:2">
      <c t="s" r="A13" s="3">
        <v>844</v>
      </c>
      <c t="n" r="B13" s="9">
        <v>31.35</v>
      </c>
    </row>
    <row r="14" spans="1:2">
      <c t="s" r="A14" s="3">
        <v>845</v>
      </c>
      <c t="n" r="B14" s="9">
        <v>41.46</v>
      </c>
    </row>
    <row r="15" spans="1:2">
      <c t="s" r="A15" s="3">
        <v>846</v>
      </c>
      <c t="n" r="B15" s="8">
        <v>41.72</v>
      </c>
    </row>
    <row r="16" spans="1:2">
      <c t="s" r="A16" s="3">
        <v>807</v>
      </c>
    </row>
    <row r="17" spans="1:2">
      <c t="s" r="A17" s="7">
        <v>835</v>
      </c>
    </row>
    <row r="18" spans="1:2">
      <c t="s" r="A18" s="3">
        <v>836</v>
      </c>
      <c t="n" r="B18" s="5">
        <v>572787</v>
      </c>
    </row>
    <row r="19" spans="1:2">
      <c t="s" r="A19" s="3">
        <v>837</v>
      </c>
      <c t="n" r="B19" s="5">
        <v>188990</v>
      </c>
    </row>
    <row r="20" spans="1:2">
      <c t="s" r="A20" s="3">
        <v>838</v>
      </c>
      <c t="n" r="B20" s="5">
        <v>-1940</v>
      </c>
    </row>
    <row r="21" spans="1:2">
      <c t="s" r="A21" s="3">
        <v>839</v>
      </c>
      <c t="n" r="B21" s="5">
        <v>-186651</v>
      </c>
    </row>
    <row r="22" spans="1:2">
      <c t="s" r="A22" s="3">
        <v>840</v>
      </c>
      <c t="n" r="B22" s="5">
        <v>573186</v>
      </c>
    </row>
    <row r="23" spans="1:2">
      <c t="s" r="A23" s="7">
        <v>841</v>
      </c>
    </row>
    <row r="24" spans="1:2">
      <c t="s" r="A24" s="3">
        <v>842</v>
      </c>
      <c t="n" r="B24" s="8">
        <v>34.82</v>
      </c>
    </row>
    <row r="25" spans="1:2">
      <c t="s" r="A25" s="3">
        <v>843</v>
      </c>
      <c t="n" r="B25" s="9">
        <v>47.47</v>
      </c>
    </row>
    <row r="26" spans="1:2">
      <c t="s" r="A26" s="3">
        <v>844</v>
      </c>
      <c t="n" r="B26" s="9">
        <v>34.13</v>
      </c>
    </row>
    <row r="27" spans="1:2">
      <c t="s" r="A27" s="3">
        <v>845</v>
      </c>
      <c t="n" r="B27" s="9">
        <v>32.48</v>
      </c>
    </row>
    <row r="28" spans="1:2">
      <c t="s" r="A28" s="3">
        <v>846</v>
      </c>
      <c t="n" r="B28" s="8">
        <v>39.75</v>
      </c>
    </row>
    <row r="29" spans="1:2">
      <c t="s" r="A29" s="3">
        <v>814</v>
      </c>
    </row>
    <row r="30" spans="1:2">
      <c t="s" r="A30" s="7">
        <v>835</v>
      </c>
    </row>
    <row r="31" spans="1:2">
      <c t="s" r="A31" s="3">
        <v>836</v>
      </c>
      <c t="n" r="B31" s="5">
        <v>270220</v>
      </c>
    </row>
    <row r="32" spans="1:2">
      <c t="s" r="A32" s="3">
        <v>837</v>
      </c>
      <c t="n" r="B32" s="5">
        <v>0</v>
      </c>
    </row>
    <row r="33" spans="1:2">
      <c t="s" r="A33" s="3">
        <v>838</v>
      </c>
      <c t="n" r="B33" s="5">
        <v>0</v>
      </c>
    </row>
    <row r="34" spans="1:2">
      <c t="s" r="A34" s="3">
        <v>839</v>
      </c>
      <c t="n" r="B34" s="5">
        <v>-28481</v>
      </c>
    </row>
    <row r="35" spans="1:2">
      <c t="s" r="A35" s="3">
        <v>840</v>
      </c>
      <c t="n" r="B35" s="5">
        <v>241739</v>
      </c>
    </row>
    <row r="36" spans="1:2">
      <c t="s" r="A36" s="7">
        <v>841</v>
      </c>
    </row>
    <row r="37" spans="1:2">
      <c t="s" r="A37" s="3">
        <v>842</v>
      </c>
      <c t="n" r="B37" s="8">
        <v>64.11</v>
      </c>
    </row>
    <row r="38" spans="1:2">
      <c t="s" r="A38" s="3">
        <v>843</v>
      </c>
      <c t="n" r="B38" s="5">
        <v>0</v>
      </c>
    </row>
    <row r="39" spans="1:2">
      <c t="s" r="A39" s="3">
        <v>844</v>
      </c>
      <c t="n" r="B39" s="5">
        <v>0</v>
      </c>
    </row>
    <row r="40" spans="1:2">
      <c t="s" r="A40" s="3">
        <v>845</v>
      </c>
      <c t="n" r="B40" s="9">
        <v>72.59999999999999</v>
      </c>
    </row>
    <row r="41" spans="1:2">
      <c t="s" r="A41" s="3">
        <v>846</v>
      </c>
      <c t="n" r="B41" s="8">
        <v>63.11</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80"/>
    <col customWidth="1" max="3" min="3" width="4"/>
  </cols>
  <sheetData>
    <row r="1" spans="1:3">
      <c t="s" r="A1" s="1">
        <v>847</v>
      </c>
      <c t="s" r="B1" s="2">
        <v>1</v>
      </c>
    </row>
    <row r="2" spans="1:3">
      <c t="s" r="B2" s="2">
        <v>848</v>
      </c>
    </row>
    <row r="3" spans="1:3">
      <c t="s" r="A3" s="7">
        <v>835</v>
      </c>
    </row>
    <row r="4" spans="1:3">
      <c t="s" r="A4" s="3">
        <v>836</v>
      </c>
      <c t="n" r="B4" s="5">
        <v>1059256</v>
      </c>
    </row>
    <row r="5" spans="1:3">
      <c t="s" r="A5" s="3">
        <v>849</v>
      </c>
      <c t="n" r="B5" s="5">
        <v>-190690</v>
      </c>
    </row>
    <row r="6" spans="1:3">
      <c t="s" r="A6" s="3">
        <v>850</v>
      </c>
      <c t="n" r="B6" s="5">
        <v>-833566</v>
      </c>
    </row>
    <row r="7" spans="1:3">
      <c t="s" r="A7" s="3">
        <v>851</v>
      </c>
      <c t="n" r="B7" s="5">
        <v>35000</v>
      </c>
    </row>
    <row r="8" spans="1:3">
      <c t="s" r="A8" s="7">
        <v>852</v>
      </c>
    </row>
    <row r="9" spans="1:3">
      <c t="s" r="A9" s="3">
        <v>853</v>
      </c>
      <c t="n" r="B9" s="8">
        <v>51.36</v>
      </c>
    </row>
    <row r="10" spans="1:3">
      <c t="s" r="A10" s="3">
        <v>854</v>
      </c>
      <c t="n" r="B10" s="9">
        <v>46.49</v>
      </c>
    </row>
    <row r="11" spans="1:3">
      <c t="s" r="A11" s="3">
        <v>855</v>
      </c>
      <c t="n" r="B11" s="9">
        <v>52.63</v>
      </c>
    </row>
    <row r="12" spans="1:3">
      <c t="s" r="A12" s="3">
        <v>856</v>
      </c>
      <c t="n" r="B12" s="8">
        <v>47.83</v>
      </c>
    </row>
    <row r="13" spans="1:3">
      <c t="s" r="A13" s="7">
        <v>857</v>
      </c>
    </row>
    <row r="14" spans="1:3">
      <c t="s" r="A14" s="3">
        <v>858</v>
      </c>
      <c t="s" r="B14" s="3">
        <v>800</v>
      </c>
    </row>
    <row r="15" spans="1:3">
      <c t="s" r="A15" s="7">
        <v>859</v>
      </c>
    </row>
    <row r="16" spans="1:3">
      <c t="s" r="A16" s="3">
        <v>860</v>
      </c>
      <c t="n" r="B16" s="6">
        <v>0</v>
      </c>
      <c t="s" r="C16" s="3">
        <v>79</v>
      </c>
    </row>
    <row r="17" spans="1:3">
      <c t="n" r="A17"/>
    </row>
    <row r="18" spans="1:3">
      <c t="s" r="A18" s="3">
        <v>79</v>
      </c>
      <c t="s" r="B18" s="3">
        <v>861</v>
      </c>
    </row>
  </sheetData>
  <mergeCells count="5">
    <mergeCell ref="A1:A2"/>
    <mergeCell ref="B1:C1"/>
    <mergeCell ref="B2:C2"/>
    <mergeCell ref="A17:C17"/>
    <mergeCell ref="B18:C18"/>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62</v>
      </c>
      <c t="s" r="B1" s="2">
        <v>1</v>
      </c>
    </row>
    <row r="2" spans="1:4">
      <c t="s" r="B2" s="2">
        <v>2</v>
      </c>
      <c t="s" r="C2" s="2">
        <v>32</v>
      </c>
      <c t="s" r="D2" s="2">
        <v>33</v>
      </c>
    </row>
    <row r="3" spans="1:4">
      <c t="s" r="A3" s="7">
        <v>193</v>
      </c>
    </row>
    <row r="4" spans="1:4">
      <c t="s" r="A4" s="3">
        <v>863</v>
      </c>
      <c t="n" r="B4" s="6">
        <v>1757</v>
      </c>
      <c t="n" r="C4" s="6">
        <v>1216</v>
      </c>
      <c t="n" r="D4" s="6">
        <v>1055</v>
      </c>
    </row>
    <row r="5" spans="1:4">
      <c t="s" r="A5" s="3">
        <v>864</v>
      </c>
      <c t="n" r="B5" s="5">
        <v>777</v>
      </c>
      <c t="n" r="C5" s="5">
        <v>776</v>
      </c>
      <c t="n" r="D5" s="5">
        <v>775</v>
      </c>
    </row>
    <row r="6" spans="1:4">
      <c t="s" r="A6" s="3">
        <v>865</v>
      </c>
      <c t="n" r="B6" s="5">
        <v>2</v>
      </c>
      <c t="n" r="C6" s="5">
        <v>2</v>
      </c>
      <c t="n" r="D6" s="5">
        <v>2</v>
      </c>
    </row>
    <row r="7" spans="1:4">
      <c t="s" r="A7" s="3">
        <v>866</v>
      </c>
      <c t="n" r="B7" s="5">
        <v>779</v>
      </c>
      <c t="n" r="C7" s="5">
        <v>778</v>
      </c>
      <c t="n" r="D7" s="5">
        <v>777</v>
      </c>
    </row>
    <row r="8" spans="1:4">
      <c t="s" r="A8" s="3">
        <v>867</v>
      </c>
      <c t="n" r="B8" s="8">
        <v>2.26</v>
      </c>
      <c t="n" r="C8" s="8">
        <v>1.57</v>
      </c>
      <c t="n" r="D8" s="8">
        <v>1.36</v>
      </c>
    </row>
    <row r="9" spans="1:4">
      <c t="s" r="A9" s="3">
        <v>868</v>
      </c>
      <c t="n" r="B9" s="8">
        <v>2.26</v>
      </c>
      <c t="n" r="C9" s="8">
        <v>1.56</v>
      </c>
      <c t="n" r="D9" s="8">
        <v>1.36</v>
      </c>
    </row>
    <row r="10" spans="1:4">
      <c t="s" r="A10" s="3">
        <v>869</v>
      </c>
      <c t="n" r="B10" s="5">
        <v>0</v>
      </c>
      <c t="n" r="C10" s="5">
        <v>1</v>
      </c>
      <c t="n" r="D10" s="5">
        <v>4</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70</v>
      </c>
      <c t="s" r="B1" s="2">
        <v>1</v>
      </c>
    </row>
    <row r="2" spans="1:4">
      <c t="s" r="B2" s="2">
        <v>2</v>
      </c>
      <c t="s" r="C2" s="2">
        <v>32</v>
      </c>
      <c t="s" r="D2" s="2">
        <v>33</v>
      </c>
    </row>
    <row r="3" spans="1:4">
      <c t="s" r="A3" s="7">
        <v>196</v>
      </c>
    </row>
    <row r="4" spans="1:4">
      <c t="s" r="A4" s="3">
        <v>871</v>
      </c>
      <c t="n" r="B4" s="6">
        <v>216</v>
      </c>
      <c t="n" r="C4" s="6">
        <v>297</v>
      </c>
      <c t="n" r="D4" s="6">
        <v>301</v>
      </c>
    </row>
    <row r="5" spans="1:4">
      <c t="s" r="A5" s="3">
        <v>872</v>
      </c>
      <c t="n" r="B5" s="6">
        <v>40</v>
      </c>
      <c t="n" r="D5" s="6">
        <v>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55</v>
      </c>
      <c t="s" r="B1" s="2">
        <v>1</v>
      </c>
    </row>
    <row r="2" spans="1:2">
      <c t="s" r="B2" s="2">
        <v>2</v>
      </c>
    </row>
    <row r="3" spans="1:2">
      <c t="s" r="A3" s="7">
        <v>156</v>
      </c>
    </row>
    <row r="4" spans="1:2">
      <c t="s" r="A4" s="3">
        <v>155</v>
      </c>
      <c t="s" r="B4" s="3">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58</v>
      </c>
      <c t="s" r="B1" s="2">
        <v>1</v>
      </c>
    </row>
    <row r="2" spans="1:2">
      <c t="s" r="B2" s="2">
        <v>2</v>
      </c>
    </row>
    <row r="3" spans="1:2">
      <c t="s" r="A3" s="7">
        <v>159</v>
      </c>
    </row>
    <row r="4" spans="1:2">
      <c t="s" r="A4" s="3">
        <v>158</v>
      </c>
      <c t="s" r="B4" s="3">
        <v>16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6</vt:i4>
      </vt:variant>
    </vt:vector>
  </ns0:HeadingPairs>
  <ns0:TitlesOfParts>
    <vt:vector xmlns:vt="http://schemas.openxmlformats.org/officeDocument/2006/docPropsVTypes" baseType="lpstr" size="76">
      <vt:lpstr>Document and Entity Information</vt:lpstr>
      <vt:lpstr>Carnival Corporation &amp; Plc Cons</vt:lpstr>
      <vt:lpstr>Carnival Corporation &amp; Plc Con3</vt:lpstr>
      <vt:lpstr>Carnival Corporation &amp; Plc Con4</vt:lpstr>
      <vt:lpstr>Carnival Corporation &amp; Plc Con5</vt:lpstr>
      <vt:lpstr>Carnival Corporation &amp; Plc Con6</vt:lpstr>
      <vt:lpstr>Carnival Corporation &amp; Plc Con7</vt:lpstr>
      <vt:lpstr>General</vt:lpstr>
      <vt:lpstr>Summary of Significant Accounti</vt:lpstr>
      <vt:lpstr>DLC Arrangement</vt:lpstr>
      <vt:lpstr>Property and Equipment</vt:lpstr>
      <vt:lpstr>Other Assets (Notes)</vt:lpstr>
      <vt:lpstr>Unsecured Debt</vt:lpstr>
      <vt:lpstr>Commitments</vt:lpstr>
      <vt:lpstr>Contingencies</vt:lpstr>
      <vt:lpstr>Taxation</vt:lpstr>
      <vt:lpstr>Shareholders' Equity</vt:lpstr>
      <vt:lpstr>Fair Value Measurements, Deriva</vt:lpstr>
      <vt:lpstr>Segment Information</vt:lpstr>
      <vt:lpstr>Compensation Plans</vt:lpstr>
      <vt:lpstr>Earnings Per Share</vt:lpstr>
      <vt:lpstr>Supplemental Cash Flow Informat</vt:lpstr>
      <vt:lpstr>Summary of Significant Accoun23</vt:lpstr>
      <vt:lpstr>General (Tables)</vt:lpstr>
      <vt:lpstr>Summary of Significant Accoun25</vt:lpstr>
      <vt:lpstr>Property and Equipment (Tables)</vt:lpstr>
      <vt:lpstr>Unsecured Debt (Tables)</vt:lpstr>
      <vt:lpstr>Commitments (Tables)</vt:lpstr>
      <vt:lpstr>Shareholders' Equity (Tables)</vt:lpstr>
      <vt:lpstr>Fair Value Measurements, Deri30</vt:lpstr>
      <vt:lpstr>Segment Information (Tables)</vt:lpstr>
      <vt:lpstr>Compensation Plans (Tables)</vt:lpstr>
      <vt:lpstr>Earnings Per Share (Tables)</vt:lpstr>
      <vt:lpstr>General - Summary of Informatio</vt:lpstr>
      <vt:lpstr>General - Statement of Operatio</vt:lpstr>
      <vt:lpstr>General - Statement of Comprehe</vt:lpstr>
      <vt:lpstr>General - Balance Sheet (Detail</vt:lpstr>
      <vt:lpstr>General - Statement of Cash Flo</vt:lpstr>
      <vt:lpstr>General - Statement of Sharehol</vt:lpstr>
      <vt:lpstr>Summary of Significant Accoun40</vt:lpstr>
      <vt:lpstr>Summary of Significant Accoun41</vt:lpstr>
      <vt:lpstr>DLC Arrangement - Additional In</vt:lpstr>
      <vt:lpstr>Property and Equipment (Details</vt:lpstr>
      <vt:lpstr>Property and Equipment (Detai44</vt:lpstr>
      <vt:lpstr>Property and Equipment - Additi</vt:lpstr>
      <vt:lpstr>Other Assets (Details)</vt:lpstr>
      <vt:lpstr>Unsecured Debt - Long-Term Debt</vt:lpstr>
      <vt:lpstr>Unsecured Debt - Long-Term De48</vt:lpstr>
      <vt:lpstr>Unsecured Debt - Scheduled Annu</vt:lpstr>
      <vt:lpstr>Unsecured Debt - Committed Ship</vt:lpstr>
      <vt:lpstr>Unsecured Debt - Additional Inf</vt:lpstr>
      <vt:lpstr>Commitments Commitments - Addit</vt:lpstr>
      <vt:lpstr>Commitments Commitments - Opera</vt:lpstr>
      <vt:lpstr>Contingencies - Additional Info</vt:lpstr>
      <vt:lpstr>Taxation - Additional Informati</vt:lpstr>
      <vt:lpstr>Shareholders' Equity - Addition</vt:lpstr>
      <vt:lpstr>Shareholders' Equity - Accumula</vt:lpstr>
      <vt:lpstr>Fair Value Measurements, Deri58</vt:lpstr>
      <vt:lpstr>Fair Value Measurements, Deri59</vt:lpstr>
      <vt:lpstr>Fair Value Measurements, Deri60</vt:lpstr>
      <vt:lpstr>Fair Value Measurements, Deri61</vt:lpstr>
      <vt:lpstr>Fair Value Measurements, Deri62</vt:lpstr>
      <vt:lpstr>Fair Value Measurements, Deri63</vt:lpstr>
      <vt:lpstr>Fair Value Measurements, Deri64</vt:lpstr>
      <vt:lpstr>Fair Value Measurements, Deri65</vt:lpstr>
      <vt:lpstr>Fair Value Measurements, Deri66</vt:lpstr>
      <vt:lpstr>Fair Value Measurements, Deri67</vt:lpstr>
      <vt:lpstr>Fair Value Measurements, Deri68</vt:lpstr>
      <vt:lpstr>Segment Information Segment Inf</vt:lpstr>
      <vt:lpstr>Segment Information Segment I70</vt:lpstr>
      <vt:lpstr>Segment Information Segment I71</vt:lpstr>
      <vt:lpstr>Compensation Plans - Additional</vt:lpstr>
      <vt:lpstr>Compensation Plans - TBS, PBS, </vt:lpstr>
      <vt:lpstr>Compensation Plans - Summary of</vt:lpstr>
      <vt:lpstr>Earnings Per Share - Basic and </vt:lpstr>
      <vt:lpstr>Supplemental Cash Flow Inform7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29T09:13:59Z</dcterms:created>
  <dcterms:modified xmlns:dcterms="http://purl.org/dc/terms/" xmlns:xsi="http://www.w3.org/2001/XMLSchema-instance" xsi:type="dcterms:W3CDTF">2016-01-29T09:13:59Z</dcterms:modified>
  <dc:title xmlns:dc="http://purl.org/dc/elements/1.1/">Untitled</dc:title>
  <dc:description xmlns:dc="http://purl.org/dc/elements/1.1/"/>
  <dc:subject xmlns:dc="http://purl.org/dc/elements/1.1/"/>
  <cp:keywords/>
  <cp:category/>
</cp:coreProperties>
</file>